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Capital Requirements and Regula" sheetId="10" state="visible" r:id="rId10"/>
    <sheet xmlns:r="http://schemas.openxmlformats.org/officeDocument/2006/relationships" name="Investment in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Acquired Intangible Assets" sheetId="14" state="visible" r:id="rId14"/>
    <sheet xmlns:r="http://schemas.openxmlformats.org/officeDocument/2006/relationships" name="Interest-Bearing Deposits" sheetId="15" state="visible" r:id="rId15"/>
    <sheet xmlns:r="http://schemas.openxmlformats.org/officeDocument/2006/relationships" name="Unused Available Lines of Credi" sheetId="16" state="visible" r:id="rId16"/>
    <sheet xmlns:r="http://schemas.openxmlformats.org/officeDocument/2006/relationships" name="Common Stock and Earnings per 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Other Operating Expense" sheetId="20" state="visible" r:id="rId20"/>
    <sheet xmlns:r="http://schemas.openxmlformats.org/officeDocument/2006/relationships" name="Income Taxes" sheetId="21" state="visible" r:id="rId21"/>
    <sheet xmlns:r="http://schemas.openxmlformats.org/officeDocument/2006/relationships" name="Disclosures about Fair Value of" sheetId="22" state="visible" r:id="rId22"/>
    <sheet xmlns:r="http://schemas.openxmlformats.org/officeDocument/2006/relationships" name="Contingencies" sheetId="23" state="visible" r:id="rId23"/>
    <sheet xmlns:r="http://schemas.openxmlformats.org/officeDocument/2006/relationships" name="Revenue from Contracts with Cus" sheetId="24" state="visible" r:id="rId24"/>
    <sheet xmlns:r="http://schemas.openxmlformats.org/officeDocument/2006/relationships" name="Industry Segment Information"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PPLEMENTARY FINANCIAL INFORM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pital Requirements and Regu_2" sheetId="32" state="visible" r:id="rId32"/>
    <sheet xmlns:r="http://schemas.openxmlformats.org/officeDocument/2006/relationships" name="Investment in Securities (Table"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Acquired Intangible Assets (Tab" sheetId="36" state="visible" r:id="rId36"/>
    <sheet xmlns:r="http://schemas.openxmlformats.org/officeDocument/2006/relationships" name="Interest-Bearing Deposits (Tabl" sheetId="37" state="visible" r:id="rId37"/>
    <sheet xmlns:r="http://schemas.openxmlformats.org/officeDocument/2006/relationships" name="Common Stock and Earnings per_2"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Other Operating Expense (Tables" sheetId="41" state="visible" r:id="rId41"/>
    <sheet xmlns:r="http://schemas.openxmlformats.org/officeDocument/2006/relationships" name="Income Taxes (Tables)" sheetId="42" state="visible" r:id="rId42"/>
    <sheet xmlns:r="http://schemas.openxmlformats.org/officeDocument/2006/relationships" name="Disclosures about Fair Value _2" sheetId="43" state="visible" r:id="rId43"/>
    <sheet xmlns:r="http://schemas.openxmlformats.org/officeDocument/2006/relationships" name="Revenue from Contracts with C_2" sheetId="44" state="visible" r:id="rId44"/>
    <sheet xmlns:r="http://schemas.openxmlformats.org/officeDocument/2006/relationships" name="Industry Segment Information (T" sheetId="45" state="visible" r:id="rId45"/>
    <sheet xmlns:r="http://schemas.openxmlformats.org/officeDocument/2006/relationships" name="Leases (Tables)" sheetId="46" state="visible" r:id="rId46"/>
    <sheet xmlns:r="http://schemas.openxmlformats.org/officeDocument/2006/relationships" name="Condensed Financial Informati_2" sheetId="47" state="visible" r:id="rId47"/>
    <sheet xmlns:r="http://schemas.openxmlformats.org/officeDocument/2006/relationships" name="SUPPLEMENTARY FINANCIAL INFOR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apital Requirements and Regu_3" sheetId="51" state="visible" r:id="rId51"/>
    <sheet xmlns:r="http://schemas.openxmlformats.org/officeDocument/2006/relationships" name="Capital Requirements and Regu_4" sheetId="52" state="visible" r:id="rId52"/>
    <sheet xmlns:r="http://schemas.openxmlformats.org/officeDocument/2006/relationships" name="Investment in Securities (Narra" sheetId="53" state="visible" r:id="rId53"/>
    <sheet xmlns:r="http://schemas.openxmlformats.org/officeDocument/2006/relationships" name="Investment in Securities (Sched" sheetId="54" state="visible" r:id="rId54"/>
    <sheet xmlns:r="http://schemas.openxmlformats.org/officeDocument/2006/relationships" name="Investment in Securities (Sch_2" sheetId="55" state="visible" r:id="rId55"/>
    <sheet xmlns:r="http://schemas.openxmlformats.org/officeDocument/2006/relationships" name="Investment in Securities (Sch_3" sheetId="56" state="visible" r:id="rId56"/>
    <sheet xmlns:r="http://schemas.openxmlformats.org/officeDocument/2006/relationships" name="Loans (Narrative) (Details)" sheetId="57" state="visible" r:id="rId57"/>
    <sheet xmlns:r="http://schemas.openxmlformats.org/officeDocument/2006/relationships" name="Loans (Summary of Loan Categori" sheetId="58" state="visible" r:id="rId58"/>
    <sheet xmlns:r="http://schemas.openxmlformats.org/officeDocument/2006/relationships" name="Loans (Schedule of the Aging of" sheetId="59" state="visible" r:id="rId59"/>
    <sheet xmlns:r="http://schemas.openxmlformats.org/officeDocument/2006/relationships" name="Loans (Schedule of the Credit E" sheetId="60" state="visible" r:id="rId60"/>
    <sheet xmlns:r="http://schemas.openxmlformats.org/officeDocument/2006/relationships" name="Loans (Summary of Category of L" sheetId="61" state="visible" r:id="rId61"/>
    <sheet xmlns:r="http://schemas.openxmlformats.org/officeDocument/2006/relationships" name="Loans (Summary of ACL by Catego" sheetId="62" state="visible" r:id="rId62"/>
    <sheet xmlns:r="http://schemas.openxmlformats.org/officeDocument/2006/relationships" name="Loans (Summary of Allowance for" sheetId="63" state="visible" r:id="rId63"/>
    <sheet xmlns:r="http://schemas.openxmlformats.org/officeDocument/2006/relationships" name="Premises and Equipment (Narrati" sheetId="64" state="visible" r:id="rId64"/>
    <sheet xmlns:r="http://schemas.openxmlformats.org/officeDocument/2006/relationships" name="Premises and Equipment (Summary" sheetId="65" state="visible" r:id="rId65"/>
    <sheet xmlns:r="http://schemas.openxmlformats.org/officeDocument/2006/relationships" name="Acquired Intangible Assets (Nar" sheetId="66" state="visible" r:id="rId66"/>
    <sheet xmlns:r="http://schemas.openxmlformats.org/officeDocument/2006/relationships" name="Acquired Intangible Assets (Sch" sheetId="67" state="visible" r:id="rId67"/>
    <sheet xmlns:r="http://schemas.openxmlformats.org/officeDocument/2006/relationships" name="Interest-Bearing Deposits (Sche" sheetId="68" state="visible" r:id="rId68"/>
    <sheet xmlns:r="http://schemas.openxmlformats.org/officeDocument/2006/relationships" name="Interest-Bearing Deposits (Sc_2" sheetId="69" state="visible" r:id="rId69"/>
    <sheet xmlns:r="http://schemas.openxmlformats.org/officeDocument/2006/relationships" name="Interest-Bearing Deposits (Sc_3" sheetId="70" state="visible" r:id="rId70"/>
    <sheet xmlns:r="http://schemas.openxmlformats.org/officeDocument/2006/relationships" name="Unused Available Lines of Cre_2" sheetId="71" state="visible" r:id="rId71"/>
    <sheet xmlns:r="http://schemas.openxmlformats.org/officeDocument/2006/relationships" name="Common Stock and Earnings per_3" sheetId="72" state="visible" r:id="rId72"/>
    <sheet xmlns:r="http://schemas.openxmlformats.org/officeDocument/2006/relationships" name="Common Stock and Earnings per_4" sheetId="73" state="visible" r:id="rId73"/>
    <sheet xmlns:r="http://schemas.openxmlformats.org/officeDocument/2006/relationships" name="Employee Benefit Plans (Narrati" sheetId="74" state="visible" r:id="rId74"/>
    <sheet xmlns:r="http://schemas.openxmlformats.org/officeDocument/2006/relationships" name="Employee Benefit Plans (Schedul" sheetId="75" state="visible" r:id="rId75"/>
    <sheet xmlns:r="http://schemas.openxmlformats.org/officeDocument/2006/relationships" name="Employee Benefit Plans (Sched_2" sheetId="76" state="visible" r:id="rId76"/>
    <sheet xmlns:r="http://schemas.openxmlformats.org/officeDocument/2006/relationships" name="Employee Benefit Plans (Sched_3" sheetId="77" state="visible" r:id="rId77"/>
    <sheet xmlns:r="http://schemas.openxmlformats.org/officeDocument/2006/relationships" name="Employee Benefit Plans (Sched_4" sheetId="78" state="visible" r:id="rId78"/>
    <sheet xmlns:r="http://schemas.openxmlformats.org/officeDocument/2006/relationships" name="Employee Benefit Plans (Sched_5" sheetId="79" state="visible" r:id="rId79"/>
    <sheet xmlns:r="http://schemas.openxmlformats.org/officeDocument/2006/relationships" name="Employee Benefit Plans (Sched_6" sheetId="80" state="visible" r:id="rId80"/>
    <sheet xmlns:r="http://schemas.openxmlformats.org/officeDocument/2006/relationships" name="Employee Benefit Plans (Summary" sheetId="81" state="visible" r:id="rId81"/>
    <sheet xmlns:r="http://schemas.openxmlformats.org/officeDocument/2006/relationships" name="Employee Benefit Plans (Summa_2" sheetId="82" state="visible" r:id="rId82"/>
    <sheet xmlns:r="http://schemas.openxmlformats.org/officeDocument/2006/relationships" name="Employee Benefit Plans (Sched_7" sheetId="83" state="visible" r:id="rId83"/>
    <sheet xmlns:r="http://schemas.openxmlformats.org/officeDocument/2006/relationships" name="Employee Benefit Plans (Sched_8" sheetId="84" state="visible" r:id="rId84"/>
    <sheet xmlns:r="http://schemas.openxmlformats.org/officeDocument/2006/relationships" name="Employee Benefit Plans (Sched_9" sheetId="85" state="visible" r:id="rId85"/>
    <sheet xmlns:r="http://schemas.openxmlformats.org/officeDocument/2006/relationships" name="Employee Benefit Plans (Sche_10" sheetId="86" state="visible" r:id="rId86"/>
    <sheet xmlns:r="http://schemas.openxmlformats.org/officeDocument/2006/relationships" name="Stock-based Compensation (Narra" sheetId="87" state="visible" r:id="rId87"/>
    <sheet xmlns:r="http://schemas.openxmlformats.org/officeDocument/2006/relationships" name="Stock-based Compensation (Sched" sheetId="88" state="visible" r:id="rId88"/>
    <sheet xmlns:r="http://schemas.openxmlformats.org/officeDocument/2006/relationships" name="Stock-based Compensation (Sch_2" sheetId="89" state="visible" r:id="rId89"/>
    <sheet xmlns:r="http://schemas.openxmlformats.org/officeDocument/2006/relationships" name="Other Operating Expense (Schedu" sheetId="90" state="visible" r:id="rId90"/>
    <sheet xmlns:r="http://schemas.openxmlformats.org/officeDocument/2006/relationships" name="Income Taxes (Narrative) (Detai" sheetId="91" state="visible" r:id="rId91"/>
    <sheet xmlns:r="http://schemas.openxmlformats.org/officeDocument/2006/relationships" name="Income Taxes (Components of Inc" sheetId="92" state="visible" r:id="rId92"/>
    <sheet xmlns:r="http://schemas.openxmlformats.org/officeDocument/2006/relationships" name="Income Taxes (Schedule of Recon" sheetId="93" state="visible" r:id="rId93"/>
    <sheet xmlns:r="http://schemas.openxmlformats.org/officeDocument/2006/relationships" name="Income Taxes (Schedule of Defer" sheetId="94" state="visible" r:id="rId94"/>
    <sheet xmlns:r="http://schemas.openxmlformats.org/officeDocument/2006/relationships" name="Income Taxes (Schedule of the R" sheetId="95" state="visible" r:id="rId95"/>
    <sheet xmlns:r="http://schemas.openxmlformats.org/officeDocument/2006/relationships" name="Disclosures about Fair Value _3" sheetId="96" state="visible" r:id="rId96"/>
    <sheet xmlns:r="http://schemas.openxmlformats.org/officeDocument/2006/relationships" name="Disclosures about Fair Value _4" sheetId="97" state="visible" r:id="rId97"/>
    <sheet xmlns:r="http://schemas.openxmlformats.org/officeDocument/2006/relationships" name="Disclosures about Fair Value _5" sheetId="98" state="visible" r:id="rId98"/>
    <sheet xmlns:r="http://schemas.openxmlformats.org/officeDocument/2006/relationships" name="Revenue from Contracts with C_3" sheetId="99" state="visible" r:id="rId99"/>
    <sheet xmlns:r="http://schemas.openxmlformats.org/officeDocument/2006/relationships" name="Industry Segment Information (N" sheetId="100" state="visible" r:id="rId100"/>
    <sheet xmlns:r="http://schemas.openxmlformats.org/officeDocument/2006/relationships" name="Industry Segment Information (D" sheetId="101" state="visible" r:id="rId101"/>
    <sheet xmlns:r="http://schemas.openxmlformats.org/officeDocument/2006/relationships" name="Leases (Narrative) (Details)" sheetId="102" state="visible" r:id="rId102"/>
    <sheet xmlns:r="http://schemas.openxmlformats.org/officeDocument/2006/relationships" name="Leases (Schedule of operating l"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SUPPLEMENTARY FINANCIAL INFOR_3" sheetId="107" state="visible" r:id="rId10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0-20827</t>
        </is>
      </c>
    </row>
    <row r="9">
      <c r="A9" s="4" t="inlineStr">
        <is>
          <t>Entity Registrant Name</t>
        </is>
      </c>
      <c r="B9" s="4" t="inlineStr">
        <is>
          <t>CASS INFORMATION SYSTEMS, INC.</t>
        </is>
      </c>
    </row>
    <row r="10">
      <c r="A10" s="4" t="inlineStr">
        <is>
          <t>Entity Incorporation, State or Country Code</t>
        </is>
      </c>
      <c r="B10" s="4" t="inlineStr">
        <is>
          <t>MO</t>
        </is>
      </c>
    </row>
    <row r="11">
      <c r="A11" s="4" t="inlineStr">
        <is>
          <t>Entity Tax Identification Number</t>
        </is>
      </c>
      <c r="B11" s="4" t="inlineStr">
        <is>
          <t>43-1265338</t>
        </is>
      </c>
    </row>
    <row r="12">
      <c r="A12" s="4" t="inlineStr">
        <is>
          <t>Entity Address, Address Line One</t>
        </is>
      </c>
      <c r="B12" s="4" t="inlineStr">
        <is>
          <t>12444 Powerscourt Drive</t>
        </is>
      </c>
    </row>
    <row r="13">
      <c r="A13" s="4" t="inlineStr">
        <is>
          <t>Entity Address, Address Line Two</t>
        </is>
      </c>
      <c r="B13" s="4" t="inlineStr">
        <is>
          <t>Suite 55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31</t>
        </is>
      </c>
    </row>
    <row r="17">
      <c r="A17" s="4" t="inlineStr">
        <is>
          <t>City Area Code</t>
        </is>
      </c>
      <c r="B17" s="4" t="inlineStr">
        <is>
          <t>314</t>
        </is>
      </c>
    </row>
    <row r="18">
      <c r="A18" s="4" t="inlineStr">
        <is>
          <t>Local Phone Number</t>
        </is>
      </c>
      <c r="B18" s="4" t="inlineStr">
        <is>
          <t>506-5500</t>
        </is>
      </c>
    </row>
    <row r="19">
      <c r="A19" s="4" t="inlineStr">
        <is>
          <t>Title of 12(b) Security</t>
        </is>
      </c>
      <c r="B19" s="4" t="inlineStr">
        <is>
          <t>Common Stock, par value $0.50 per share</t>
        </is>
      </c>
    </row>
    <row r="20">
      <c r="A20" s="4" t="inlineStr">
        <is>
          <t>Trading Symbol</t>
        </is>
      </c>
      <c r="B20" s="4" t="inlineStr">
        <is>
          <t>CASS</t>
        </is>
      </c>
    </row>
    <row r="21">
      <c r="A21" s="4" t="inlineStr">
        <is>
          <t>Name of Exchange on which Security is Registered</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550311000</v>
      </c>
    </row>
    <row r="32">
      <c r="A32" s="4" t="inlineStr">
        <is>
          <t>Entity Common Stock, Shares Outstanding</t>
        </is>
      </c>
      <c r="C32" s="6" t="n">
        <v>14394275</v>
      </c>
    </row>
    <row r="33">
      <c r="A33" s="4" t="inlineStr">
        <is>
          <t>Documents Incorporated By Reference Text Block</t>
        </is>
      </c>
      <c r="B33" s="4" t="inlineStr">
        <is>
          <t xml:space="preserve">Certain information required for Part III of this report is incorporated by reference to the Registrant’s Proxy Statement for the 2021 Annual Meeting of Shareholders. </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708781</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and Regulatory Restrictions</t>
        </is>
      </c>
      <c r="B1" s="2" t="inlineStr">
        <is>
          <t>12 Months Ended</t>
        </is>
      </c>
    </row>
    <row r="2">
      <c r="B2" s="2" t="inlineStr">
        <is>
          <t>Dec. 31, 2020</t>
        </is>
      </c>
    </row>
    <row r="3">
      <c r="A3" s="3" t="inlineStr">
        <is>
          <t>Broker-Dealer, Net Capital Requirement, SEC Regulation [Abstract]</t>
        </is>
      </c>
    </row>
    <row r="4">
      <c r="A4" s="4" t="inlineStr">
        <is>
          <t>Capital Requirements and Regulatory Restrictions</t>
        </is>
      </c>
      <c r="B4" s="4" t="inlineStr">
        <is>
          <t>Note 2 Capital Requirements and Regulatory Restriction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ors to ensure capital adequacy require the Company and the Bank to maintain minimum amounts and ratios of total and Tier I capital and common equity Tier I capital to risk-weighted assets, and of Tier I capital to average assets. Management believes that as of December 31, 2020 and 2019, the Company and the Bank met all capital adequacy requirements to which they are subject. Effective July 2, 2013, the Federal Reserve Board approved final rules known as the “Basel III Capital Rules” that substantially revised the risk-based capital and leverage capital requirements applicable to bank holding companies and depository institutions, including the Company and the Bank. The Basel III Capital Rules implement aspects of the Basel III capital
46 Table of Contents framework agreed upon by the Basel Committee and incorporate changes required by the Dodd-Frank Wall Street Reform and Consumer Protection Act. Among other things, the Basel III Capital Rules establish stricter capital requirements and calculation standards, as well as more restrictive risk weightings for certain loans and facilities. The Basel III Capital Rules were effective for the Company and the Bank on January 1, 2015, subject to a phase-in period that ended on January 1, 2019. The Bank is also subject to the regulatory framework for prompt corrective action. As of December 31, 2020, the most recent notification from the regulatory agencies categorized the Bank as well-capitalized. To be categorized as well-capitalized, the Bank must maintain minimum total risk-based, common equity Tier I risk-based, Tier I risk-based, and Tier I leverage ratios as set forth in the table below. There are no conditions or events since that notification that management believes have changed the Bank’s category. The Company has traditionally paid a quarterly cash dividend to its shareholders. Subsidiary dividends can be a significant source of funds for payment of dividends by the Company to its shareholder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20, unappropriated retained earnings of $48,680,000 were available at the Bank for the declaration of dividends to the Company without prior approval from regulatory authorities. In addition to regulatory requirements and considerations, any payment of dividends in the future will depend on the Company’s earnings, financial condition and other factors considered relevant by the Company’s Board of Directors. There were no restricted funds on deposit used to meet regulatory reserve requirements at December 31, 2020 and 2019. The Company’s and the Bank’s actual and required capital amounts and ratios are as follows:
Actual
Capital Requirements
Requirement to be Well-Capitalized
(In thousands)
Amount Ratio
Amount Ratio
Amount Ratio
At December 31, 2020
Total capital (to risk-weighted assets)
Cass Information Systems, Inc.
$
255,332
21.41
%
$
95,388
8.00
%
$
N/A
N/A
%
Cass Commercial Bank
171,298
21.46
63,855
8.00
79,819
10.00
Common Equity Tier I Capital (to risk-weighted assets)
Cass Information Systems, Inc.
243,388
20.41
53,656
4.50
N/A
N/A
Cass Commercial Bank
161,300
20.21
35,918
4.50
51,882
6.50
Tier I capital (to risk-weighted assets)
Cass Information Systems, Inc.
243,388
20.41
71,541
6.00
N/A
N/A
Cass Commercial Bank
161,300
20.21
47,891
6.00
63,855
8.00
Tier I capital (to average assets)
Cass Information Systems, Inc.
243,388
11.52
84,511
4.00
N/A
N/A
Cass Commercial Bank
161,300
14.48
44,543
4.00
55,679
5.00
At December 31, 2019
Total capital (to risk-weighted assets)
Cass Information Systems, Inc.
$
249,954
19.70
%
$
101,530
8.00
%
$
N/A
N/A
%
Cass Commercial Bank
154,011
19.32
63,778
8.00
79,722
10.00
Common Equity Tier I Capital (to risk-weighted assets)
Cass Information Systems, Inc.
239,398
18.86
57,110
4.50
N/A
N/A
Cass Commercial Bank
145,673
18.27
35,875
4.50
51,819
6.50
Tier I capital (to risk-weighted assets)
Cass Information Systems, Inc.
239,398
18.86
76,147
6.00
N/A
N/A
Cass Commercial Bank
145,673
18.27
47,833
6.00
63,778
8.00
Tier I capital (to average assets)
Cass Information Systems, Inc.
239,398
13.24
72,329
4.00
N/A
N/A
Cass Commercial Bank
145,673
16.64
35,012
4.00
43,765
5.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dustry Segment Information (Narrative) (Details) - USD ($)</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Statutory federal tax rate</t>
        </is>
      </c>
      <c r="B4" s="4" t="inlineStr">
        <is>
          <t>21.00%</t>
        </is>
      </c>
      <c r="C4" s="4" t="inlineStr">
        <is>
          <t>21.00%</t>
        </is>
      </c>
      <c r="D4" s="4" t="inlineStr">
        <is>
          <t>21.00%</t>
        </is>
      </c>
    </row>
    <row r="5">
      <c r="A5" s="4" t="inlineStr">
        <is>
          <t>Tax-equivalent adjustment</t>
        </is>
      </c>
      <c r="B5" s="5" t="n">
        <v>1888000</v>
      </c>
      <c r="C5" s="5" t="n">
        <v>2084000</v>
      </c>
      <c r="D5" s="5" t="n">
        <v>242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dustry Segment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Fee income from customers</t>
        </is>
      </c>
      <c r="K4" s="5" t="n">
        <v>100441</v>
      </c>
      <c r="L4" s="5" t="n">
        <v>110069</v>
      </c>
      <c r="M4" s="5" t="n">
        <v>104076</v>
      </c>
    </row>
    <row r="5">
      <c r="A5" s="4" t="inlineStr">
        <is>
          <t>Interest income</t>
        </is>
      </c>
      <c r="B5" s="4" t="inlineStr">
        <is>
          <t>[1]</t>
        </is>
      </c>
      <c r="K5" s="6" t="n">
        <v>49576</v>
      </c>
      <c r="L5" s="6" t="n">
        <v>54694</v>
      </c>
      <c r="M5" s="6" t="n">
        <v>50348</v>
      </c>
    </row>
    <row r="6">
      <c r="A6" s="4" t="inlineStr">
        <is>
          <t>Interest expense</t>
        </is>
      </c>
      <c r="C6" s="5" t="n">
        <v>451</v>
      </c>
      <c r="D6" s="5" t="n">
        <v>465</v>
      </c>
      <c r="E6" s="5" t="n">
        <v>481</v>
      </c>
      <c r="F6" s="5" t="n">
        <v>965</v>
      </c>
      <c r="G6" s="5" t="n">
        <v>1206</v>
      </c>
      <c r="H6" s="5" t="n">
        <v>1392</v>
      </c>
      <c r="I6" s="5" t="n">
        <v>1305</v>
      </c>
      <c r="J6" s="5" t="n">
        <v>1290</v>
      </c>
      <c r="K6" s="6" t="n">
        <v>2362</v>
      </c>
      <c r="L6" s="6" t="n">
        <v>5193</v>
      </c>
      <c r="M6" s="6" t="n">
        <v>3736</v>
      </c>
    </row>
    <row r="7">
      <c r="A7" s="4" t="inlineStr">
        <is>
          <t>Intersegment income (expense)</t>
        </is>
      </c>
      <c r="K7" s="4" t="inlineStr">
        <is>
          <t xml:space="preserve"> </t>
        </is>
      </c>
      <c r="L7" s="4" t="inlineStr">
        <is>
          <t xml:space="preserve"> </t>
        </is>
      </c>
      <c r="M7" s="4" t="inlineStr">
        <is>
          <t xml:space="preserve"> </t>
        </is>
      </c>
    </row>
    <row r="8">
      <c r="A8" s="4" t="inlineStr">
        <is>
          <t>Depreciation and amortization</t>
        </is>
      </c>
      <c r="K8" s="6" t="n">
        <v>5329</v>
      </c>
      <c r="L8" s="6" t="n">
        <v>4790</v>
      </c>
      <c r="M8" s="6" t="n">
        <v>4396</v>
      </c>
    </row>
    <row r="9">
      <c r="A9" s="4" t="inlineStr">
        <is>
          <t>Tax-equivalized pre-tax income</t>
        </is>
      </c>
      <c r="B9" s="4" t="inlineStr">
        <is>
          <t>[1]</t>
        </is>
      </c>
      <c r="K9" s="6" t="n">
        <v>32230</v>
      </c>
      <c r="L9" s="6" t="n">
        <v>39550</v>
      </c>
      <c r="M9" s="6" t="n">
        <v>38768</v>
      </c>
    </row>
    <row r="10">
      <c r="A10" s="4" t="inlineStr">
        <is>
          <t>Goodwill</t>
        </is>
      </c>
      <c r="C10" s="6" t="n">
        <v>14262</v>
      </c>
      <c r="G10" s="6" t="n">
        <v>14262</v>
      </c>
      <c r="K10" s="6" t="n">
        <v>14262</v>
      </c>
      <c r="L10" s="6" t="n">
        <v>14262</v>
      </c>
      <c r="M10" s="6" t="n">
        <v>12569</v>
      </c>
    </row>
    <row r="11">
      <c r="A11" s="4" t="inlineStr">
        <is>
          <t>Other intangible assets, net</t>
        </is>
      </c>
      <c r="C11" s="6" t="n">
        <v>3423</v>
      </c>
      <c r="G11" s="6" t="n">
        <v>4281</v>
      </c>
      <c r="K11" s="6" t="n">
        <v>3423</v>
      </c>
      <c r="L11" s="6" t="n">
        <v>4281</v>
      </c>
      <c r="M11" s="6" t="n">
        <v>1554</v>
      </c>
    </row>
    <row r="12">
      <c r="A12" s="4" t="inlineStr">
        <is>
          <t>Total Assets</t>
        </is>
      </c>
      <c r="C12" s="6" t="n">
        <v>2203235</v>
      </c>
      <c r="G12" s="6" t="n">
        <v>1764243</v>
      </c>
      <c r="K12" s="6" t="n">
        <v>2203235</v>
      </c>
      <c r="L12" s="6" t="n">
        <v>1764243</v>
      </c>
      <c r="M12" s="6" t="n">
        <v>1695176</v>
      </c>
    </row>
    <row r="13">
      <c r="A13" s="4" t="inlineStr">
        <is>
          <t>Funding Sources</t>
        </is>
      </c>
      <c r="C13" s="6" t="n">
        <v>1473164</v>
      </c>
      <c r="G13" s="6" t="n">
        <v>1268973</v>
      </c>
      <c r="K13" s="6" t="n">
        <v>1473164</v>
      </c>
      <c r="L13" s="6" t="n">
        <v>1268973</v>
      </c>
      <c r="M13" s="6" t="n">
        <v>1215386</v>
      </c>
    </row>
    <row r="14">
      <c r="A14" s="4" t="inlineStr">
        <is>
          <t>Information Services [Member]</t>
        </is>
      </c>
    </row>
    <row r="15">
      <c r="A15" s="3" t="inlineStr">
        <is>
          <t>Segment Reporting Information [Line Items]</t>
        </is>
      </c>
    </row>
    <row r="16">
      <c r="A16" s="4" t="inlineStr">
        <is>
          <t>Fee income from customers</t>
        </is>
      </c>
      <c r="K16" s="6" t="n">
        <v>96548</v>
      </c>
      <c r="L16" s="6" t="n">
        <v>108882</v>
      </c>
      <c r="M16" s="6" t="n">
        <v>102839</v>
      </c>
    </row>
    <row r="17">
      <c r="A17" s="4" t="inlineStr">
        <is>
          <t>Interest income</t>
        </is>
      </c>
      <c r="B17" s="4" t="inlineStr">
        <is>
          <t>[1]</t>
        </is>
      </c>
      <c r="K17" s="6" t="n">
        <v>25067</v>
      </c>
      <c r="L17" s="6" t="n">
        <v>25616</v>
      </c>
      <c r="M17" s="6" t="n">
        <v>25074</v>
      </c>
    </row>
    <row r="18">
      <c r="A18" s="4" t="inlineStr">
        <is>
          <t>Interest expense</t>
        </is>
      </c>
      <c r="K18" s="4" t="inlineStr">
        <is>
          <t xml:space="preserve"> </t>
        </is>
      </c>
      <c r="L18" s="4" t="inlineStr">
        <is>
          <t xml:space="preserve"> </t>
        </is>
      </c>
      <c r="M18" s="4" t="inlineStr">
        <is>
          <t xml:space="preserve"> </t>
        </is>
      </c>
    </row>
    <row r="19">
      <c r="A19" s="4" t="inlineStr">
        <is>
          <t>Intersegment income (expense)</t>
        </is>
      </c>
      <c r="K19" s="4" t="inlineStr">
        <is>
          <t xml:space="preserve"> </t>
        </is>
      </c>
      <c r="L19" s="4" t="inlineStr">
        <is>
          <t xml:space="preserve"> </t>
        </is>
      </c>
      <c r="M19" s="4" t="inlineStr">
        <is>
          <t xml:space="preserve"> </t>
        </is>
      </c>
    </row>
    <row r="20">
      <c r="A20" s="4" t="inlineStr">
        <is>
          <t>Depreciation and amortization</t>
        </is>
      </c>
      <c r="K20" s="6" t="n">
        <v>5194</v>
      </c>
      <c r="L20" s="6" t="n">
        <v>4659</v>
      </c>
      <c r="M20" s="6" t="n">
        <v>4254</v>
      </c>
    </row>
    <row r="21">
      <c r="A21" s="4" t="inlineStr">
        <is>
          <t>Tax-equivalized pre-tax income</t>
        </is>
      </c>
      <c r="B21" s="4" t="inlineStr">
        <is>
          <t>[1]</t>
        </is>
      </c>
      <c r="K21" s="6" t="n">
        <v>21902</v>
      </c>
      <c r="L21" s="6" t="n">
        <v>28542</v>
      </c>
      <c r="M21" s="6" t="n">
        <v>27763</v>
      </c>
    </row>
    <row r="22">
      <c r="A22" s="4" t="inlineStr">
        <is>
          <t>Goodwill</t>
        </is>
      </c>
      <c r="C22" s="6" t="n">
        <v>12433</v>
      </c>
      <c r="G22" s="6" t="n">
        <v>12433</v>
      </c>
      <c r="K22" s="6" t="n">
        <v>12433</v>
      </c>
      <c r="L22" s="6" t="n">
        <v>12433</v>
      </c>
      <c r="M22" s="6" t="n">
        <v>12433</v>
      </c>
    </row>
    <row r="23">
      <c r="A23" s="4" t="inlineStr">
        <is>
          <t>Other intangible assets, net</t>
        </is>
      </c>
      <c r="C23" s="6" t="n">
        <v>735</v>
      </c>
      <c r="G23" s="6" t="n">
        <v>1142</v>
      </c>
      <c r="K23" s="6" t="n">
        <v>735</v>
      </c>
      <c r="L23" s="6" t="n">
        <v>1142</v>
      </c>
      <c r="M23" s="6" t="n">
        <v>1554</v>
      </c>
    </row>
    <row r="24">
      <c r="A24" s="4" t="inlineStr">
        <is>
          <t>Total Assets</t>
        </is>
      </c>
      <c r="C24" s="6" t="n">
        <v>967702</v>
      </c>
      <c r="G24" s="6" t="n">
        <v>844483</v>
      </c>
      <c r="K24" s="6" t="n">
        <v>967702</v>
      </c>
      <c r="L24" s="6" t="n">
        <v>844483</v>
      </c>
      <c r="M24" s="6" t="n">
        <v>826201</v>
      </c>
    </row>
    <row r="25">
      <c r="A25" s="4" t="inlineStr">
        <is>
          <t>Funding Sources</t>
        </is>
      </c>
      <c r="C25" s="6" t="n">
        <v>734999</v>
      </c>
      <c r="G25" s="6" t="n">
        <v>676068</v>
      </c>
      <c r="K25" s="6" t="n">
        <v>734999</v>
      </c>
      <c r="L25" s="6" t="n">
        <v>676068</v>
      </c>
      <c r="M25" s="6" t="n">
        <v>642733</v>
      </c>
    </row>
    <row r="26">
      <c r="A26" s="4" t="inlineStr">
        <is>
          <t>Banking Services [Member]</t>
        </is>
      </c>
    </row>
    <row r="27">
      <c r="A27" s="3" t="inlineStr">
        <is>
          <t>Segment Reporting Information [Line Items]</t>
        </is>
      </c>
    </row>
    <row r="28">
      <c r="A28" s="4" t="inlineStr">
        <is>
          <t>Fee income from customers</t>
        </is>
      </c>
      <c r="K28" s="6" t="n">
        <v>2607</v>
      </c>
      <c r="L28" s="6" t="n">
        <v>1660</v>
      </c>
      <c r="M28" s="6" t="n">
        <v>1307</v>
      </c>
    </row>
    <row r="29">
      <c r="A29" s="4" t="inlineStr">
        <is>
          <t>Interest income</t>
        </is>
      </c>
      <c r="B29" s="4" t="inlineStr">
        <is>
          <t>[1]</t>
        </is>
      </c>
      <c r="K29" s="6" t="n">
        <v>29494</v>
      </c>
      <c r="L29" s="6" t="n">
        <v>30646</v>
      </c>
      <c r="M29" s="6" t="n">
        <v>27770</v>
      </c>
    </row>
    <row r="30">
      <c r="A30" s="4" t="inlineStr">
        <is>
          <t>Interest expense</t>
        </is>
      </c>
      <c r="K30" s="6" t="n">
        <v>2362</v>
      </c>
      <c r="L30" s="6" t="n">
        <v>5193</v>
      </c>
      <c r="M30" s="6" t="n">
        <v>3736</v>
      </c>
    </row>
    <row r="31">
      <c r="A31" s="4" t="inlineStr">
        <is>
          <t>Intersegment income (expense)</t>
        </is>
      </c>
      <c r="K31" s="6" t="n">
        <v>2315</v>
      </c>
      <c r="L31" s="6" t="n">
        <v>2107</v>
      </c>
      <c r="M31" s="6" t="n">
        <v>1880</v>
      </c>
    </row>
    <row r="32">
      <c r="A32" s="4" t="inlineStr">
        <is>
          <t>Depreciation and amortization</t>
        </is>
      </c>
      <c r="K32" s="6" t="n">
        <v>135</v>
      </c>
      <c r="L32" s="6" t="n">
        <v>131</v>
      </c>
      <c r="M32" s="6" t="n">
        <v>142</v>
      </c>
    </row>
    <row r="33">
      <c r="A33" s="4" t="inlineStr">
        <is>
          <t>Tax-equivalized pre-tax income</t>
        </is>
      </c>
      <c r="B33" s="4" t="inlineStr">
        <is>
          <t>[1]</t>
        </is>
      </c>
      <c r="K33" s="6" t="n">
        <v>14025</v>
      </c>
      <c r="L33" s="6" t="n">
        <v>13048</v>
      </c>
      <c r="M33" s="6" t="n">
        <v>13571</v>
      </c>
    </row>
    <row r="34">
      <c r="A34" s="4" t="inlineStr">
        <is>
          <t>Goodwill</t>
        </is>
      </c>
      <c r="C34" s="6" t="n">
        <v>1829</v>
      </c>
      <c r="G34" s="6" t="n">
        <v>1829</v>
      </c>
      <c r="K34" s="6" t="n">
        <v>1829</v>
      </c>
      <c r="L34" s="6" t="n">
        <v>1829</v>
      </c>
      <c r="M34" s="6" t="n">
        <v>136</v>
      </c>
    </row>
    <row r="35">
      <c r="A35" s="4" t="inlineStr">
        <is>
          <t>Other intangible assets, net</t>
        </is>
      </c>
      <c r="C35" s="6" t="n">
        <v>2688</v>
      </c>
      <c r="G35" s="6" t="n">
        <v>3139</v>
      </c>
      <c r="K35" s="6" t="n">
        <v>2688</v>
      </c>
      <c r="L35" s="6" t="n">
        <v>3139</v>
      </c>
      <c r="M35" s="4" t="inlineStr">
        <is>
          <t xml:space="preserve"> </t>
        </is>
      </c>
    </row>
    <row r="36">
      <c r="A36" s="4" t="inlineStr">
        <is>
          <t>Total Assets</t>
        </is>
      </c>
      <c r="C36" s="6" t="n">
        <v>1242688</v>
      </c>
      <c r="G36" s="6" t="n">
        <v>915341</v>
      </c>
      <c r="K36" s="6" t="n">
        <v>1242688</v>
      </c>
      <c r="L36" s="6" t="n">
        <v>915341</v>
      </c>
      <c r="M36" s="6" t="n">
        <v>886291</v>
      </c>
    </row>
    <row r="37">
      <c r="A37" s="4" t="inlineStr">
        <is>
          <t>Funding Sources</t>
        </is>
      </c>
      <c r="C37" s="6" t="n">
        <v>738165</v>
      </c>
      <c r="G37" s="6" t="n">
        <v>592905</v>
      </c>
      <c r="K37" s="6" t="n">
        <v>738165</v>
      </c>
      <c r="L37" s="6" t="n">
        <v>592905</v>
      </c>
      <c r="M37" s="6" t="n">
        <v>572653</v>
      </c>
    </row>
    <row r="38">
      <c r="A38" s="4" t="inlineStr">
        <is>
          <t>Corporate Eliminations and Other [Member]</t>
        </is>
      </c>
    </row>
    <row r="39">
      <c r="A39" s="3" t="inlineStr">
        <is>
          <t>Segment Reporting Information [Line Items]</t>
        </is>
      </c>
    </row>
    <row r="40">
      <c r="A40" s="4" t="inlineStr">
        <is>
          <t>Fee income from customers</t>
        </is>
      </c>
      <c r="K40" s="6" t="n">
        <v>1286</v>
      </c>
      <c r="L40" s="6" t="n">
        <v>-473</v>
      </c>
      <c r="M40" s="6" t="n">
        <v>-70</v>
      </c>
    </row>
    <row r="41">
      <c r="A41" s="4" t="inlineStr">
        <is>
          <t>Interest income</t>
        </is>
      </c>
      <c r="B41" s="4" t="inlineStr">
        <is>
          <t>[1]</t>
        </is>
      </c>
      <c r="K41" s="6" t="n">
        <v>-4985</v>
      </c>
      <c r="L41" s="6" t="n">
        <v>-1568</v>
      </c>
      <c r="M41" s="6" t="n">
        <v>-2496</v>
      </c>
    </row>
    <row r="42">
      <c r="A42" s="4" t="inlineStr">
        <is>
          <t>Interest expense</t>
        </is>
      </c>
      <c r="K42" s="4" t="inlineStr">
        <is>
          <t xml:space="preserve"> </t>
        </is>
      </c>
      <c r="L42" s="4" t="inlineStr">
        <is>
          <t xml:space="preserve"> </t>
        </is>
      </c>
      <c r="M42" s="4" t="inlineStr">
        <is>
          <t xml:space="preserve"> </t>
        </is>
      </c>
    </row>
    <row r="43">
      <c r="A43" s="4" t="inlineStr">
        <is>
          <t>Intersegment income (expense)</t>
        </is>
      </c>
      <c r="K43" s="6" t="n">
        <v>-2315</v>
      </c>
      <c r="L43" s="6" t="n">
        <v>-2107</v>
      </c>
      <c r="M43" s="6" t="n">
        <v>-1880</v>
      </c>
    </row>
    <row r="44">
      <c r="A44" s="4" t="inlineStr">
        <is>
          <t>Depreciation and amortization</t>
        </is>
      </c>
      <c r="L44" s="4" t="inlineStr">
        <is>
          <t xml:space="preserve"> </t>
        </is>
      </c>
      <c r="M44" s="4" t="inlineStr">
        <is>
          <t xml:space="preserve"> </t>
        </is>
      </c>
    </row>
    <row r="45">
      <c r="A45" s="4" t="inlineStr">
        <is>
          <t>Tax-equivalized pre-tax income</t>
        </is>
      </c>
      <c r="B45" s="4" t="inlineStr">
        <is>
          <t>[1]</t>
        </is>
      </c>
      <c r="K45" s="6" t="n">
        <v>-3697</v>
      </c>
      <c r="L45" s="6" t="n">
        <v>-2040</v>
      </c>
      <c r="M45" s="6" t="n">
        <v>-2566</v>
      </c>
    </row>
    <row r="46">
      <c r="A46" s="4" t="inlineStr">
        <is>
          <t>Goodwill</t>
        </is>
      </c>
      <c r="C46" s="4" t="inlineStr">
        <is>
          <t xml:space="preserve"> </t>
        </is>
      </c>
      <c r="G46" s="4" t="inlineStr">
        <is>
          <t xml:space="preserve"> </t>
        </is>
      </c>
      <c r="K46" s="4" t="inlineStr">
        <is>
          <t xml:space="preserve"> </t>
        </is>
      </c>
      <c r="L46" s="4" t="inlineStr">
        <is>
          <t xml:space="preserve"> </t>
        </is>
      </c>
      <c r="M46" s="4" t="inlineStr">
        <is>
          <t xml:space="preserve"> </t>
        </is>
      </c>
    </row>
    <row r="47">
      <c r="A47" s="4" t="inlineStr">
        <is>
          <t>Other intangible assets, net</t>
        </is>
      </c>
      <c r="C47" s="4" t="inlineStr">
        <is>
          <t xml:space="preserve"> </t>
        </is>
      </c>
      <c r="G47" s="4" t="inlineStr">
        <is>
          <t xml:space="preserve"> </t>
        </is>
      </c>
      <c r="K47" s="4" t="inlineStr">
        <is>
          <t xml:space="preserve"> </t>
        </is>
      </c>
      <c r="L47" s="4" t="inlineStr">
        <is>
          <t xml:space="preserve"> </t>
        </is>
      </c>
      <c r="M47" s="4" t="inlineStr">
        <is>
          <t xml:space="preserve"> </t>
        </is>
      </c>
    </row>
    <row r="48">
      <c r="A48" s="4" t="inlineStr">
        <is>
          <t>Total Assets</t>
        </is>
      </c>
      <c r="C48" s="6" t="n">
        <v>-7155</v>
      </c>
      <c r="G48" s="6" t="n">
        <v>4419</v>
      </c>
      <c r="K48" s="6" t="n">
        <v>-7155</v>
      </c>
      <c r="L48" s="6" t="n">
        <v>4419</v>
      </c>
      <c r="M48" s="6" t="n">
        <v>-17316</v>
      </c>
    </row>
    <row r="49">
      <c r="A49" s="4" t="inlineStr">
        <is>
          <t>Funding Sources</t>
        </is>
      </c>
      <c r="C49" s="4" t="inlineStr">
        <is>
          <t xml:space="preserve"> </t>
        </is>
      </c>
      <c r="G49" s="4" t="inlineStr">
        <is>
          <t xml:space="preserve"> </t>
        </is>
      </c>
      <c r="K49" s="4" t="inlineStr">
        <is>
          <t xml:space="preserve"> </t>
        </is>
      </c>
      <c r="L49" s="4" t="inlineStr">
        <is>
          <t xml:space="preserve"> </t>
        </is>
      </c>
      <c r="M49" s="4" t="inlineStr">
        <is>
          <t xml:space="preserve"> </t>
        </is>
      </c>
    </row>
    <row r="50"/>
    <row r="51">
      <c r="A51" s="4" t="inlineStr">
        <is>
          <t>[1]</t>
        </is>
      </c>
      <c r="B51" s="4" t="inlineStr">
        <is>
          <t>Presented on a tax-equivalent basis assuming a tax rate of 21% for 2020, 2019, and 2018. The tax-equivalent adjustment was approximately $1,888,000 for 2020, $2,084,000 for 2019, and $2,422,000 for 2018.</t>
        </is>
      </c>
    </row>
  </sheetData>
  <mergeCells count="5">
    <mergeCell ref="A1:B2"/>
    <mergeCell ref="C1:J1"/>
    <mergeCell ref="K1:M1"/>
    <mergeCell ref="A50:L50"/>
    <mergeCell ref="B51:L5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5" customWidth="1" min="2" max="2"/>
  </cols>
  <sheetData>
    <row r="1">
      <c r="A1" s="1" t="inlineStr">
        <is>
          <t>Leases (Narrative) (Details) $ in Thousands</t>
        </is>
      </c>
      <c r="B1" s="2" t="inlineStr">
        <is>
          <t>12 Months Ended</t>
        </is>
      </c>
    </row>
    <row r="2">
      <c r="B2" s="2" t="inlineStr">
        <is>
          <t>Dec. 31, 2020USD ($)</t>
        </is>
      </c>
    </row>
    <row r="3">
      <c r="A3" s="4" t="inlineStr">
        <is>
          <t>Short-term lease cost</t>
        </is>
      </c>
      <c r="B3" s="5" t="n">
        <v>120</v>
      </c>
    </row>
    <row r="4">
      <c r="A4" s="4" t="inlineStr">
        <is>
          <t>Operating lease cost</t>
        </is>
      </c>
      <c r="B4" s="5" t="n">
        <v>1677</v>
      </c>
    </row>
    <row r="5">
      <c r="A5" s="4" t="inlineStr">
        <is>
          <t>Weighted average remaining lease term</t>
        </is>
      </c>
      <c r="B5" s="4" t="inlineStr">
        <is>
          <t>6 years 3 months 18 days</t>
        </is>
      </c>
    </row>
    <row r="6">
      <c r="A6" s="4" t="inlineStr">
        <is>
          <t>Weighted average discount rate</t>
        </is>
      </c>
      <c r="B6" s="4" t="inlineStr">
        <is>
          <t>5.50%</t>
        </is>
      </c>
    </row>
    <row r="7">
      <c r="A7" s="4" t="inlineStr">
        <is>
          <t>Operating lease payment</t>
        </is>
      </c>
      <c r="B7" s="5" t="n">
        <v>1832</v>
      </c>
    </row>
    <row r="8">
      <c r="A8" s="4" t="inlineStr">
        <is>
          <t>Other Liabilities [Member]</t>
        </is>
      </c>
    </row>
    <row r="9">
      <c r="A9" s="4" t="inlineStr">
        <is>
          <t>Lease liabilities</t>
        </is>
      </c>
      <c r="B9" s="6" t="n">
        <v>6185</v>
      </c>
    </row>
    <row r="10">
      <c r="A10" s="4" t="inlineStr">
        <is>
          <t>Other Assets [Member]</t>
        </is>
      </c>
    </row>
    <row r="11">
      <c r="A11" s="4" t="inlineStr">
        <is>
          <t>Right-of-use assets</t>
        </is>
      </c>
      <c r="B11" s="5" t="n">
        <v>557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Schedule of operating lease liabilities) (Details) $ in Thousands</t>
        </is>
      </c>
      <c r="B1" s="2" t="inlineStr">
        <is>
          <t>Dec. 31, 2020USD ($)</t>
        </is>
      </c>
    </row>
    <row r="2">
      <c r="A2" s="3" t="inlineStr">
        <is>
          <t>Lease payments due</t>
        </is>
      </c>
    </row>
    <row r="3">
      <c r="A3" s="4" t="inlineStr">
        <is>
          <t>Less than 1 year</t>
        </is>
      </c>
      <c r="B3" s="5" t="n">
        <v>1767</v>
      </c>
    </row>
    <row r="4">
      <c r="A4" s="4" t="inlineStr">
        <is>
          <t>1-2 years</t>
        </is>
      </c>
      <c r="B4" s="6" t="n">
        <v>1696</v>
      </c>
    </row>
    <row r="5">
      <c r="A5" s="4" t="inlineStr">
        <is>
          <t>2-3 years</t>
        </is>
      </c>
      <c r="B5" s="6" t="n">
        <v>774</v>
      </c>
    </row>
    <row r="6">
      <c r="A6" s="4" t="inlineStr">
        <is>
          <t>3-4 years</t>
        </is>
      </c>
      <c r="B6" s="6" t="n">
        <v>504</v>
      </c>
    </row>
    <row r="7">
      <c r="A7" s="4" t="inlineStr">
        <is>
          <t>4-5 years</t>
        </is>
      </c>
      <c r="B7" s="6" t="n">
        <v>514</v>
      </c>
    </row>
    <row r="8">
      <c r="A8" s="4" t="inlineStr">
        <is>
          <t>Over 5 years</t>
        </is>
      </c>
      <c r="B8" s="6" t="n">
        <v>2022</v>
      </c>
    </row>
    <row r="9">
      <c r="A9" s="4" t="inlineStr">
        <is>
          <t>Total undiscounted cash flows</t>
        </is>
      </c>
      <c r="B9" s="6" t="n">
        <v>7277</v>
      </c>
    </row>
    <row r="10">
      <c r="A10" s="4" t="inlineStr">
        <is>
          <t>Discount on cash flows</t>
        </is>
      </c>
      <c r="B10" s="6" t="n">
        <v>1092</v>
      </c>
    </row>
    <row r="11">
      <c r="A11" s="4" t="inlineStr">
        <is>
          <t>Other Liabilities [Member]</t>
        </is>
      </c>
    </row>
    <row r="12">
      <c r="A12" s="3" t="inlineStr">
        <is>
          <t>Lease payments due</t>
        </is>
      </c>
    </row>
    <row r="13">
      <c r="A13" s="4" t="inlineStr">
        <is>
          <t>Total lease liability</t>
        </is>
      </c>
      <c r="B13" s="5" t="n">
        <v>61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Schedule of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30985</v>
      </c>
      <c r="C3" s="5" t="n">
        <v>18076</v>
      </c>
    </row>
    <row r="4">
      <c r="A4" s="4" t="inlineStr">
        <is>
          <t>Securities available-for-sale, at fair value</t>
        </is>
      </c>
      <c r="B4" s="6" t="n">
        <v>357726</v>
      </c>
      <c r="C4" s="6" t="n">
        <v>422665</v>
      </c>
    </row>
    <row r="5">
      <c r="A5" s="4" t="inlineStr">
        <is>
          <t>Loans, net</t>
        </is>
      </c>
      <c r="B5" s="6" t="n">
        <v>879732</v>
      </c>
      <c r="C5" s="6" t="n">
        <v>762082</v>
      </c>
    </row>
    <row r="6">
      <c r="A6" s="4" t="inlineStr">
        <is>
          <t>Payments in advance of funding</t>
        </is>
      </c>
      <c r="B6" s="6" t="n">
        <v>194563</v>
      </c>
      <c r="C6" s="6" t="n">
        <v>206158</v>
      </c>
    </row>
    <row r="7">
      <c r="A7" s="4" t="inlineStr">
        <is>
          <t>Premises and equipment, net</t>
        </is>
      </c>
      <c r="B7" s="6" t="n">
        <v>18057</v>
      </c>
      <c r="C7" s="6" t="n">
        <v>20527</v>
      </c>
    </row>
    <row r="8">
      <c r="A8" s="4" t="inlineStr">
        <is>
          <t>Other assets</t>
        </is>
      </c>
      <c r="B8" s="6" t="n">
        <v>46886</v>
      </c>
      <c r="C8" s="6" t="n">
        <v>112715</v>
      </c>
    </row>
    <row r="9">
      <c r="A9" s="4" t="inlineStr">
        <is>
          <t>Total assets</t>
        </is>
      </c>
      <c r="B9" s="6" t="n">
        <v>2203235</v>
      </c>
      <c r="C9" s="6" t="n">
        <v>1764243</v>
      </c>
      <c r="D9" s="5" t="n">
        <v>1695176</v>
      </c>
    </row>
    <row r="10">
      <c r="A10" s="3" t="inlineStr">
        <is>
          <t>Liabilities:</t>
        </is>
      </c>
    </row>
    <row r="11">
      <c r="A11" s="4" t="inlineStr">
        <is>
          <t>Accounts and drafts payable</t>
        </is>
      </c>
      <c r="B11" s="6" t="n">
        <v>835386</v>
      </c>
      <c r="C11" s="6" t="n">
        <v>684295</v>
      </c>
    </row>
    <row r="12">
      <c r="A12" s="4" t="inlineStr">
        <is>
          <t>Short-term borrowings</t>
        </is>
      </c>
      <c r="B12" s="4" t="inlineStr">
        <is>
          <t xml:space="preserve"> </t>
        </is>
      </c>
      <c r="C12" s="6" t="n">
        <v>18000</v>
      </c>
    </row>
    <row r="13">
      <c r="A13" s="4" t="inlineStr">
        <is>
          <t>Other liabilities</t>
        </is>
      </c>
      <c r="B13" s="6" t="n">
        <v>55833</v>
      </c>
      <c r="C13" s="6" t="n">
        <v>60622</v>
      </c>
    </row>
    <row r="14">
      <c r="A14" s="4" t="inlineStr">
        <is>
          <t>Total liabilities</t>
        </is>
      </c>
      <c r="B14" s="6" t="n">
        <v>1942075</v>
      </c>
      <c r="C14" s="6" t="n">
        <v>1520053</v>
      </c>
    </row>
    <row r="15">
      <c r="A15" s="4" t="inlineStr">
        <is>
          <t>Total shareholders' equity</t>
        </is>
      </c>
      <c r="B15" s="6" t="n">
        <v>261160</v>
      </c>
      <c r="C15" s="6" t="n">
        <v>244190</v>
      </c>
      <c r="D15" s="5" t="n">
        <v>229848</v>
      </c>
      <c r="E15" s="5" t="n">
        <v>225088</v>
      </c>
    </row>
    <row r="16">
      <c r="A16" s="4" t="inlineStr">
        <is>
          <t>Total liabilities and shareholders' equity</t>
        </is>
      </c>
      <c r="B16" s="6" t="n">
        <v>2203235</v>
      </c>
      <c r="C16" s="6" t="n">
        <v>1764243</v>
      </c>
    </row>
    <row r="17">
      <c r="A17" s="4" t="inlineStr">
        <is>
          <t>Parent [Member]</t>
        </is>
      </c>
    </row>
    <row r="18">
      <c r="A18" s="3" t="inlineStr">
        <is>
          <t>Assets</t>
        </is>
      </c>
    </row>
    <row r="19">
      <c r="A19" s="4" t="inlineStr">
        <is>
          <t>Cash and due from banks</t>
        </is>
      </c>
      <c r="B19" s="6" t="n">
        <v>51714</v>
      </c>
      <c r="C19" s="6" t="n">
        <v>17032</v>
      </c>
    </row>
    <row r="20">
      <c r="A20" s="4" t="inlineStr">
        <is>
          <t>Short-term investments</t>
        </is>
      </c>
      <c r="B20" s="6" t="n">
        <v>235452</v>
      </c>
      <c r="C20" s="6" t="n">
        <v>3223</v>
      </c>
    </row>
    <row r="21">
      <c r="A21" s="4" t="inlineStr">
        <is>
          <t>Securities available-for-sale, at fair value</t>
        </is>
      </c>
      <c r="B21" s="6" t="n">
        <v>357726</v>
      </c>
      <c r="C21" s="6" t="n">
        <v>422665</v>
      </c>
    </row>
    <row r="22">
      <c r="A22" s="4" t="inlineStr">
        <is>
          <t>Loans, net</t>
        </is>
      </c>
      <c r="B22" s="6" t="n">
        <v>49314</v>
      </c>
      <c r="C22" s="6" t="n">
        <v>45187</v>
      </c>
    </row>
    <row r="23">
      <c r="A23" s="4" t="inlineStr">
        <is>
          <t>Payments in advance of funding</t>
        </is>
      </c>
      <c r="B23" s="6" t="n">
        <v>194563</v>
      </c>
      <c r="C23" s="6" t="n">
        <v>206158</v>
      </c>
    </row>
    <row r="24">
      <c r="A24" s="4" t="inlineStr">
        <is>
          <t>Investments in subsidiaries</t>
        </is>
      </c>
      <c r="B24" s="6" t="n">
        <v>162444</v>
      </c>
      <c r="C24" s="6" t="n">
        <v>145400</v>
      </c>
    </row>
    <row r="25">
      <c r="A25" s="4" t="inlineStr">
        <is>
          <t>Premises and equipment, net</t>
        </is>
      </c>
      <c r="B25" s="6" t="n">
        <v>17459</v>
      </c>
      <c r="C25" s="6" t="n">
        <v>19940</v>
      </c>
    </row>
    <row r="26">
      <c r="A26" s="4" t="inlineStr">
        <is>
          <t>Other assets</t>
        </is>
      </c>
      <c r="B26" s="6" t="n">
        <v>69162</v>
      </c>
      <c r="C26" s="6" t="n">
        <v>137226</v>
      </c>
    </row>
    <row r="27">
      <c r="A27" s="4" t="inlineStr">
        <is>
          <t>Total assets</t>
        </is>
      </c>
      <c r="B27" s="6" t="n">
        <v>1137834</v>
      </c>
      <c r="C27" s="6" t="n">
        <v>996831</v>
      </c>
    </row>
    <row r="28">
      <c r="A28" s="3" t="inlineStr">
        <is>
          <t>Liabilities:</t>
        </is>
      </c>
    </row>
    <row r="29">
      <c r="A29" s="4" t="inlineStr">
        <is>
          <t>Accounts and drafts payable</t>
        </is>
      </c>
      <c r="B29" s="6" t="n">
        <v>832420</v>
      </c>
      <c r="C29" s="6" t="n">
        <v>683485</v>
      </c>
    </row>
    <row r="30">
      <c r="A30" s="4" t="inlineStr">
        <is>
          <t>Short-term borrowings</t>
        </is>
      </c>
      <c r="B30" s="4" t="inlineStr">
        <is>
          <t xml:space="preserve"> </t>
        </is>
      </c>
      <c r="C30" s="6" t="n">
        <v>18000</v>
      </c>
    </row>
    <row r="31">
      <c r="A31" s="4" t="inlineStr">
        <is>
          <t>Other liabilities</t>
        </is>
      </c>
      <c r="B31" s="6" t="n">
        <v>44151</v>
      </c>
      <c r="C31" s="6" t="n">
        <v>50987</v>
      </c>
    </row>
    <row r="32">
      <c r="A32" s="4" t="inlineStr">
        <is>
          <t>Total liabilities</t>
        </is>
      </c>
      <c r="B32" s="6" t="n">
        <v>876571</v>
      </c>
      <c r="C32" s="6" t="n">
        <v>752472</v>
      </c>
    </row>
    <row r="33">
      <c r="A33" s="4" t="inlineStr">
        <is>
          <t>Total shareholders' equity</t>
        </is>
      </c>
      <c r="B33" s="6" t="n">
        <v>261263</v>
      </c>
      <c r="C33" s="6" t="n">
        <v>244359</v>
      </c>
    </row>
    <row r="34">
      <c r="A34" s="4" t="inlineStr">
        <is>
          <t>Total liabilities and shareholders' equity</t>
        </is>
      </c>
      <c r="B34" s="5" t="n">
        <v>1137834</v>
      </c>
      <c r="C34" s="5" t="n">
        <v>9968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Company (Schedule of Condensed Statement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formation services revenue</t>
        </is>
      </c>
      <c r="J4" s="5" t="n">
        <v>97204</v>
      </c>
      <c r="K4" s="5" t="n">
        <v>107953</v>
      </c>
      <c r="L4" s="5" t="n">
        <v>102181</v>
      </c>
    </row>
    <row r="5">
      <c r="A5" s="4" t="inlineStr">
        <is>
          <t>Net interest income after provision</t>
        </is>
      </c>
      <c r="J5" s="6" t="n">
        <v>44515</v>
      </c>
      <c r="K5" s="6" t="n">
        <v>47166</v>
      </c>
      <c r="L5" s="6" t="n">
        <v>44190</v>
      </c>
    </row>
    <row r="6">
      <c r="A6" s="4" t="inlineStr">
        <is>
          <t>Gain (loss) on sales of investment securities</t>
        </is>
      </c>
      <c r="J6" s="6" t="n">
        <v>1075</v>
      </c>
      <c r="K6" s="6" t="n">
        <v>19</v>
      </c>
      <c r="L6" s="6" t="n">
        <v>-42</v>
      </c>
    </row>
    <row r="7">
      <c r="A7" s="4" t="inlineStr">
        <is>
          <t>Total net revenue</t>
        </is>
      </c>
      <c r="J7" s="6" t="n">
        <v>144956</v>
      </c>
      <c r="K7" s="6" t="n">
        <v>157235</v>
      </c>
      <c r="L7" s="6" t="n">
        <v>148266</v>
      </c>
    </row>
    <row r="8">
      <c r="A8" s="3" t="inlineStr">
        <is>
          <t>Expenses:</t>
        </is>
      </c>
    </row>
    <row r="9">
      <c r="A9" s="4" t="inlineStr">
        <is>
          <t>Salaries and employee benefits</t>
        </is>
      </c>
      <c r="J9" s="6" t="n">
        <v>88062</v>
      </c>
      <c r="K9" s="6" t="n">
        <v>91083</v>
      </c>
      <c r="L9" s="6" t="n">
        <v>85881</v>
      </c>
    </row>
    <row r="10">
      <c r="A10" s="4" t="inlineStr">
        <is>
          <t>Other expenses</t>
        </is>
      </c>
      <c r="J10" s="6" t="n">
        <v>1088</v>
      </c>
      <c r="K10" s="6" t="n">
        <v>2404</v>
      </c>
      <c r="L10" s="6" t="n">
        <v>1963</v>
      </c>
    </row>
    <row r="11">
      <c r="A11" s="4" t="inlineStr">
        <is>
          <t>Total operating expense</t>
        </is>
      </c>
      <c r="B11" s="5" t="n">
        <v>29649</v>
      </c>
      <c r="C11" s="5" t="n">
        <v>28680</v>
      </c>
      <c r="D11" s="5" t="n">
        <v>27357</v>
      </c>
      <c r="E11" s="5" t="n">
        <v>28929</v>
      </c>
      <c r="F11" s="5" t="n">
        <v>30773</v>
      </c>
      <c r="G11" s="5" t="n">
        <v>30563</v>
      </c>
      <c r="H11" s="5" t="n">
        <v>29971</v>
      </c>
      <c r="I11" s="5" t="n">
        <v>28462</v>
      </c>
      <c r="J11" s="6" t="n">
        <v>114615</v>
      </c>
      <c r="K11" s="6" t="n">
        <v>119769</v>
      </c>
      <c r="L11" s="6" t="n">
        <v>111919</v>
      </c>
    </row>
    <row r="12">
      <c r="A12" s="4" t="inlineStr">
        <is>
          <t>Income tax expense</t>
        </is>
      </c>
      <c r="B12" s="6" t="n">
        <v>1072</v>
      </c>
      <c r="C12" s="6" t="n">
        <v>1285</v>
      </c>
      <c r="D12" s="6" t="n">
        <v>1139</v>
      </c>
      <c r="E12" s="6" t="n">
        <v>1669</v>
      </c>
      <c r="F12" s="6" t="n">
        <v>1791</v>
      </c>
      <c r="G12" s="6" t="n">
        <v>1787</v>
      </c>
      <c r="H12" s="6" t="n">
        <v>1739</v>
      </c>
      <c r="I12" s="6" t="n">
        <v>1745</v>
      </c>
      <c r="J12" s="6" t="n">
        <v>5165</v>
      </c>
      <c r="K12" s="6" t="n">
        <v>7062</v>
      </c>
      <c r="L12" s="6" t="n">
        <v>6079</v>
      </c>
    </row>
    <row r="13">
      <c r="A13" s="4" t="inlineStr">
        <is>
          <t>Net income</t>
        </is>
      </c>
      <c r="B13" s="5" t="n">
        <v>6411</v>
      </c>
      <c r="C13" s="5" t="n">
        <v>5781</v>
      </c>
      <c r="D13" s="5" t="n">
        <v>5439</v>
      </c>
      <c r="E13" s="5" t="n">
        <v>7545</v>
      </c>
      <c r="F13" s="5" t="n">
        <v>6371</v>
      </c>
      <c r="G13" s="5" t="n">
        <v>8186</v>
      </c>
      <c r="H13" s="5" t="n">
        <v>7684</v>
      </c>
      <c r="I13" s="5" t="n">
        <v>8163</v>
      </c>
      <c r="J13" s="6" t="n">
        <v>25176</v>
      </c>
      <c r="K13" s="6" t="n">
        <v>30404</v>
      </c>
      <c r="L13" s="6" t="n">
        <v>30268</v>
      </c>
    </row>
    <row r="14">
      <c r="A14" s="4" t="inlineStr">
        <is>
          <t>Parent Company [Member]</t>
        </is>
      </c>
    </row>
    <row r="15">
      <c r="A15" s="3" t="inlineStr">
        <is>
          <t>Condensed Income Statements, Captions [Line Items]</t>
        </is>
      </c>
    </row>
    <row r="16">
      <c r="A16" s="4" t="inlineStr">
        <is>
          <t>Income from subsidiaries - management fees</t>
        </is>
      </c>
      <c r="J16" s="6" t="n">
        <v>2854</v>
      </c>
      <c r="K16" s="6" t="n">
        <v>2599</v>
      </c>
      <c r="L16" s="6" t="n">
        <v>2668</v>
      </c>
    </row>
    <row r="17">
      <c r="A17" s="4" t="inlineStr">
        <is>
          <t>Information services revenue</t>
        </is>
      </c>
      <c r="J17" s="6" t="n">
        <v>95078</v>
      </c>
      <c r="K17" s="6" t="n">
        <v>106198</v>
      </c>
      <c r="L17" s="6" t="n">
        <v>100628</v>
      </c>
    </row>
    <row r="18">
      <c r="A18" s="4" t="inlineStr">
        <is>
          <t>Net interest income after provision</t>
        </is>
      </c>
      <c r="J18" s="6" t="n">
        <v>10932</v>
      </c>
      <c r="K18" s="6" t="n">
        <v>15713</v>
      </c>
      <c r="L18" s="6" t="n">
        <v>14159</v>
      </c>
    </row>
    <row r="19">
      <c r="A19" s="4" t="inlineStr">
        <is>
          <t>Gain (loss) on sales of investment securities</t>
        </is>
      </c>
      <c r="J19" s="6" t="n">
        <v>1075</v>
      </c>
      <c r="K19" s="6" t="n">
        <v>19</v>
      </c>
      <c r="L19" s="6" t="n">
        <v>-42</v>
      </c>
    </row>
    <row r="20">
      <c r="A20" s="4" t="inlineStr">
        <is>
          <t>Other income</t>
        </is>
      </c>
      <c r="J20" s="6" t="n">
        <v>458</v>
      </c>
      <c r="K20" s="6" t="n">
        <v>518</v>
      </c>
      <c r="L20" s="6" t="n">
        <v>456</v>
      </c>
    </row>
    <row r="21">
      <c r="A21" s="4" t="inlineStr">
        <is>
          <t>Total net revenue</t>
        </is>
      </c>
      <c r="J21" s="6" t="n">
        <v>110397</v>
      </c>
      <c r="K21" s="6" t="n">
        <v>125047</v>
      </c>
      <c r="L21" s="6" t="n">
        <v>117869</v>
      </c>
    </row>
    <row r="22">
      <c r="A22" s="3" t="inlineStr">
        <is>
          <t>Expenses:</t>
        </is>
      </c>
    </row>
    <row r="23">
      <c r="A23" s="4" t="inlineStr">
        <is>
          <t>Salaries and employee benefits</t>
        </is>
      </c>
      <c r="J23" s="6" t="n">
        <v>77577</v>
      </c>
      <c r="K23" s="6" t="n">
        <v>81432</v>
      </c>
      <c r="L23" s="6" t="n">
        <v>77946</v>
      </c>
    </row>
    <row r="24">
      <c r="A24" s="4" t="inlineStr">
        <is>
          <t>Other expenses</t>
        </is>
      </c>
      <c r="J24" s="6" t="n">
        <v>25347</v>
      </c>
      <c r="K24" s="6" t="n">
        <v>26136</v>
      </c>
      <c r="L24" s="6" t="n">
        <v>23442</v>
      </c>
    </row>
    <row r="25">
      <c r="A25" s="4" t="inlineStr">
        <is>
          <t>Total operating expense</t>
        </is>
      </c>
      <c r="J25" s="6" t="n">
        <v>102924</v>
      </c>
      <c r="K25" s="6" t="n">
        <v>107568</v>
      </c>
      <c r="L25" s="6" t="n">
        <v>101388</v>
      </c>
    </row>
    <row r="26">
      <c r="A26" s="4" t="inlineStr">
        <is>
          <t>Income before income tax and equity in undistributed income of subsidiaries</t>
        </is>
      </c>
      <c r="J26" s="6" t="n">
        <v>7473</v>
      </c>
      <c r="K26" s="6" t="n">
        <v>17479</v>
      </c>
      <c r="L26" s="6" t="n">
        <v>16481</v>
      </c>
    </row>
    <row r="27">
      <c r="A27" s="4" t="inlineStr">
        <is>
          <t>Income tax expense</t>
        </is>
      </c>
      <c r="J27" s="6" t="n">
        <v>340</v>
      </c>
      <c r="K27" s="6" t="n">
        <v>2860</v>
      </c>
      <c r="L27" s="6" t="n">
        <v>1788</v>
      </c>
    </row>
    <row r="28">
      <c r="A28" s="4" t="inlineStr">
        <is>
          <t>Income before undistributed income of subsidiaries</t>
        </is>
      </c>
      <c r="J28" s="6" t="n">
        <v>7133</v>
      </c>
      <c r="K28" s="6" t="n">
        <v>14619</v>
      </c>
      <c r="L28" s="6" t="n">
        <v>14693</v>
      </c>
    </row>
    <row r="29">
      <c r="A29" s="4" t="inlineStr">
        <is>
          <t>Equity in undistributed income of subsidiaries</t>
        </is>
      </c>
      <c r="J29" s="6" t="n">
        <v>18043</v>
      </c>
      <c r="K29" s="6" t="n">
        <v>15785</v>
      </c>
      <c r="L29" s="6" t="n">
        <v>15575</v>
      </c>
    </row>
    <row r="30">
      <c r="A30" s="4" t="inlineStr">
        <is>
          <t>Net income</t>
        </is>
      </c>
      <c r="J30" s="5" t="n">
        <v>25176</v>
      </c>
      <c r="K30" s="5" t="n">
        <v>30404</v>
      </c>
      <c r="L30" s="5" t="n">
        <v>30268</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Company (Schedule of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6411</v>
      </c>
      <c r="C4" s="5" t="n">
        <v>5781</v>
      </c>
      <c r="D4" s="5" t="n">
        <v>5439</v>
      </c>
      <c r="E4" s="5" t="n">
        <v>7545</v>
      </c>
      <c r="F4" s="5" t="n">
        <v>6371</v>
      </c>
      <c r="G4" s="5" t="n">
        <v>8186</v>
      </c>
      <c r="H4" s="5" t="n">
        <v>7684</v>
      </c>
      <c r="I4" s="5" t="n">
        <v>8163</v>
      </c>
      <c r="J4" s="5" t="n">
        <v>25176</v>
      </c>
      <c r="K4" s="5" t="n">
        <v>30404</v>
      </c>
      <c r="L4" s="5" t="n">
        <v>30268</v>
      </c>
    </row>
    <row r="5">
      <c r="A5" s="3" t="inlineStr">
        <is>
          <t>Adjustments to reconcile net income to net cash provided by (used in) operating activities:</t>
        </is>
      </c>
    </row>
    <row r="6">
      <c r="A6" s="4" t="inlineStr">
        <is>
          <t>Stock-based compensation expense</t>
        </is>
      </c>
      <c r="J6" s="6" t="n">
        <v>2267</v>
      </c>
      <c r="K6" s="6" t="n">
        <v>3144</v>
      </c>
      <c r="L6" s="6" t="n">
        <v>3006</v>
      </c>
    </row>
    <row r="7">
      <c r="A7" s="4" t="inlineStr">
        <is>
          <t>Other, net</t>
        </is>
      </c>
      <c r="J7" s="6" t="n">
        <v>3792</v>
      </c>
      <c r="K7" s="6" t="n">
        <v>-1073</v>
      </c>
      <c r="L7" s="6" t="n">
        <v>-5794</v>
      </c>
    </row>
    <row r="8">
      <c r="A8" s="4" t="inlineStr">
        <is>
          <t>Net cash provided by operating activities</t>
        </is>
      </c>
      <c r="J8" s="6" t="n">
        <v>47781</v>
      </c>
      <c r="K8" s="6" t="n">
        <v>42126</v>
      </c>
      <c r="L8" s="6" t="n">
        <v>48335</v>
      </c>
    </row>
    <row r="9">
      <c r="A9" s="3" t="inlineStr">
        <is>
          <t>Cash flows from investing activities:</t>
        </is>
      </c>
    </row>
    <row r="10">
      <c r="A10" s="4" t="inlineStr">
        <is>
          <t>Net decrease in securities</t>
        </is>
      </c>
      <c r="J10" s="6" t="n">
        <v>-20043</v>
      </c>
      <c r="K10" s="4" t="inlineStr">
        <is>
          <t xml:space="preserve"> </t>
        </is>
      </c>
      <c r="L10" s="6" t="n">
        <v>-82022</v>
      </c>
    </row>
    <row r="11">
      <c r="A11" s="4" t="inlineStr">
        <is>
          <t>Net increase in loans</t>
        </is>
      </c>
      <c r="J11" s="6" t="n">
        <v>-119183</v>
      </c>
      <c r="K11" s="6" t="n">
        <v>-50970</v>
      </c>
      <c r="L11" s="6" t="n">
        <v>-35336</v>
      </c>
    </row>
    <row r="12">
      <c r="A12" s="4" t="inlineStr">
        <is>
          <t>Net decrease (increase) in payments in advance of funding</t>
        </is>
      </c>
      <c r="J12" s="6" t="n">
        <v>11595</v>
      </c>
      <c r="K12" s="6" t="n">
        <v>-45381</v>
      </c>
      <c r="L12" s="6" t="n">
        <v>-21674</v>
      </c>
    </row>
    <row r="13">
      <c r="A13" s="4" t="inlineStr">
        <is>
          <t>Purchases of premises and equipment, net</t>
        </is>
      </c>
      <c r="J13" s="6" t="n">
        <v>-2001</v>
      </c>
      <c r="K13" s="6" t="n">
        <v>-2723</v>
      </c>
      <c r="L13" s="6" t="n">
        <v>-4399</v>
      </c>
    </row>
    <row r="14">
      <c r="A14" s="4" t="inlineStr">
        <is>
          <t>Asset acquisition of Gateway Giving, LLC</t>
        </is>
      </c>
      <c r="J14" s="4" t="inlineStr">
        <is>
          <t xml:space="preserve"> </t>
        </is>
      </c>
      <c r="K14" s="6" t="n">
        <v>-2833</v>
      </c>
      <c r="L14" s="4" t="inlineStr">
        <is>
          <t xml:space="preserve"> </t>
        </is>
      </c>
    </row>
    <row r="15">
      <c r="A15" s="4" t="inlineStr">
        <is>
          <t>Net cash used in investing activities</t>
        </is>
      </c>
      <c r="J15" s="6" t="n">
        <v>-43900</v>
      </c>
      <c r="K15" s="6" t="n">
        <v>-75757</v>
      </c>
      <c r="L15" s="6" t="n">
        <v>-46795</v>
      </c>
    </row>
    <row r="16">
      <c r="A16" s="3" t="inlineStr">
        <is>
          <t>Cash flows from financing activities:</t>
        </is>
      </c>
    </row>
    <row r="17">
      <c r="A17" s="4" t="inlineStr">
        <is>
          <t>Net increase (decrease) in accounts and drafts payable</t>
        </is>
      </c>
      <c r="J17" s="6" t="n">
        <v>210495</v>
      </c>
      <c r="K17" s="6" t="n">
        <v>-22400</v>
      </c>
      <c r="L17" s="6" t="n">
        <v>-19595</v>
      </c>
    </row>
    <row r="18">
      <c r="A18" s="4" t="inlineStr">
        <is>
          <t>Short-term borrowings</t>
        </is>
      </c>
      <c r="J18" s="6" t="n">
        <v>-18000</v>
      </c>
      <c r="K18" s="6" t="n">
        <v>18000</v>
      </c>
      <c r="L18" s="4" t="inlineStr">
        <is>
          <t xml:space="preserve"> </t>
        </is>
      </c>
    </row>
    <row r="19">
      <c r="A19" s="4" t="inlineStr">
        <is>
          <t>Cash dividends paid</t>
        </is>
      </c>
      <c r="J19" s="6" t="n">
        <v>-15599</v>
      </c>
      <c r="K19" s="6" t="n">
        <v>-15234</v>
      </c>
      <c r="L19" s="6" t="n">
        <v>-13177</v>
      </c>
    </row>
    <row r="20">
      <c r="A20" s="4" t="inlineStr">
        <is>
          <t>Purchase of common shares for treasury</t>
        </is>
      </c>
      <c r="J20" s="6" t="n">
        <v>-6825</v>
      </c>
      <c r="K20" s="6" t="n">
        <v>-7799</v>
      </c>
      <c r="L20" s="6" t="n">
        <v>-8838</v>
      </c>
    </row>
    <row r="21">
      <c r="A21" s="4" t="inlineStr">
        <is>
          <t>Other financing activities, net</t>
        </is>
      </c>
      <c r="J21" s="6" t="n">
        <v>-1098</v>
      </c>
      <c r="K21" s="6" t="n">
        <v>-1125</v>
      </c>
      <c r="L21" s="6" t="n">
        <v>-945</v>
      </c>
    </row>
    <row r="22">
      <c r="A22" s="4" t="inlineStr">
        <is>
          <t>Net cash provided by financing activities</t>
        </is>
      </c>
      <c r="J22" s="6" t="n">
        <v>462693</v>
      </c>
      <c r="K22" s="6" t="n">
        <v>6652</v>
      </c>
      <c r="L22" s="6" t="n">
        <v>1283</v>
      </c>
    </row>
    <row r="23">
      <c r="A23" s="4" t="inlineStr">
        <is>
          <t>Net increase (decrease) in cash and cash equivalents</t>
        </is>
      </c>
      <c r="J23" s="6" t="n">
        <v>466574</v>
      </c>
      <c r="K23" s="6" t="n">
        <v>-26979</v>
      </c>
      <c r="L23" s="6" t="n">
        <v>2823</v>
      </c>
    </row>
    <row r="24">
      <c r="A24" s="4" t="inlineStr">
        <is>
          <t>Cash and cash equivalents at beginning of year</t>
        </is>
      </c>
      <c r="E24" s="6" t="n">
        <v>203954</v>
      </c>
      <c r="I24" s="6" t="n">
        <v>230933</v>
      </c>
      <c r="J24" s="6" t="n">
        <v>203954</v>
      </c>
      <c r="K24" s="6" t="n">
        <v>230933</v>
      </c>
      <c r="L24" s="6" t="n">
        <v>228110</v>
      </c>
    </row>
    <row r="25">
      <c r="A25" s="4" t="inlineStr">
        <is>
          <t>Cash and cash equivalents at end of year</t>
        </is>
      </c>
      <c r="B25" s="6" t="n">
        <v>670528</v>
      </c>
      <c r="F25" s="6" t="n">
        <v>203954</v>
      </c>
      <c r="J25" s="6" t="n">
        <v>670528</v>
      </c>
      <c r="K25" s="6" t="n">
        <v>203954</v>
      </c>
      <c r="L25" s="6" t="n">
        <v>230933</v>
      </c>
    </row>
    <row r="26">
      <c r="A26" s="4" t="inlineStr">
        <is>
          <t>Parent Company [Member]</t>
        </is>
      </c>
    </row>
    <row r="27">
      <c r="A27" s="3" t="inlineStr">
        <is>
          <t>Cash flows from operating activities:</t>
        </is>
      </c>
    </row>
    <row r="28">
      <c r="A28" s="4" t="inlineStr">
        <is>
          <t>Net income</t>
        </is>
      </c>
      <c r="J28" s="6" t="n">
        <v>25176</v>
      </c>
      <c r="K28" s="6" t="n">
        <v>30404</v>
      </c>
      <c r="L28" s="6" t="n">
        <v>30268</v>
      </c>
    </row>
    <row r="29">
      <c r="A29" s="3" t="inlineStr">
        <is>
          <t>Adjustments to reconcile net income to net cash provided by (used in) operating activities:</t>
        </is>
      </c>
    </row>
    <row r="30">
      <c r="A30" s="4" t="inlineStr">
        <is>
          <t>Equity in undistributed income of subsidiaries</t>
        </is>
      </c>
      <c r="J30" s="6" t="n">
        <v>-18043</v>
      </c>
      <c r="K30" s="6" t="n">
        <v>-15785</v>
      </c>
      <c r="L30" s="6" t="n">
        <v>-15575</v>
      </c>
    </row>
    <row r="31">
      <c r="A31" s="4" t="inlineStr">
        <is>
          <t>Net change in other assets</t>
        </is>
      </c>
      <c r="J31" s="6" t="n">
        <v>6054</v>
      </c>
      <c r="K31" s="6" t="n">
        <v>-6289</v>
      </c>
      <c r="L31" s="6" t="n">
        <v>-1012</v>
      </c>
    </row>
    <row r="32">
      <c r="A32" s="4" t="inlineStr">
        <is>
          <t>Net change in other liabilities</t>
        </is>
      </c>
      <c r="J32" s="6" t="n">
        <v>-6525</v>
      </c>
      <c r="K32" s="6" t="n">
        <v>9474</v>
      </c>
      <c r="L32" s="6" t="n">
        <v>3829</v>
      </c>
    </row>
    <row r="33">
      <c r="A33" s="4" t="inlineStr">
        <is>
          <t>Stock-based compensation expense</t>
        </is>
      </c>
      <c r="J33" s="6" t="n">
        <v>2267</v>
      </c>
      <c r="K33" s="6" t="n">
        <v>3144</v>
      </c>
      <c r="L33" s="6" t="n">
        <v>2583</v>
      </c>
    </row>
    <row r="34">
      <c r="A34" s="4" t="inlineStr">
        <is>
          <t>Other, net</t>
        </is>
      </c>
      <c r="J34" s="6" t="n">
        <v>18236</v>
      </c>
      <c r="K34" s="6" t="n">
        <v>6104</v>
      </c>
      <c r="L34" s="6" t="n">
        <v>10242</v>
      </c>
    </row>
    <row r="35">
      <c r="A35" s="4" t="inlineStr">
        <is>
          <t>Net cash provided by operating activities</t>
        </is>
      </c>
      <c r="J35" s="6" t="n">
        <v>27165</v>
      </c>
      <c r="K35" s="6" t="n">
        <v>27052</v>
      </c>
      <c r="L35" s="6" t="n">
        <v>30335</v>
      </c>
    </row>
    <row r="36">
      <c r="A36" s="3" t="inlineStr">
        <is>
          <t>Cash flows from investing activities:</t>
        </is>
      </c>
    </row>
    <row r="37">
      <c r="A37" s="4" t="inlineStr">
        <is>
          <t>Net decrease in securities</t>
        </is>
      </c>
      <c r="J37" s="6" t="n">
        <v>65689</v>
      </c>
      <c r="K37" s="6" t="n">
        <v>26150</v>
      </c>
      <c r="L37" s="6" t="n">
        <v>14615</v>
      </c>
    </row>
    <row r="38">
      <c r="A38" s="4" t="inlineStr">
        <is>
          <t>Net increase in loans</t>
        </is>
      </c>
      <c r="J38" s="6" t="n">
        <v>-2545</v>
      </c>
      <c r="K38" s="6" t="n">
        <v>-24999</v>
      </c>
      <c r="L38" s="6" t="n">
        <v>-7949</v>
      </c>
    </row>
    <row r="39">
      <c r="A39" s="4" t="inlineStr">
        <is>
          <t>Net decrease (increase) in payments in advance of funding</t>
        </is>
      </c>
      <c r="J39" s="6" t="n">
        <v>11595</v>
      </c>
      <c r="K39" s="6" t="n">
        <v>-45381</v>
      </c>
      <c r="L39" s="6" t="n">
        <v>-21674</v>
      </c>
    </row>
    <row r="40">
      <c r="A40" s="4" t="inlineStr">
        <is>
          <t>Purchases of premises and equipment, net</t>
        </is>
      </c>
      <c r="J40" s="6" t="n">
        <v>-1810</v>
      </c>
      <c r="K40" s="6" t="n">
        <v>-2637</v>
      </c>
      <c r="L40" s="6" t="n">
        <v>-4211</v>
      </c>
    </row>
    <row r="41">
      <c r="A41" s="4" t="inlineStr">
        <is>
          <t>Asset acquisition of Gateway Giving, LLC</t>
        </is>
      </c>
      <c r="J41" s="4" t="inlineStr">
        <is>
          <t xml:space="preserve"> </t>
        </is>
      </c>
      <c r="K41" s="6" t="n">
        <v>-2833</v>
      </c>
      <c r="L41" s="4" t="inlineStr">
        <is>
          <t xml:space="preserve"> </t>
        </is>
      </c>
    </row>
    <row r="42">
      <c r="A42" s="4" t="inlineStr">
        <is>
          <t>Net cash used in investing activities</t>
        </is>
      </c>
      <c r="J42" s="6" t="n">
        <v>72929</v>
      </c>
      <c r="K42" s="6" t="n">
        <v>-49700</v>
      </c>
      <c r="L42" s="6" t="n">
        <v>-19219</v>
      </c>
    </row>
    <row r="43">
      <c r="A43" s="3" t="inlineStr">
        <is>
          <t>Cash flows from financing activities:</t>
        </is>
      </c>
    </row>
    <row r="44">
      <c r="A44" s="4" t="inlineStr">
        <is>
          <t>Net increase (decrease) in accounts and drafts payable</t>
        </is>
      </c>
      <c r="J44" s="6" t="n">
        <v>208339</v>
      </c>
      <c r="K44" s="6" t="n">
        <v>-21875</v>
      </c>
      <c r="L44" s="6" t="n">
        <v>-22316</v>
      </c>
    </row>
    <row r="45">
      <c r="A45" s="4" t="inlineStr">
        <is>
          <t>Short-term borrowings</t>
        </is>
      </c>
      <c r="J45" s="6" t="n">
        <v>-18000</v>
      </c>
      <c r="K45" s="6" t="n">
        <v>18000</v>
      </c>
      <c r="L45" s="4" t="inlineStr">
        <is>
          <t xml:space="preserve"> </t>
        </is>
      </c>
    </row>
    <row r="46">
      <c r="A46" s="4" t="inlineStr">
        <is>
          <t>Cash dividends paid</t>
        </is>
      </c>
      <c r="J46" s="6" t="n">
        <v>-15599</v>
      </c>
      <c r="K46" s="6" t="n">
        <v>-15234</v>
      </c>
      <c r="L46" s="6" t="n">
        <v>-13177</v>
      </c>
    </row>
    <row r="47">
      <c r="A47" s="4" t="inlineStr">
        <is>
          <t>Purchase of common shares for treasury</t>
        </is>
      </c>
      <c r="J47" s="6" t="n">
        <v>-6825</v>
      </c>
      <c r="K47" s="6" t="n">
        <v>-7799</v>
      </c>
      <c r="L47" s="6" t="n">
        <v>-8838</v>
      </c>
    </row>
    <row r="48">
      <c r="A48" s="4" t="inlineStr">
        <is>
          <t>Other financing activities, net</t>
        </is>
      </c>
      <c r="J48" s="6" t="n">
        <v>-1098</v>
      </c>
      <c r="K48" s="6" t="n">
        <v>-1125</v>
      </c>
      <c r="L48" s="6" t="n">
        <v>-635</v>
      </c>
    </row>
    <row r="49">
      <c r="A49" s="4" t="inlineStr">
        <is>
          <t>Net cash provided by financing activities</t>
        </is>
      </c>
      <c r="J49" s="6" t="n">
        <v>166817</v>
      </c>
      <c r="K49" s="6" t="n">
        <v>-28033</v>
      </c>
      <c r="L49" s="6" t="n">
        <v>-44966</v>
      </c>
    </row>
    <row r="50">
      <c r="A50" s="4" t="inlineStr">
        <is>
          <t>Net increase (decrease) in cash and cash equivalents</t>
        </is>
      </c>
      <c r="J50" s="6" t="n">
        <v>266911</v>
      </c>
      <c r="K50" s="6" t="n">
        <v>-50681</v>
      </c>
      <c r="L50" s="6" t="n">
        <v>-33850</v>
      </c>
    </row>
    <row r="51">
      <c r="A51" s="4" t="inlineStr">
        <is>
          <t>Cash and cash equivalents at beginning of year</t>
        </is>
      </c>
      <c r="E51" s="5" t="n">
        <v>20255</v>
      </c>
      <c r="I51" s="5" t="n">
        <v>70936</v>
      </c>
      <c r="J51" s="6" t="n">
        <v>20255</v>
      </c>
      <c r="K51" s="6" t="n">
        <v>70936</v>
      </c>
      <c r="L51" s="6" t="n">
        <v>104786</v>
      </c>
    </row>
    <row r="52">
      <c r="A52" s="4" t="inlineStr">
        <is>
          <t>Cash and cash equivalents at end of year</t>
        </is>
      </c>
      <c r="B52" s="5" t="n">
        <v>287166</v>
      </c>
      <c r="F52" s="5" t="n">
        <v>20255</v>
      </c>
      <c r="J52" s="5" t="n">
        <v>287166</v>
      </c>
      <c r="K52" s="5" t="n">
        <v>20255</v>
      </c>
      <c r="L52" s="5" t="n">
        <v>7093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pplemental Income Statement Elements [Abstract]</t>
        </is>
      </c>
    </row>
    <row r="4">
      <c r="A4" s="4" t="inlineStr">
        <is>
          <t>Fee revenue and other income</t>
        </is>
      </c>
      <c r="B4" s="5" t="n">
        <v>25240</v>
      </c>
      <c r="C4" s="5" t="n">
        <v>24932</v>
      </c>
      <c r="D4" s="5" t="n">
        <v>23174</v>
      </c>
      <c r="E4" s="5" t="n">
        <v>27095</v>
      </c>
      <c r="F4" s="5" t="n">
        <v>27422</v>
      </c>
      <c r="G4" s="5" t="n">
        <v>28262</v>
      </c>
      <c r="H4" s="5" t="n">
        <v>27372</v>
      </c>
      <c r="I4" s="5" t="n">
        <v>27013</v>
      </c>
      <c r="J4" s="5" t="n">
        <v>100441</v>
      </c>
      <c r="K4" s="5" t="n">
        <v>110069</v>
      </c>
      <c r="L4" s="5" t="n">
        <v>104076</v>
      </c>
    </row>
    <row r="5">
      <c r="A5" s="4" t="inlineStr">
        <is>
          <t>Interest income</t>
        </is>
      </c>
      <c r="B5" s="6" t="n">
        <v>12428</v>
      </c>
      <c r="C5" s="6" t="n">
        <v>11279</v>
      </c>
      <c r="D5" s="6" t="n">
        <v>11642</v>
      </c>
      <c r="E5" s="6" t="n">
        <v>12338</v>
      </c>
      <c r="F5" s="6" t="n">
        <v>12719</v>
      </c>
      <c r="G5" s="6" t="n">
        <v>13666</v>
      </c>
      <c r="H5" s="6" t="n">
        <v>13327</v>
      </c>
      <c r="I5" s="6" t="n">
        <v>12897</v>
      </c>
      <c r="J5" s="6" t="n">
        <v>47687</v>
      </c>
      <c r="K5" s="6" t="n">
        <v>52609</v>
      </c>
      <c r="L5" s="6" t="n">
        <v>47926</v>
      </c>
    </row>
    <row r="6">
      <c r="A6" s="4" t="inlineStr">
        <is>
          <t>Interest expense</t>
        </is>
      </c>
      <c r="B6" s="6" t="n">
        <v>451</v>
      </c>
      <c r="C6" s="6" t="n">
        <v>465</v>
      </c>
      <c r="D6" s="6" t="n">
        <v>481</v>
      </c>
      <c r="E6" s="6" t="n">
        <v>965</v>
      </c>
      <c r="F6" s="6" t="n">
        <v>1206</v>
      </c>
      <c r="G6" s="6" t="n">
        <v>1392</v>
      </c>
      <c r="H6" s="6" t="n">
        <v>1305</v>
      </c>
      <c r="I6" s="6" t="n">
        <v>1290</v>
      </c>
      <c r="J6" s="6" t="n">
        <v>2362</v>
      </c>
      <c r="K6" s="6" t="n">
        <v>5193</v>
      </c>
      <c r="L6" s="6" t="n">
        <v>3736</v>
      </c>
    </row>
    <row r="7">
      <c r="A7" s="4" t="inlineStr">
        <is>
          <t>Net interest income</t>
        </is>
      </c>
      <c r="B7" s="6" t="n">
        <v>11977</v>
      </c>
      <c r="C7" s="6" t="n">
        <v>10814</v>
      </c>
      <c r="D7" s="6" t="n">
        <v>11161</v>
      </c>
      <c r="E7" s="6" t="n">
        <v>11373</v>
      </c>
      <c r="F7" s="6" t="n">
        <v>11513</v>
      </c>
      <c r="G7" s="6" t="n">
        <v>12274</v>
      </c>
      <c r="H7" s="6" t="n">
        <v>12022</v>
      </c>
      <c r="I7" s="6" t="n">
        <v>11607</v>
      </c>
      <c r="J7" s="6" t="n">
        <v>45325</v>
      </c>
      <c r="K7" s="6" t="n">
        <v>47416</v>
      </c>
      <c r="L7" s="6" t="n">
        <v>44190</v>
      </c>
    </row>
    <row r="8">
      <c r="A8" s="4" t="inlineStr">
        <is>
          <t>Provision for credit/loan losses</t>
        </is>
      </c>
      <c r="B8" s="6" t="n">
        <v>85</v>
      </c>
      <c r="D8" s="6" t="n">
        <v>400</v>
      </c>
      <c r="E8" s="6" t="n">
        <v>325</v>
      </c>
      <c r="F8" s="4" t="inlineStr">
        <is>
          <t xml:space="preserve"> </t>
        </is>
      </c>
      <c r="G8" s="4" t="inlineStr">
        <is>
          <t xml:space="preserve"> </t>
        </is>
      </c>
      <c r="H8" s="4" t="inlineStr">
        <is>
          <t xml:space="preserve"> </t>
        </is>
      </c>
      <c r="I8" s="6" t="n">
        <v>250</v>
      </c>
      <c r="J8" s="6" t="n">
        <v>810</v>
      </c>
      <c r="K8" s="6" t="n">
        <v>250</v>
      </c>
      <c r="L8" s="4" t="inlineStr">
        <is>
          <t xml:space="preserve"> </t>
        </is>
      </c>
    </row>
    <row r="9">
      <c r="A9" s="4" t="inlineStr">
        <is>
          <t>Operating expense</t>
        </is>
      </c>
      <c r="B9" s="6" t="n">
        <v>29649</v>
      </c>
      <c r="C9" s="6" t="n">
        <v>28680</v>
      </c>
      <c r="D9" s="6" t="n">
        <v>27357</v>
      </c>
      <c r="E9" s="6" t="n">
        <v>28929</v>
      </c>
      <c r="F9" s="6" t="n">
        <v>30773</v>
      </c>
      <c r="G9" s="6" t="n">
        <v>30563</v>
      </c>
      <c r="H9" s="6" t="n">
        <v>29971</v>
      </c>
      <c r="I9" s="6" t="n">
        <v>28462</v>
      </c>
      <c r="J9" s="6" t="n">
        <v>114615</v>
      </c>
      <c r="K9" s="6" t="n">
        <v>119769</v>
      </c>
      <c r="L9" s="6" t="n">
        <v>111919</v>
      </c>
    </row>
    <row r="10">
      <c r="A10" s="4" t="inlineStr">
        <is>
          <t>Income tax expense</t>
        </is>
      </c>
      <c r="B10" s="6" t="n">
        <v>1072</v>
      </c>
      <c r="C10" s="6" t="n">
        <v>1285</v>
      </c>
      <c r="D10" s="6" t="n">
        <v>1139</v>
      </c>
      <c r="E10" s="6" t="n">
        <v>1669</v>
      </c>
      <c r="F10" s="6" t="n">
        <v>1791</v>
      </c>
      <c r="G10" s="6" t="n">
        <v>1787</v>
      </c>
      <c r="H10" s="6" t="n">
        <v>1739</v>
      </c>
      <c r="I10" s="6" t="n">
        <v>1745</v>
      </c>
      <c r="J10" s="6" t="n">
        <v>5165</v>
      </c>
      <c r="K10" s="6" t="n">
        <v>7062</v>
      </c>
      <c r="L10" s="6" t="n">
        <v>6079</v>
      </c>
    </row>
    <row r="11">
      <c r="A11" s="4" t="inlineStr">
        <is>
          <t>Net income</t>
        </is>
      </c>
      <c r="B11" s="5" t="n">
        <v>6411</v>
      </c>
      <c r="C11" s="5" t="n">
        <v>5781</v>
      </c>
      <c r="D11" s="5" t="n">
        <v>5439</v>
      </c>
      <c r="E11" s="5" t="n">
        <v>7545</v>
      </c>
      <c r="F11" s="5" t="n">
        <v>6371</v>
      </c>
      <c r="G11" s="5" t="n">
        <v>8186</v>
      </c>
      <c r="H11" s="5" t="n">
        <v>7684</v>
      </c>
      <c r="I11" s="5" t="n">
        <v>8163</v>
      </c>
      <c r="J11" s="5" t="n">
        <v>25176</v>
      </c>
      <c r="K11" s="5" t="n">
        <v>30404</v>
      </c>
      <c r="L11" s="5" t="n">
        <v>30268</v>
      </c>
    </row>
    <row r="12">
      <c r="A12" s="3" t="inlineStr">
        <is>
          <t>Net income per share:</t>
        </is>
      </c>
    </row>
    <row r="13">
      <c r="A13" s="4" t="inlineStr">
        <is>
          <t>Basic earnings per share</t>
        </is>
      </c>
      <c r="B13" s="7" t="n">
        <v>0.45</v>
      </c>
      <c r="C13" s="7" t="n">
        <v>0.4</v>
      </c>
      <c r="D13" s="7" t="n">
        <v>0.38</v>
      </c>
      <c r="E13" s="7" t="n">
        <v>0.52</v>
      </c>
      <c r="F13" s="7" t="n">
        <v>0.44</v>
      </c>
      <c r="G13" s="7" t="n">
        <v>0.57</v>
      </c>
      <c r="H13" s="7" t="n">
        <v>0.53</v>
      </c>
      <c r="I13" s="7" t="n">
        <v>0.5600000000000001</v>
      </c>
      <c r="J13" s="7" t="n">
        <v>1.75</v>
      </c>
      <c r="K13" s="7" t="n">
        <v>2.11</v>
      </c>
      <c r="L13" s="7" t="n">
        <v>2.06</v>
      </c>
    </row>
    <row r="14">
      <c r="A14" s="4" t="inlineStr">
        <is>
          <t>Diluted earnings per share</t>
        </is>
      </c>
      <c r="B14" s="7" t="n">
        <v>0.44</v>
      </c>
      <c r="C14" s="7" t="n">
        <v>0.4</v>
      </c>
      <c r="D14" s="7" t="n">
        <v>0.37</v>
      </c>
      <c r="E14" s="7" t="n">
        <v>0.52</v>
      </c>
      <c r="F14" s="7" t="n">
        <v>0.43</v>
      </c>
      <c r="G14" s="7" t="n">
        <v>0.5600000000000001</v>
      </c>
      <c r="H14" s="7" t="n">
        <v>0.52</v>
      </c>
      <c r="I14" s="7" t="n">
        <v>0.55</v>
      </c>
      <c r="J14" s="7" t="n">
        <v>1.73</v>
      </c>
      <c r="K14" s="7" t="n">
        <v>2.07</v>
      </c>
      <c r="L14" s="7" t="n">
        <v>2.0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12 Months Ended</t>
        </is>
      </c>
    </row>
    <row r="2">
      <c r="B2" s="2" t="inlineStr">
        <is>
          <t>Dec. 31, 2020</t>
        </is>
      </c>
    </row>
    <row r="3">
      <c r="A3" s="3" t="inlineStr">
        <is>
          <t>Investments, Debt and Equity Securities [Abstract]</t>
        </is>
      </c>
    </row>
    <row r="4">
      <c r="A4" s="4" t="inlineStr">
        <is>
          <t>Investment in Securities</t>
        </is>
      </c>
      <c r="B4" s="4" t="inlineStr">
        <is>
          <t xml:space="preserve">Note 3 Investment in Securities Investment securities available-for-sale are recorded at fair value on a recurring basis. The Company’s investment securities available-for-sale at December 31, 2020 and 2019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47 Table of Contents
December 31, 2020
(In thousands)
Amortized Cost
Gross Unrealized Gains
Gross Unrealized Losses
Fair Value
State and political subdivisions
$
287,059
$
18,915
$
─
$
305,974
U.S. government agencies
50,988
764
─
51,752
Total
$
338,047
$
19,679
$
─
$
357,726
December 31, 2019
(In thousands)
Amortized Cost
Gross Unrealized Gains
Gross Unrealized Losses
Fair Value
State and political subdivisions
$
310,720
$
13,727
$
—
$
324,447
U.S. government agencies
97,380
507
169
97,718
Certificates of deposit
500
—
—
500
Total
$
408,600
$
14,234
$
169
$
422,665 The fair values of securities with unrealized losses are as follows:
December 31, 2019
Less than 12 months
12 months or more
Total
(In thousands)
Estimated Fair Value
Unrealized Losses
Estimated Fair Value
Unrealized Losses
Estimated Fair value
Unrealized Losses
U.S. government agencies
3,801
12
17,593
157
21,394
169
Total
$
3,801
$
12
$
17,593
$
157
$
21,394
$
169 There were no securities in an unrealized loss position as of December 31, 2020 compared to 9 securities, or 3% (7 greater than 12 months), in an unrealized loss position as of December 31, 2019. 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20
(In thousands)
Amortized Cost
Fair Value
Due in 1 year or less
$
49,384
$
49,681
Due after 1 year through 5 years
96,118
100,966
Due after 5 years through 10 years
163,035
176,573
Due after 10 years
29,510
30,506
Total
$
338,047
$
357,726 The premium related to the purchase of state and political subdivisions was $6,013,000 and $6,408,000 in 2020 and 2019, respectively. There were no securities pledged to secure public deposits and for other purposes at December 31, 2020. Proceeds from sales of debt securities classified as available-for-sale were $21,943,000 in 2020, $4,648,000 in 2019, and $58,520,000 in 2018. Gross realized gains on the sales in 2020, 2019, and 2018 were $1,075,000, $19,000, and $180,000, respectively. There were no gross realized losses on sales in 2020 or 2019 and gross realized losses of $222,000 in 2018. As described in Note 1, the Company adopted ASU 2016-13 effective January 1, 2020. The adoption of ASU 2016-13 had no impact to the Company's available for sale securities reported in its consolidated financial statements at January 1, 2020. For 2020, the Company did not recognize a credit loss expense on any available for sale debt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Note 4 The Company originates commercial, industrial and real estate loans to businesses and faith-based ministries throughout the metropolitan St. Louis, Missouri area, Orange County, California, Colorado Springs, Colorado and other selected cities in the United States. The Company does not have any particular concentration of credit in any one economic sector; however, a substantial portion of the commercial and industrial loans is extended to privately-held commercial companies and franchises in these market areas and are generally secured by the assets of the business. The Company also has a substantial portion of
48 Table of Contents real estate loans secured by mortgages that are extended to faith-based ministries in its market area and selected cities in the United States. A summary of loan categories is as follows:
December 31,
(In thousands)
2020
2019
Commercial and industrial
$
298,984
$
323,857
Real estate:
Commercial:
Mortgage
100,419
101,654
Construction
25,090
25,299
Faith-based:
Mortgage
333,661
305,826
Construction
23,818
15,945
PPP
109,704
─
Other
─
57
Total loans
$
891,676
$
772,638 The following table presents the aging of loans by loan categories at December 31, 2020:
Performing
Nonperforming
(In thousands)
Current
30-59 Days
60-89 Days
90 Days and Over
Non- accrual
Total Loans
Commercial and industrial
$
298,984
$
—
$
—
$
—
$
—
$
298,984
Real estate
Commercial:
Mortgage
100,419
—
—
—
—
100,419
Construction
25,090
—
—
—
—
25,090
Faith-based:
Mortgage
333,661
—
—
—
—
333,661
Construction
23,818
—
—
—
—
23,818
PPP
109,704
—
—
—
—
109,704
Total
$
891,676
$
—
$
—
$
—
$
—
$
891,676 The following table presents the aging of loans by loan categories at December 31, 2019:
Performing
Nonperforming
(In thousands)
Current
30-59 Days
60-89 Days
90 Days and Over
Non- accrual
Total Loans
Commercial and industrial
$
323,857
$
—
$
—
$
—
$
—
$
323,857
Real estate
Commercial:
Mortgage
101,654
—
—
—
—
101,654
Construction
25,299
—
—
—
—
25,299
Faith-based:
Mortgage
305,826
—
—
—
—
305,826
Construction
15,945
—
—
—
—
15,945
Other
57
—
—
—
—
57
Total
$
772,638
$
—
$
—
$
—
$
—
$
772,638
49 Table of Contents The following table presents the credit exposure of the loan portfolio by internally assigned credit grade as of December 31, 2020:
(In thousands)
Loans Subject to Normal Monitoring (1)
Performing Loans Subject to Special Monitoring (2)
Nonperforming Loans Subject to Special Monitoring (2)
Total Loans
Commercial and industrial
$
284,882
$
14,102
$
—
$
298,984
Real estate
Commercial:
Mortgage
99,044
1,375
—
100,419
Construction
25,090
—
—
25,090
Faith-based:
Mortgage
330,554
3,107
—
333,661
Construction
23,818
—
—
23,818
PPP
109,704
—
—
109,704
Total
$
873,092
$
18,584
$
—
$
891,676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The Company had one loan that was considered impaired in the amount of $2,500,000 at December 31, 2020. This loan was individually evaluated for impairment, resulting in a specific allowance for credit loss of $500,000. The following table presents the credit exposure of the loan portfolio by internally assigned credit grade as of December 31, 2019:
(In thousands)
Loans Subject to Normal Monitoring (1)
Performing Loans Subject to Special Monitoring (2)
Nonperforming Loans Subject to Special Monitoring (2)
Total Loans
Commercial and industrial
$
321,554
$
2,303
$
—
$
323,857
Real estate
Commercial:
Mortgage
100,346
1,308
—
101,654
Construction
25,299
—
—
25,299
Faith-based:
Mortgage
304,513
1,313
—
305,826
Construction
15,945
—
—
15,945
Other
57
—
—
57
Total
$
767,714
$
4,924
$
—
$
772,638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The recorded investment by category for loans considered as troubled debt restructuring during the year ended December 31, 2020 is as follows:
(In thousands)
Number of Loans
Pre-Modification Outstanding Balance
Post-Modification Outstanding Balance
Commercial and industrial
1
$
8,773
$
8,773
Faith-based real estate
1
1,029
1,029
Total
2
$
9,802
$
9,802
During the year ended December 31, 2020, two loans were restructured to change the amortization schedule to reduce payments from the borrowers while the contractual interest rate remained unchanged. These loans did not have a specific allowance for credit loss allocated to them at December 31, 2020. There were no loans restructured for the year ended December 31, 2019. There were no loans restructured that subsequently defaulted during the years ended December 31, 2020 or 2019.
50 Table of Contents A summary of the ACL by category for the period ended December 31, 2020 is as follows:
(In thousands)
C&amp;I
CRE
Faith-based CRE
Construction
Total
Allowance for credit losses on loans:
Balance at December 31, 2019
$
4,874
$
1,528
$
3,842
$
312
$
10,556
Cumulative effect of accounting change (ASU 2016-13)
(526
)
(401
)
1,636
14
723
Balance at January 1, 2020
4,348
1,127
5,478
326
11,279
Provision for credit losses
268
48
238
91
645
Recoveries
19
—
1
—
20
Balance at December 31, 2020
$
4,635
$
1,175
$
5,717
$
417
$
11,944 The increase in the provision for credit losses on loans during the year ended December 31, 2020 is due to the Company’s forecast of macroeconomic factors, which decreased during 2020, primarily due to the COVID-19 pandemic. A summary of the activity in the allowance for loan losses for the period ended December 31, 2019 is as follows:
(In thousands)
December 31, 2018
Charge- Offs
Recoveries
Provision
December 31, 2019
Commercial and industrial
$
4,360
$
—
$
81
$
433
$
4,874
Real estate
Commercial:
Mortgage
1,478
—
—
50
1,528
Construction
93
—
—
98
191
Faith-based:
Mortgage
4,132
—
—
(290
)
3,842
Construction
162
—
—
(41
)
121
Total
$
10,225
$
—
$
81
$
250
$
10,556 As of December 31, 2020 and 2019, there were loans totaling $161,475 and $167,429, respectively, to affiliates of executive officers or dire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5 Premises and Equipment A summary of premises and equipment is as follows:
December 31,
(In thousands)
2020
2019
Land
$
873
$
873
Buildings
14,763
14,763
Leasehold improvements
1,953
1,843
Furniture, fixtures and equipment
12,897
12,104
Purchased software
4,278
3,973
Internally developed software
19,538
18,780
54,302
52,336
Less accumulated depreciation
36,245
31,809
Total
$
18,057
$
20,527 Total depreciation charged to expense in 2020, 2019 and 2018 amounted to $4,471,000, $4,227,000, and $3,954,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0</t>
        </is>
      </c>
    </row>
    <row r="3">
      <c r="A3" s="3" t="inlineStr">
        <is>
          <t>Goodwill and Intangible Assets Disclosure [Abstract]</t>
        </is>
      </c>
    </row>
    <row r="4">
      <c r="A4" s="4" t="inlineStr">
        <is>
          <t>Acquired Intangible Assets</t>
        </is>
      </c>
      <c r="B4" s="4" t="inlineStr">
        <is>
          <t xml:space="preserve">Note 6 Acquired Intangible Assets The Company accounts for intangible assets in accordance with FASB ASC 350, Goodwill and Other Intangible Assets In September 2019, the Company acquired the assets of Gateway Giving, LLC and recorded intangible assets of $4,983,000. Those intangible assets were valued at $2,610,000 for software, $1,693,000 for goodwill, $490,000 for the customer list, and
51 Table of Contents $190,000 for the trade name. The amounts for these intangible assets were originally recorded on a provisional basis and have been adjusted upon the completion of a valuation. The goodwill is deductible for tax purposes over 15 years, starting in 2019. The intangible assets and results of Gyve are included in the Banking Services operating segment. The purchase price of the acquisition consisted of a cash payment of $3,000,000 and a potential earnout of $4,000,000. The Company recorded the earnout component to be $1,983,000. The fair value of the contingent consideration was estimated on the acquisition date as the present value of the expected future contingent payments which were determined using a scenario-based model. Any changes in the estimated fair value of the contingent earn-out consideration, up to the contracted amount, will be reflected in the results of operations in future periods as they are identified. Details of the Company’s intangible assets are as follows:
December 31, 2020
December 31, 2019
(In thousands)
Gross Carrying Amount
Accumulated Amortization
Gross Carrying Amount
Accumulated Amortization
Assets eligible for amortization:
Customer lists
$
4,778
$
(3,902
)
$
4,778
$
(3,463
)
Patent
72
(24
)
72
(20
)
Non-compete agreements
332
(332
)
332
(332
)
Software
2,844
(731
)
2,844
(358
)
Trade Name
190
(13
)
190
(3
)
Other
500
(291
)
500
(259
)
Unamortized intangible assets:
Goodwill (1)
14,489
(227
)
14,489
(227
)
Total intangible assets
$
23,205
$
(5,520
)
$
23,205
$
(4,662
)
(1)
Amortization through December 31, 2001 prior to adoption of ASC 350. The customer lists are amortized over 7 and 10 years; the patents over 18 years, the non-compete agreements over 2 and 5 years, software over 3 years and 7 years, the trade name over 20 years and other intangible assets over 15 years. Amortization of intangible assets amounted to $859,000, $563,000, and $442,000 for the years ended December 31, 2020, 2019 and 2018, respectively. Estimated future amortization of intangibles is $859,000 in 2021, $540,000 in both 2022 and 2023, $498,000 in 2024 and $489,000 in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0</t>
        </is>
      </c>
    </row>
    <row r="3">
      <c r="A3" s="3" t="inlineStr">
        <is>
          <t>Interest-Bearing Deposits [Abstract]</t>
        </is>
      </c>
    </row>
    <row r="4">
      <c r="A4" s="4" t="inlineStr">
        <is>
          <t>Interest-Bearing Deposits</t>
        </is>
      </c>
      <c r="B4" s="4" t="inlineStr">
        <is>
          <t xml:space="preserve">Note 7 Interest-Bearing Deposits Interest-bearing deposits consist of the following:
December 31,
(In thousands)
2020
2019
Interest-bearing demand deposits
$
480,283
$
322,027
Savings deposits
21,084
13,051
Time deposits:
Less than $100
4,091
4,927
$100 to less than $250
34,998
48,353
$250 or more
16,896
17,687
Total
$
557,352
$
406,045
Weighted average interest rate
0.49
%
1.32
% Interest on deposits consists of the following:
December 31,
(In thousands)
2020
2019
2018
Interest-bearing demand deposits
$
1,313
$
3,686
$
2,832
Savings deposits
24
103
109
Time deposits:
Less than $100
550
905
433
$100 to less than $250
206
216
152
$250 or more
267
281
210
Total
$
2,360
$
5,191
$
3,736
52 Table of Contents The scheduled maturities of time deposits are summarized as follows:
December 31,
2020
2019
(In thousands)
Amount
Percent of Total
Amount
Percent of Total
Due within:
One year
$
39,575
70.7
%
$
47,881
67.5
%
Two years
10,470
18.7
15,813
22.3
Three years
5,892
10.5
5,584
7.8
Four years
─
─
1,689
2.4
Five years
48
0.1
─
─
Total
$
55,985
100.0
%
$
70,967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used Available Lines of Credit</t>
        </is>
      </c>
      <c r="B1" s="2" t="inlineStr">
        <is>
          <t>12 Months Ended</t>
        </is>
      </c>
    </row>
    <row r="2">
      <c r="B2" s="2" t="inlineStr">
        <is>
          <t>Dec. 31, 2020</t>
        </is>
      </c>
    </row>
    <row r="3">
      <c r="A3" s="3" t="inlineStr">
        <is>
          <t>Debt Disclosure [Abstract]</t>
        </is>
      </c>
    </row>
    <row r="4">
      <c r="A4" s="4" t="inlineStr">
        <is>
          <t>Unused Available Lines of Credit</t>
        </is>
      </c>
      <c r="B4" s="4" t="inlineStr">
        <is>
          <t xml:space="preserve">Note 8 Unused Available Lines of Credit As of December 31, 2020, the Bank had unsecured lines of credit at correspondent banks to purchase federal funds up to a maximum of $83,000,000 at the following banks: US Bank, $20,000,000; UMB Bank $20,000,000; Wells Fargo Bank, $15,000,000; PNC Bank, $12,000,000; Frost National Bank, $10,000,000; and JPM Chase Bank, $6,000,000. As of December 31, 2020, the Bank had secured lines of credit with the Federal Home Loan Bank of $191,992,000 collateralized by commercial mortgage loans. At December 31, 2020, the Company had lines of credit from UMB Bank of $75,000,000 and First Tennessee Bank of $75,000,000 collateralized by state and political subdivision securities. Under the lines of credit discussed above, there were no amounts outstanding at December 31, 2020 and $18,000,000 outstanding at December 31, 2019. The amount outstanding at the end of the 2019 was borrowed on December 31, 2019 and repaid on January 2, 2020. In addition to the lines of credit discussed above, as of April 21, 2020 the Bank was approved for the Federal Reserve’s Paycheck Protection Program Lending Facility. The Bank can receive non-recourse loans with the previously mentioned PPP loans pledged as collateral. The Bank can borrow an amount up to 100% of the amount of the PPP loans, which was $109,704,000 as of December 31, 2020. There was no amount outstanding at December 31, 2020 for this line of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0</t>
        </is>
      </c>
    </row>
    <row r="3">
      <c r="A3" s="3" t="inlineStr">
        <is>
          <t>Earnings Per Share [Abstract]</t>
        </is>
      </c>
    </row>
    <row r="4">
      <c r="A4" s="4" t="inlineStr">
        <is>
          <t>Common Stock and Earnings per Share</t>
        </is>
      </c>
      <c r="B4" s="4" t="inlineStr">
        <is>
          <t xml:space="preserve">Note 9 Common Stock and Earnings per Share The table below shows activity in the outstanding shares of the Company’s common stock during 2020.
2020
Shares outstanding at January 1
14,514,366
Issuance of common stock:
Employee restricted stock grants
7,748
Employee restricted stock unit vests
1,890
Performance-based stock
20,287
Employee SARs exercised
3,484
Directors’ compensation
12,757
Shares repurchased
(162,901
)
Shares forfeited
(4,962
)
Shares outstanding at December 31
14,392,669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
53 Table of Contents The calculations of basic and diluted earnings per share are as follows:
December 31,
(In thousands except share and per share data)
2020
2019
2018
Basic:
Net income
$
25,176
$
30,404
$
30,268
Weighted average common shares outstanding
14,364,406
14,434,445
14,675,136
Basic earnings per share
$
1.75
$
2.11
$
2.06
Diluted:
Net income
$
25,176
$
30,404
$
30,268
Weighted average common shares outstanding
14,364,406
14,434,445
14,675,136
Effect of dilutive restricted stock, performance based restricted stock (“PBRS”), and SARs
202,541
257,480
239,066
Weighted average common shares outstanding assuming dilution
14,566,947
14,691,925
14,914,202
Diluted earnings per share
$
1.73
$
2.07
$
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10 Employee Benefit Plans Defined Benefit Plan The Company has a noncontributory defined-benefit pension plan (the “Plan”), which covers eligible employees. Effective December 31, 2016, the Plan was closed to all new participants. Additionally, prior to the end of 2020, the Company notified existing participants that benefits would be frozen as of February 28, 2021. The freezing of the benefits reduced the projected benefit obligation by $18,322,000 at December 31, 2020.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A summary of the activity in the Plan’s projected benefit obligation, assets, funded status and amounts recognized in the Company’s consolidated balance sheets is as follows:
(In thousands)
2020
2019
Projected benefit obligation:
Balance, January 1
$
119,827
$
96,401
Service cost
4,329
3,554
Interest cost
3,908
4,103
Actuarial loss
15,087
18,334
Plan amendments
(18,322
)
─
Benefits paid
(2,794
)
(2,565
)
Balance, December 31
$
122,035
$
119,827
Plan assets:
Fair value, January 1
$
94,634
$
74,580
Actual return
14,827
15,719
Employer contribution
—
6,900
Benefits paid
(2,794
)
(2,565
)
Fair value, December 31
$
106,667
$
94,634
Funded status:
Accrued pension liability
$
(15,368
)
$
(25,192
) The following represent the major assumptions used to determine the projected benefit obligation of the Plan. For 2020, 2019 and 2018, the Plan’s expected benefit cash flows were discounted using the FTSE Above Median Double-A Curve. For 2020, the Pri-2012 Mortality Table and MP-2020 Mortality Improvement Scale were used. For 2019, the Pri-2012 Mortality Table and MP-2019 Mortality Improvement Scale were used. For 2018, the RP-2014 Mortality Table and the MP-2018 Mortality Improvement Scale were used.
2020
2019
2018
Weighted average discount rate
2.55
%
3.30
%
4.30
%
Rate of increase in compensation levels
(a)
(a)
(a)
(a)
6.0% graded down to 3.25% over the first seven years of service.
54 Table of Contents The accumulated benefit obligation was $121,095,000 and $103,736,000 as of December 31, 2020 and 2019, respectively. The Company did not make a contribution during 2020, while in 2019 a contribution of $6,900,000 was made to the Plan. The Company has not determined if it will make a contribution to the Plan in 2021. The following pension benefit payments, which reflect expected future service, as appropriate, are expected to be paid by the Plan:
Amount
2021
$
3,357,000
2022
3,735,000
2023
4,118,000
2024
4,340,000
2025
4,534,000
2026-2030
25,820,000 The Plan’s pension cost included the following components:
For the Year Ended December 31,
(In thousands)
2020
2019
2018
Service cost – benefits earned during the year
$
4,329
$
3,555
$
4,017
Interest cost on projected benefit obligations
3,908
4,103
3,703
Expected return on plan assets
(6,049
)
(4,753
)
(5,202
)
Net amortization and deferral
1,946
1,559
1,522
Net periodic pension cost
$
4,134
$
4,464
$
4,040
The following represent the major assumptions used to determine the net pension cost of the Plan:
2020
2019
2018
Weighted average discount rate
3.30
%
4.30
%
3.75
%
Rate of increase in compensation levels
(a
)
(a
)
(a
)
Expected long-term rate of return on assets
6.50
%
6.50
%
6.50
%
(a)
6.0% graded down to 3.25% over the first seven years of service For 2020, the Pri-2012 Mortality Table and the MP-2019 Mortality Improvement Table were used. For 2019, the RP-2014 Mortality Table and the MP-2018 Mortality Improvement Table were used. For 2018, the RP-2014 Mortality Table and the MP-2017 Mortality Improvement Table were used. The investment objective for the Plan is to maximize total return with a tolerance for average risk. Asset allocation is a balance between fixed income and equity investments, with a target allocation of approximately 51% fixed income, 19% U.S. equity and 30% non-U.S. equity. Due to volatility in the market, this target allocation is not always desirable and asset allocations can fluctuate between acceptable ranges. The fixed income component is invested in pooled investment grade securities. The equity components are invested in pooled large cap, small/mid cap and non-U.S. stocks. The expected one-year nominal returns and annual standard deviations are shown by asset class below:
Asset Class
% of Total Portfolio
One-Year Nominal Return
Annual Standard Deviation
Core Fixed Income
51
%
3.04
%
3.85
%
Large Cap U.S. Equities
14
%
6.45
%
16.00
%
Small Cap U.S. Equities
5
%
7.45
%
20.15
%
International (Developed)
25
%
7.95
%
17.83
%
International (Emerging)
5
%
10.14
%
25.40
% Applying appropriate correlation factors between each of the asset classes the long-term rate of return on assets is estimated to be 6.50%.
55 Table of Contents A summary of the fair value measurements by type of asset is as follows:
Fair Value Measurements as of December 31,
2020
2019
(In thousands)
Total
Quoted Prices in Active Markets for Identical Assets (Level 1)
Observable Inputs (Level 2)
Total
Quoted Prices in Active Markets for Identical Assets (Level 1)
Observable Inputs (Level 2)
Cash
$
484
$
484
$
—
$
462
$
462
$
—
Equity securities
U.S. Small/Mid Cap Growth
5,530
—
5,530
4,491
—
4,491
Non-U. S. Core
26,342
—
26,342
23,975
—
23,975
U.S. Large Cap Passive
17,520
—
17,520
13,523
—
13,523
Emerging Markets
5,882
—
5,882
4,559
—
4,559
Fixed Income
U.S. Core
23,467
—
23,467
27,046
—
27,046
U.S. Passive
21,680
—
21,680
15,255
—
15,255
Opportunistic
5,762
—
5,762
5,323
—
5,323
Total
$
106,667
$
484
$
106,183
$
94,634
$
462
$
94,172 Supplemental Executive Retirement Plan The Company also has an unfunded supplemental executive retirement plan (“SERP”) which covers key executives of the Company whose benefits are limited by the Internal Revenue Service under the Company’s qualified retirement plan. The SERP is a noncontributory plan in which the Company’s subsidiaries make accruals designed to fund normal service costs on a current basis using the same method and criteria as the Plan. A summary of the activity in the SERP’s projected benefit obligation and amounts recognized in the Company’s consolidated balance sheets is as follows:
December 31,
(In thousands)
2020
2019
Benefit obligation:
Balance, January 1
$
11,712
$
10,097
Service cost
121
97
Interest cost
347
408
Benefits paid
(291
)
(262
)
Actuarial loss
1,523
1,372
Balance, December 31
$
13,412
$
11,712
The following represent the major assumptions used to determine the projected benefit obligation of the SERP. For 2020, 2019 and 2018, the SERP’s expected benefit cash flows were discounted using the FTSE Above Median Double-A Curve.
2020
2019
2018
Weighted average discount rate
2.20
%
3.00
%
4.10
%
Rate of increase in compensation levels
(a)
(a)
(a)
(a)
6.00% graded down to 3.25% over the first seven years of service. The accumulated benefit obligation was $12,492,000 and $10,485,000 as of December 31, 2020 and 2019, respectively. Since this is an unfunded plan, there are no plan assets. Benefits paid were $291,000 in 2020, $262,000 in 2019, and $260,000 in 2018. Expected future benefits payable by the Company over the next ten years are as follows:
Amount
2021
$
343,000
2022
764,000
2023
851,000
2024
849,000
2025
846,000
2026-2030
4,150,000
56 Table of Contents The SERP’s pension cost included the following components:
For the Year Ended December 31,
(In thousands)
2020
2019
2018
Service cost – benefits earned during the year
$
121
$
97
$
92
Interest cost on projected benefit obligations
347
408
348
Net amortization and deferral
112
276
581
Net periodic pension cost
$
580
$
781
$
1,021 The pretax amounts in accumulated other comprehensive loss as of December 31 were as follows:
The Plan
SERP
(In thousands)
2020
2019
2020
2019
Prior service cost
$
—
$
—
$
—
$
—
Net actuarial loss
15,429
29,387
4,135
2,724
Total
$
15,429
$
29,387
$
4,135
$
2,724 The estimated pretax prior service cost and net actuarial loss in accumulated other comprehensive loss at December 31, 2020 expected to be recognized as components of net periodic benefit cost in 2021 for the Plan are $0 and $360,000, respectively. The estimated pretax prior service cost and net actuarial loss in accumulated other comprehensive loss at December 31, 2020 expected to be recognized as components of net periodic benefit cost in 2021 for the SERP are $0 and $203,000, respectively. The Company also maintains a noncontributory profit sharing program, which covers most of its employees. Employer contributions are calculated based upon formulas which relate to current operating results and other factors. Profit sharing expense recognized in personnel expense in the consolidated statements of income in 2020, 2019, and 2018 was $5,665,000, $6,841,000, and $6,810,000, respectively. The Company also sponsors a defined contribution 401(k) plan to provide additional retirement benefits to substantially all employees. Contributions under the 401(k) plan for 2020, 2019 and 2018 were $1,508,000, $1,378,000, and $1,109,0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1 Stock-based Compensation The Amended and Restated Omnibus Stock and Performance Compensation Plan (the “Omnibus Plan”) provides incentive opportunities for key employees and non-employee directors and to align the personal financial interests of such individuals with those of the Company’s shareholders. The Omnibus Plan permits the issuance of up to 1,500,000 shares of the Company’s common stock in the form of stock options, SARs, restricted stock, restricted stock units and performance awards. Restricted Stock Restricted shares granted to Company employees are amortized to expense over the three-year cliff vesting period. Restricted shares granted to members of the Board of Directors are amortized to expense over a one-year service period, with the exception of those shares granted in lieu of cash payments for retainer fees which are expensed in the period earned. Changes in restricted shares outstanding for the year ended December 31, 2020 were as follows:
Shares
Weighted Average Grant Date Fair Value
Balance at December 31, 2019
123,272
$47.24
Granted
38,226
47.07
Vested
(20,369
)
49.32
Forfeited
(4,962
)
50.08
Balance at December 31, 2020
136,167
$46.78 During 2019 and 2018, 36,812 and 35,000 shares, respectively, were granted with weighted average per share market values at date of grant of $49.30 in 2019 and $49.79 in 2018. The fair value of such shares are based on the market price on the date of grant. Amortization of the restricted stock bonus awards totaled $1,463,000 for 2020, $1,551,000 for 2019 and $1,571,000 for 2018. As of December 31, 2020, the total unrecognized compensation expense related to non-vested restricted stock awards was $1,466,000 and the related weighted average period over which it is expected to be recognized is approximately 0.61 years. The total fair value of shares vested during the years ended December 2020, 2019, and 2018 was $1,005,000, $527,000, and $1,112,000, respectively.
57 Table of Contents Performance-Based Restricted Stock The Company has granted three-year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based on target value:
For the Years Ended
December 31, 2020
Shares
Fair Value
Balance at December 31, 2019
102,116
$49.13
Granted
32,910
54.02
Vested
(29,175
)
49.33
Forfeited
(7,441
)
50.08
Balance at December 31, 2020
98,410
$50.64 The PBRS that vested during the year ended December 31, 2020 achieved financial goals of 117.3%, resulting in the issuance of 34,222 shares of common stock. The outstanding PBRS at December 31, 2020 will vest at scheduled vesting dates and the actual number of shares of common stock issued will range from 0% to 150% of the target opportunity based on the actual achievement of financial goals for the respective three-year performance period. SARs During 2020, there were no SARs granted and no expense recognized. As of December 31, 2020, there was no unrecognized compensation expense related to SARs. Changes in SARs outstanding for the year ended December 31, 2020 were as follows:
SARs
Weighted Average Exercise Price
Balance at December 31, 2019
155,292
$32.58
Exercised
(10,293
)
26.72
Forfeited
—
—
Balance at December 31, 2020
144,999
32.99
Exercisable at December 31, 2020
144,999
$32.99 The total intrinsic value of SARs exercised during 2020 and 2019 was $275,000 and $2,022,000, respectively. The average remaining contractual term for SARs outstanding as of December 31, 2020 was 1.95 years, and the aggregate intrinsic value was $1,095,000. The average remaining contractual term for SARs outstanding as of December 31, 2019 was 2.92 years, and the aggregate intrinsic value was $3,908,000. The total compensation cost for share-based payment arrangements was $2,267,000, $3,144,000, and $3,006,000, in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30985</v>
      </c>
      <c r="C3" s="5" t="n">
        <v>18076</v>
      </c>
    </row>
    <row r="4">
      <c r="A4" s="4" t="inlineStr">
        <is>
          <t>Interest-bearing deposits in other financial institutions</t>
        </is>
      </c>
      <c r="B4" s="6" t="n">
        <v>393810</v>
      </c>
      <c r="C4" s="6" t="n">
        <v>172422</v>
      </c>
    </row>
    <row r="5">
      <c r="A5" s="4" t="inlineStr">
        <is>
          <t>Federal funds sold and other short-term investments</t>
        </is>
      </c>
      <c r="B5" s="6" t="n">
        <v>245733</v>
      </c>
      <c r="C5" s="6" t="n">
        <v>13456</v>
      </c>
    </row>
    <row r="6">
      <c r="A6" s="4" t="inlineStr">
        <is>
          <t>Cash and cash equivalents</t>
        </is>
      </c>
      <c r="B6" s="6" t="n">
        <v>670528</v>
      </c>
      <c r="C6" s="6" t="n">
        <v>203954</v>
      </c>
    </row>
    <row r="7">
      <c r="A7" s="4" t="inlineStr">
        <is>
          <t>Securities available-for-sale, at fair value</t>
        </is>
      </c>
      <c r="B7" s="6" t="n">
        <v>357726</v>
      </c>
      <c r="C7" s="6" t="n">
        <v>422665</v>
      </c>
    </row>
    <row r="8">
      <c r="A8" s="4" t="inlineStr">
        <is>
          <t>Loans</t>
        </is>
      </c>
      <c r="B8" s="6" t="n">
        <v>891676</v>
      </c>
      <c r="C8" s="6" t="n">
        <v>772638</v>
      </c>
    </row>
    <row r="9">
      <c r="A9" s="4" t="inlineStr">
        <is>
          <t>Less allowance for credit/loan losses</t>
        </is>
      </c>
      <c r="B9" s="6" t="n">
        <v>11944</v>
      </c>
      <c r="C9" s="6" t="n">
        <v>10556</v>
      </c>
    </row>
    <row r="10">
      <c r="A10" s="4" t="inlineStr">
        <is>
          <t>Loans, net</t>
        </is>
      </c>
      <c r="B10" s="6" t="n">
        <v>879732</v>
      </c>
      <c r="C10" s="6" t="n">
        <v>762082</v>
      </c>
    </row>
    <row r="11">
      <c r="A11" s="4" t="inlineStr">
        <is>
          <t>Payments in advance of funding</t>
        </is>
      </c>
      <c r="B11" s="6" t="n">
        <v>194563</v>
      </c>
      <c r="C11" s="6" t="n">
        <v>206158</v>
      </c>
    </row>
    <row r="12">
      <c r="A12" s="4" t="inlineStr">
        <is>
          <t>Premises and equipment, net</t>
        </is>
      </c>
      <c r="B12" s="6" t="n">
        <v>18057</v>
      </c>
      <c r="C12" s="6" t="n">
        <v>20527</v>
      </c>
    </row>
    <row r="13">
      <c r="A13" s="4" t="inlineStr">
        <is>
          <t>Investments in bank-owned life insurance</t>
        </is>
      </c>
      <c r="B13" s="6" t="n">
        <v>18058</v>
      </c>
      <c r="C13" s="6" t="n">
        <v>17599</v>
      </c>
    </row>
    <row r="14">
      <c r="A14" s="4" t="inlineStr">
        <is>
          <t>Goodwill</t>
        </is>
      </c>
      <c r="B14" s="6" t="n">
        <v>14262</v>
      </c>
      <c r="C14" s="6" t="n">
        <v>14262</v>
      </c>
    </row>
    <row r="15">
      <c r="A15" s="4" t="inlineStr">
        <is>
          <t>Other intangible assets, net</t>
        </is>
      </c>
      <c r="B15" s="6" t="n">
        <v>3423</v>
      </c>
      <c r="C15" s="6" t="n">
        <v>4281</v>
      </c>
    </row>
    <row r="16">
      <c r="A16" s="4" t="inlineStr">
        <is>
          <t>Other assets</t>
        </is>
      </c>
      <c r="B16" s="6" t="n">
        <v>46886</v>
      </c>
      <c r="C16" s="6" t="n">
        <v>112715</v>
      </c>
    </row>
    <row r="17">
      <c r="A17" s="4" t="inlineStr">
        <is>
          <t>Total assets</t>
        </is>
      </c>
      <c r="B17" s="6" t="n">
        <v>2203235</v>
      </c>
      <c r="C17" s="6" t="n">
        <v>1764243</v>
      </c>
    </row>
    <row r="18">
      <c r="A18" s="3" t="inlineStr">
        <is>
          <t>Deposits</t>
        </is>
      </c>
    </row>
    <row r="19">
      <c r="A19" s="4" t="inlineStr">
        <is>
          <t>Noninterest-bearing</t>
        </is>
      </c>
      <c r="B19" s="6" t="n">
        <v>493504</v>
      </c>
      <c r="C19" s="6" t="n">
        <v>351091</v>
      </c>
    </row>
    <row r="20">
      <c r="A20" s="4" t="inlineStr">
        <is>
          <t>Interest-bearing</t>
        </is>
      </c>
      <c r="B20" s="6" t="n">
        <v>557352</v>
      </c>
      <c r="C20" s="6" t="n">
        <v>406045</v>
      </c>
    </row>
    <row r="21">
      <c r="A21" s="4" t="inlineStr">
        <is>
          <t>Total deposits</t>
        </is>
      </c>
      <c r="B21" s="6" t="n">
        <v>1050856</v>
      </c>
      <c r="C21" s="6" t="n">
        <v>757136</v>
      </c>
    </row>
    <row r="22">
      <c r="A22" s="4" t="inlineStr">
        <is>
          <t>Accounts and drafts payable</t>
        </is>
      </c>
      <c r="B22" s="6" t="n">
        <v>835386</v>
      </c>
      <c r="C22" s="6" t="n">
        <v>684295</v>
      </c>
    </row>
    <row r="23">
      <c r="A23" s="4" t="inlineStr">
        <is>
          <t>Short-term borrowings</t>
        </is>
      </c>
      <c r="B23" s="4" t="inlineStr">
        <is>
          <t xml:space="preserve"> </t>
        </is>
      </c>
      <c r="C23" s="6" t="n">
        <v>18000</v>
      </c>
    </row>
    <row r="24">
      <c r="A24" s="4" t="inlineStr">
        <is>
          <t>Other liabilities</t>
        </is>
      </c>
      <c r="B24" s="6" t="n">
        <v>55833</v>
      </c>
      <c r="C24" s="6" t="n">
        <v>60622</v>
      </c>
    </row>
    <row r="25">
      <c r="A25" s="4" t="inlineStr">
        <is>
          <t>Total liabilities</t>
        </is>
      </c>
      <c r="B25" s="6" t="n">
        <v>1942075</v>
      </c>
      <c r="C25" s="6" t="n">
        <v>1520053</v>
      </c>
    </row>
    <row r="26">
      <c r="A26" s="3" t="inlineStr">
        <is>
          <t>Shareholders' Equity:</t>
        </is>
      </c>
    </row>
    <row r="27">
      <c r="A27" s="4" t="inlineStr">
        <is>
          <t>Preferred stock, par value $.50 per share; 2,000,000 shares authorized and no shares issued</t>
        </is>
      </c>
      <c r="B27" s="4" t="inlineStr">
        <is>
          <t xml:space="preserve"> </t>
        </is>
      </c>
      <c r="C27" s="4" t="inlineStr">
        <is>
          <t xml:space="preserve"> </t>
        </is>
      </c>
    </row>
    <row r="28">
      <c r="A28" s="4" t="inlineStr">
        <is>
          <t>Common stock, par value $.50 per share; 40,000,000 shares authorized, 15,505,772 shares issued at December 31, 2020 and 2019.</t>
        </is>
      </c>
      <c r="B28" s="6" t="n">
        <v>7753</v>
      </c>
      <c r="C28" s="6" t="n">
        <v>7753</v>
      </c>
    </row>
    <row r="29">
      <c r="A29" s="4" t="inlineStr">
        <is>
          <t>Additional paid-in capital</t>
        </is>
      </c>
      <c r="B29" s="6" t="n">
        <v>204875</v>
      </c>
      <c r="C29" s="6" t="n">
        <v>205397</v>
      </c>
    </row>
    <row r="30">
      <c r="A30" s="4" t="inlineStr">
        <is>
          <t>Retained earnings</t>
        </is>
      </c>
      <c r="B30" s="6" t="n">
        <v>99062</v>
      </c>
      <c r="C30" s="6" t="n">
        <v>90341</v>
      </c>
    </row>
    <row r="31">
      <c r="A31" s="4" t="inlineStr">
        <is>
          <t>Common shares in treasury, at cost (1,113,103 and 991,406 shares at December 31, 2020 and 2019, respectively)</t>
        </is>
      </c>
      <c r="B31" s="6" t="n">
        <v>-50515</v>
      </c>
      <c r="C31" s="6" t="n">
        <v>-45381</v>
      </c>
    </row>
    <row r="32">
      <c r="A32" s="4" t="inlineStr">
        <is>
          <t>Accumulated other comprehensive loss</t>
        </is>
      </c>
      <c r="B32" s="6" t="n">
        <v>-15</v>
      </c>
      <c r="C32" s="6" t="n">
        <v>-13920</v>
      </c>
    </row>
    <row r="33">
      <c r="A33" s="4" t="inlineStr">
        <is>
          <t>Total shareholders' equity</t>
        </is>
      </c>
      <c r="B33" s="6" t="n">
        <v>261160</v>
      </c>
      <c r="C33" s="6" t="n">
        <v>244190</v>
      </c>
    </row>
    <row r="34">
      <c r="A34" s="4" t="inlineStr">
        <is>
          <t>Total liabilities and shareholders' equity</t>
        </is>
      </c>
      <c r="B34" s="5" t="n">
        <v>2203235</v>
      </c>
      <c r="C34" s="5" t="n">
        <v>1764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0</t>
        </is>
      </c>
    </row>
    <row r="3">
      <c r="A3" s="3" t="inlineStr">
        <is>
          <t>Other Income and Expenses [Abstract]</t>
        </is>
      </c>
    </row>
    <row r="4">
      <c r="A4" s="4" t="inlineStr">
        <is>
          <t>Other Operating Expense</t>
        </is>
      </c>
      <c r="B4" s="4" t="inlineStr">
        <is>
          <t>Note 12 Other Operating Expense Details of other operating expense are as follows:
For the Years Ended December 31,
(In thousands)
2020
2019
2018
Postage and supplies
$
1,465
$
1,875
$
2,180
Promotional expense
2,184
3,838
3,344
Professional fees
2,140
2,388
2,170
Outside service fees
5,845
5,529
4,909
Data processing services
1,900
1,283
919
Telecommunications
765
748
778
Other
1,088
2,404
1,963
Total other operating expense
$
15,387
$
18,065
$
16,2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Income Taxes The components of income tax expense (benefit) are as follows:
For the Years Ended December 31,
(In thousands)
2020
2019
2018
Current:
Federal
$
5,350
$
4,423
$
8,557
State
671
1,392
1,043
Deferred:
Federal
(636
)
1,097
(3,404
)
State
(220
)
150
(117
)
Total income tax expense
$
5,165
$
7,062
$
6,079
A reconciliation of expected income tax expense (benefit), computed by applying the effective federal statutory rate of 21% for each year to income before income tax expense is as follows:
For the Years Ended December 31,
(In thousands)
2020
2019
2018
Expected income tax expense
$
6,385
$
7,868
$
7,633
(Reductions) increases resulting from:
Tax-exempt income
(1,588
)
(1,755
)
(2,009
)
State taxes, net of federal benefit
356
1,218
732
Share-based compensation adjustment
70
(281
)
(286
)
Adjustment of deferred tax asset or liability for TCJA
—
—
(74
)
Other, net
(58
)
12
83
Total income tax expense
$
5,165
$
7,062
$
6,079
Income tax expense in 2020 totaled $5,165,000 compared to $7,062,000 and $6,079,000 in 2019 and 2018, respectively. When measured as a percent of pre-tax income, the Company’s effective tax rate was 17% in 2020, 19% in 2019, and 17% in 2018. The tax effects of temporary differences which give rise to significant portions of the deferred tax assets and deferred tax liabilities are presented below:
December 31,
(In thousands)
2020
2019
Deferred tax assets:
Allowance for credit/loan losses
$
2,858
$
2,452
ASC 715 pension funding liability
4,656
7,642
Net operating loss carryforward (1)
—
27
Supplemental executive retirement plan accrual
2,220
2,087
Stock compensation
1,794
1,987
Total deferred tax assets
$
11,528
$
14,195
Deferred tax liabilities:
Premises and equipment
(2,693
)
(2,821
)
Pension
(14
)
(974
)
Intangible assets
(1,761
)
(1,379
)
Unrealized gain on investment in securities available-for-sale
(4,684
)
(3,348
)
Other
(79
)
(196
)
Total deferred tax liabilities
$
(9,231
)
$
(8,718
)
Net deferred tax assets
$
2,297
$
5,477
(1)
As of December 31, 2020, the Company had no remaining net operating loss carry forwards as a result of the acquisition of Franklin Bancorp. A valuation allowance would be provided on deferred tax assets when it is more likely than not that some portion of the assets will not be realized. The Company has not established a valuation allowance at December 31, 2020 or 2019, due to management’s belief that it is more likely than not that the DTA is realizable.
59 Table of Contents The reconciliation of the beginning unrecognized tax benefits balance to the ending balance is presented in the following table:
(In thousands)
2020
2019
2018
Balance at January 1
$
1,299
$
1,403
$
1,632
Changes in unrecognized tax benefits as a result of tax positions taken during a prior year
62
56
(135
)
Changes in unrecognized tax benefits as a result of tax position taken during the current year
233
171
192
Reductions to unrecognized tax benefits as a result of a lapse of the applicable statute of limitations
(315
)
(331
)
(286
)
Decreases in unrecognized tax benefits as a result of settlements with taxing authorities
(48
)
—
—
Balance at December 31
$
1,231
$
1,299
$
1,403
At December 31, 2020, 2019 and 2018, the balances of the Company’s unrecognized tax benefits which would, if recognized, affect the Company’s effective tax rate were $1,096,000, $1,184,000 and $1,272,000, respectively. These amounts are net of the offsetting benefits from other taxing jurisdictions. As of December 31, 2020, 2019 and 2018, the Company had $114,000, $151,000 and $136,000, respectively, in accrued interest related to unrecognized tax benefits. The Company believes it is reasonably possible that the total amount of unrecognized tax benefits will decrease by approximately $230,000 over the next 12 months. The reduction primarily relates to the anticipated lapse in the statute of limitations. The unrecognized tax benefits relate primarily to apportionment of taxable income among various state tax jurisdictions. The Company is subject to income tax in the U.S. federal jurisdiction, numerous state jurisdictions, and a foreign jurisdiction. The Company’s federal income tax returns for tax years 2018 and 2019 remain subject to examination by the Internal Revenue Service. In addition, the Company is subject to state tax examinations for the tax years 2016 through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Fair Value Disclosures [Abstract]</t>
        </is>
      </c>
    </row>
    <row r="4">
      <c r="A4" s="4" t="inlineStr">
        <is>
          <t>Disclosures about Fair Value of Financial Instruments</t>
        </is>
      </c>
      <c r="B4" s="4" t="inlineStr">
        <is>
          <t>Note 14 Disclosures about Fair Value of Financial Instruments The Company is party to financial instruments with off-balance sheet risk in the normal course of business to meet the financing needs of its customer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December 31, 2020, an allowance for unfunded commitments of $567,000 had been recorded compared to zero at December 31, 2019. See “Financial Statements and Supplementary Data—Note 1” for information related to CECL adoption. Commitments to extend credit are agreements to lend to a customer as long as there is no violation of any condition established in the contract. Commercial and standby letters of credit are conditional commitments issued by the Company to guarantee the performance of a customer to a third party. These off-balance sheet financial instruments generally have fixed expiration dates or other termination clauses and may require payment of a fee. The approximate remaining terms of commercial and standby letters of credit range from less than one to five years. Since thes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may obtain and liquidate the collateral to recover amounts paid under its guarantees on these financial instruments. The following table shows conditional commitments to extend credit, standby letters of credit and commercial letters:
December 31,
(In thousands)
2020
2019
Conditional commitments to extend credit
$
192,916
$
197,799
Standby letters of credit
10,609
13,288
Commercial letters of credit
955
2,755
60 Table of Cont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 worthiness of such counterparties. The Company believes such commitments have been made at terms which are competitive in the markets in which it operates; however, no premium or discount is offered thereon. Following is a summary of the carrying amounts and fair values of the Company’s financial instruments:
December 31,
2020
2019
(In thousands)
Carrying Amount
Fair Value
Carrying Amount
Fair Value
Balance sheet assets:
Cash and cash equivalents
$
670,528
$
670,528
$
203,954
$
203,954
Investment in securities
357,726
357,726
422,665
422,665
Loans, net
879,732
883,461
762,082
776,653
Accrued interest receivable
6,850
6,850
6,706
6,706
Total
$
1,914,836
$
1,918,565
$
1,395,407
$
1,409,978
Balance sheet liabilities:
Deposits
$
1,050,856
$
1,050,856
$
757,136
$
757,790
Accounts and drafts payable
835,386
835,386
684,295
684,295
Accrued interest payable
38
38
103
103
Total
$
1,886,280
$
1,886,280
$
1,441,534
$
1,442,188 The following methods and assumptions were used to estimate the fair value of each class of financial instruments for which it is practicable to estimate that value: Cash and Cash Equivalents Investment in Securities Loans Impaired loans are valued using the fair value of the collateral which is based upon an observable market price or current appraised value and therefore, the fair value is a nonrecurring Level 3 valuation. Accrued Interest Receivable Deposits Accounts and Drafts Payable Accrued Interest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Note 15 Contingencies The Company and its subsidiaries are not involved in any pending proceedings other than ordinary routine litigation incidental to their businesses. Management believes none of these proceedings, if determined adversely, would have a material effect on the business or financial condition of the Company or its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Note 16 Revenue from Contracts with Customers On January 1, 2018, the Company adopted FASB ASU 2014-09, Revenue from Contracts with Customers (Topic 606 ) Invoice processing fees Invoice payment fees Bank service fees OREO
For the Years Ended December 31,
(In thousands)
2020
2019
2018
Fee revenue and other income
In-scope of ASU 2014-09
Invoice processing fees
$
74,674
$
81,329
$
78,461
Invoice payment fees
22,530
26,624
23,720
Information services payment and processing revenue
97,204
107,953
102,181
Bank service fees
1,704
1,386
1,335
Fee revenue (in-scope of ASU 2014-09
98,908
109,339
103,516
Other income (out-of-scope of ASU 2014-09)
1,533
730
560
Total fee revenue and other income
100,441
110,069
104,076
Net interest income after provision for credit/loan losses (out-of-scope of ASU 2014-09
44,515
47,166
44,190
Total net revenue
$
144,956
$
157,235
$
148,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Dec. 31, 2020</t>
        </is>
      </c>
    </row>
    <row r="3">
      <c r="A3" s="3" t="inlineStr">
        <is>
          <t>Segment Reporting [Abstract]</t>
        </is>
      </c>
    </row>
    <row r="4">
      <c r="A4" s="4" t="inlineStr">
        <is>
          <t>Industry Segment Information</t>
        </is>
      </c>
      <c r="B4" s="4" t="inlineStr">
        <is>
          <t xml:space="preserve">Note 17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The Banking Services segment provides banking services primarily to privately held businesses and faith-based ministries, including on-line generosity services, as well as supporting the banking needs of the Information Services segment. The Company’s accounting policies for segments are the same as those described in Note 1 of this report. Management evaluates segment performance based on tax-equivalized (as defined in the footnote to the chart on the following table)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63 Table of Contents Summarized information about the Company’s operations in each industry segment for the years ended December 31, 2020, 2019 and 2018 is as follows:
(In thousands)
Information Services
Banking Services
Corporate, Eliminations and Other
Total
2020
Fee income from customers
$
96,548
$
2,607
$
1,286
$
100,441
Interest income*
25,067
29,494
(4,985
)
49,576
Interest expense
—
2,362
—
2,362
Intersegment income (expense)
—
2,315
(2,315
)
—
Depreciation and amortization
5,194
135
—
5,329
Tax-equivalized pre-tax income*
21,902
14,025
(3,697
)
32,230
Goodwill
12,433
1,829
—
14,262
Other intangible assets, net
735
2,688
—
3,423
Total Assets
967,702
1,242,688
(7,155
)
2,203,235
Funding Sources
734,999
738,165
—
1,473,164
2019
Fee income from customers
$
108,882
$
1,660
$
(473
)
$
110,069
Interest income*
25,616
30,646
(1,568
)
54,694
Interest expense
—
5,193
—
5,193
Intersegment income (expense)
—
2,107
(2,107
)
—
Depreciation and amortization
4,659
131
—
4,790
Tax-equivalized pre-tax income*
28,542
13,048
(2,040
)
39,550
Goodwill
12,433
1,829
—
14,262
Other intangible assets, net
1,142
3,139
—
4,281
Total Assets
844,483
915,341
4,419
1,764,243
Funding Sources
676,068
592,905
—
1,268,973
2018
Fee income from customers
$
102,839
$
1,307
$
(70
)
$
104,076
Interest income*
25,074
27,770
(2,496
)
50,348
Interest expense
—
3,736
—
3,736
Intersegment income (expense)
—
1,880
(1,880
)
—
Depreciation and amortization
4,254
142
—
4,396
Tax-equivalized pre-tax income*
27,763
13,571
(2,566
)
38,768
Goodwill
12,433
136
—
12,569
Other intangible assets, net
1,554
—
—
1,554
Total Assets
826,201
886,291
(17,316
)
1,695,176
Funding Sources
642,733
572,653
—
1,215,386
*
Presented on a tax-equivalent basis assuming a tax rate of 21% for 2020, 2019, and 2018. The tax-equivalent adjustment was approximately $1,888,000 for 2020, $2,084,000 for 2019, and $2,422,000 for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8 Leases On January 1, 2019, the Company adopted ASU 2016-02, Leases (ASC Topic 842)
64 Table of Contents For the year ended December 31, 2020, the weighted average remaining lease term for the operating leases was 6.3 years and the weighted average discount rate used in the measurement of operating lease liabilities was 5.5%. Certain of the Company’s leases contain options to renew the lease; however, these renewal options are not included in the calculation of the lease liabilities as they are not reasonably certain to be exercised. There has been no significant change in the Company’s expected future minimum lease payments since December 31, 2019. A maturity analysis of operating lease liabilities and undiscounted cash flows as of December 31, 2020 was as follows:
(In thousands)
December 31, 2020
Lease payments due
Less than 1 year
$
1,767
1-2 years
1,696
2-3 years
774
3-4 years
504
4-5 years
514
Over 5 years
2,022
Total undiscounted cash flows
7,277
Discount on cash flows
1,092
Total lease liability
$
6,185
There were no sale and leaseback transactions, leveraged leases, or lease transactions with related parties during the year ended December 31, 2020. At December 31, 2020, the Company did not have any leases that had not yet commenc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Subsequent Events In accordance with FASB ASC 855,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t>
        </is>
      </c>
      <c r="B4" s="4" t="inlineStr">
        <is>
          <t>Note 20 Condensed Financial Information of Parent Company Following are the condensed balance sheets of the Company (parent company only) and the related condensed statements of income and cash flows.
Condensed Balance Sheets December 31,
(In thousands)
2020
2019
Assets
Cash and due from banks
$
51,714
$
17,032
Short-term investments
235,452
3,223
Securities available-for-sale, at fair value
357,726
422,665
Loans, net
49,314
45,187
Payments in advance of funding
194,563
206,158
Investments in subsidiaries
162,444
145,400
Premises and equipment, net
17,459
19,940
Other assets
69,162
137,226
Total assets
$
1,137,834
$
996,831
Liabilities and Shareholders’ Equity
Liabilities:
Accounts and drafts payable
$
832,420
$
683,485
Short-term borrowings
—
18,000
Other liabilities
44,151
50,987
Total liabilities
876,571
752,472
Total shareholders’ equity
261,263
244,359
Total liabilities and shareholders’ equity
$
1,137,834
$
996,831
65 Table of Contents
Condensed Statements of Income For the Years Ended December 31,
(In thousands)
2020
2019
2018
Income from subsidiaries – management fees
$
2,854
$
2,599
$
2,668
Information services revenue
95,078
106,198
100,628
Net interest income after provision
10,932
15,713
14,159
Gain (loss) on sales of investment securities
1,075
19
(42
)
Other income
458
518
456
Total income
110,397
125,047
117,869
Expenses:
Salaries and employee benefits
77,577
81,432
77,946
Other expenses
25,347
26,136
23,442
Total expenses
102,924
107,568
101,388
Income before income tax and equity in undistributed income of subsidiaries
7,473
17,479
16,481
Income tax expense
340
2,860
1,788
Income before undistributed income of subsidiaries
7,133
14,619
14,693
Equity in undistributed income of subsidiaries
18,043
15,785
15,575
Net income
$
25,176
$
30,404
$
30,268
Condensed Statements of Cash Flows For the Years Ended December 31,
(In thousands)
2020
2019
2018
Cash flows from operating activities:
Net income
$
25,176
$
30,404
$
30,268
Adjustments to reconcile net income to net cash provided by (used in) operating activities:
Equity in undistributed income of subsidiaries
(18,043
)
(15,785
)
(15,575
)
Net change in other assets
6,054
(6,289
)
(1,012
)
Net change in other liabilities
(6,525
)
9,474
3,829
Stock-based compensation expense
2,267
3,144
2,583
Other, net
18,236
6,104
10,242
Net cash provided by operating activities
27,165
27,052
30,335
Cash flows from investing activities:
Net decrease in securities
65,689
26,150
14,615
Net increase in loans
(2,545
)
(24,999
)
(7,949
)
Net decrease (increase) in payments in advance of funding
11,595
(45,381
)
(21,674
)
Purchases of premises and equipment, net
(1,810
)
(2,637
)
(4,211
)
Asset acquisition of Gateway Giving, LLC
—
(2,833
)
—
Net cash provided by (used in) investing activities
72,929
(49,700
)
(19,219
)
Cash flows from financing activities:
Net increase (decrease) in accounts and drafts payable
208,339
(21,875
)
(22,316
)
Short-term borrowings
(18,000
)
18,000
—
Cash dividends paid
(15,599
)
(15,234
)
(13,177
)
Purchase of common shares for treasury
(6,825
)
(7,799
)
(8,838
)
Other financing activities, net
(1,098
)
(1,125
)
(635
)
Net cash provided by (used in) financing activities
166,817
(28,033
)
(44,966
)
Net increase (decrease) in cash and cash equivalents
266,911
(50,681
)
(33,850
)
Cash and cash equivalents at beginning of year
20,255
70,936
104,786
Cash and cash equivalents at end of year
$
287,166
$
20,255
$
70,9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FINANCIAL INFORMATION</t>
        </is>
      </c>
      <c r="B1" s="2" t="inlineStr">
        <is>
          <t>12 Months Ended</t>
        </is>
      </c>
    </row>
    <row r="2">
      <c r="B2" s="2" t="inlineStr">
        <is>
          <t>Dec. 31, 2020</t>
        </is>
      </c>
    </row>
    <row r="3">
      <c r="A3" s="3" t="inlineStr">
        <is>
          <t>Supplemental Income Statement Elements [Abstract]</t>
        </is>
      </c>
    </row>
    <row r="4">
      <c r="A4" s="4" t="inlineStr">
        <is>
          <t>SUPPLEMENTARY FINANCIAL INFORMATION</t>
        </is>
      </c>
      <c r="B4" s="4" t="inlineStr">
        <is>
          <t>Note 21 SUPPLEMENTARY FINANCIAL INFORMATION (Unaudited)
(In thousands except per share data)
First Quarter
Second Quarter
Third Quarter
Fourth Quarter
YTD
2020
Fee revenue and other income
$
27,095
$
23,174
$
24,932
$
25,240
$
100,441
Interest income
12,338
11,642
11,279
12,428
47,687
Interest expense
965
481
465
451
2,362
Net interest income
11,373
11,161
10,814
11,977
45,325
Provision for credit/loan losses
325
400
—
85
810
Operating expense
28,929
27,357
28,680
29,649
114,615
Income tax expense
1,669
1,139
1,285
1,072
5,165
Net income
$
7,545
$
5,439
$
5,781
$
6,411
$
25,176
Net income per share:
Basic earnings per share
$
.52
$
.38
$
.40
$
.45
$
1.75
Diluted earnings per share
.52
.37
.40
.44
1.73
2019
Fee revenue and other income
$
27,013
$
27,372
$
28,262
$
27,422
$
110,069
Interest income
12,897
13,327
13,666
12,719
52,609
Interest expense
1,290
1,305
1,392
1,206
5,193
Net interest income
11,607
12,022
12,274
11,513
47,416
Provision for credit/loan losses
250
—
—
—
250
Operating expense
28,462
29,971
30,563
30,773
119,769
Income tax expense
1,745
1,739
1,787
1,791
7,062
Net income
$
8,163
$
7,684
$
8,186
$
6,371
$
30,404
Net income per share:
Basic earnings per share
$
.56
$
.53
$
.57
$
.44
$
2.11
Diluted earnings per share
.55
.52
.56
.43
2.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5</v>
      </c>
      <c r="C3" s="7" t="n">
        <v>0.5</v>
      </c>
    </row>
    <row r="4">
      <c r="A4" s="4" t="inlineStr">
        <is>
          <t>Preferred stock, shares authorized</t>
        </is>
      </c>
      <c r="B4" s="6" t="n">
        <v>2000000</v>
      </c>
      <c r="C4" s="6" t="n">
        <v>2000000</v>
      </c>
    </row>
    <row r="5">
      <c r="A5" s="4" t="inlineStr">
        <is>
          <t>Preferred stock, shares issued</t>
        </is>
      </c>
      <c r="B5" s="4" t="inlineStr">
        <is>
          <t xml:space="preserve"> </t>
        </is>
      </c>
      <c r="C5" s="4" t="inlineStr">
        <is>
          <t xml:space="preserve"> </t>
        </is>
      </c>
    </row>
    <row r="6">
      <c r="A6" s="4" t="inlineStr">
        <is>
          <t>Common stock, par value (in dollars per share)</t>
        </is>
      </c>
      <c r="B6" s="7" t="n">
        <v>0.5</v>
      </c>
      <c r="C6" s="7" t="n">
        <v>0.5</v>
      </c>
    </row>
    <row r="7">
      <c r="A7" s="4" t="inlineStr">
        <is>
          <t>Common stock, shares authorized</t>
        </is>
      </c>
      <c r="B7" s="6" t="n">
        <v>40000000</v>
      </c>
      <c r="C7" s="6" t="n">
        <v>40000000</v>
      </c>
    </row>
    <row r="8">
      <c r="A8" s="4" t="inlineStr">
        <is>
          <t>Common stock, shares issued</t>
        </is>
      </c>
      <c r="B8" s="6" t="n">
        <v>15505772</v>
      </c>
      <c r="C8" s="6" t="n">
        <v>15505772</v>
      </c>
    </row>
    <row r="9">
      <c r="A9" s="4" t="inlineStr">
        <is>
          <t>Treasury stock, shares</t>
        </is>
      </c>
      <c r="B9" s="6" t="n">
        <v>1113103</v>
      </c>
      <c r="C9" s="6" t="n">
        <v>991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Summary of Operations</t>
        </is>
      </c>
      <c r="B4" s="4" t="inlineStr">
        <is>
          <t>Summary of Operations</t>
        </is>
      </c>
    </row>
    <row r="5">
      <c r="A5" s="4" t="inlineStr">
        <is>
          <t>Basis of Presentation</t>
        </is>
      </c>
      <c r="B5" s="4" t="inlineStr">
        <is>
          <t>Basis of Presentation</t>
        </is>
      </c>
    </row>
    <row r="6">
      <c r="A6" s="4" t="inlineStr">
        <is>
          <t>Use of Estimates</t>
        </is>
      </c>
      <c r="B6" s="4" t="inlineStr">
        <is>
          <t>Use of Estimates</t>
        </is>
      </c>
    </row>
    <row r="7">
      <c r="A7" s="4" t="inlineStr">
        <is>
          <t>Cash and Cash Equivalents</t>
        </is>
      </c>
      <c r="B7" s="4" t="inlineStr">
        <is>
          <t>Cash and Cash Equivalents</t>
        </is>
      </c>
    </row>
    <row r="8">
      <c r="A8" s="4" t="inlineStr">
        <is>
          <t>Investment in Debt Securities</t>
        </is>
      </c>
      <c r="B8" s="4" t="inlineStr">
        <is>
          <t xml:space="preserve">Investment in Debt Securities Financial Instruments – Credit Losses For available for sale debt securities in an unrealized loss position, the entire loss in fair value is required to be recognized in current earnings if the Company intends to sell the securities or believes it likely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would be recognized in other comprehensive income. Changes in the allowance for credit losses would be recorded as a provision for credit losses on the consolidated statements of income. Losses would be charged against the allowance for credit losses on securities when management believes the uncollectibility of an available for sale security is confirmed or when either of the conditions regarding intent or requirement to sell is met. Prior to the adoption of ASU 2016 -13 as of January 1, 2020, the Company evaluated a decline in the fair value of any available-for-sale security below cost to determine whether the decline was deemed other than temporary and, if so, would result in a charge to earnings and the establishment of a new cost basis for the security. To determine whether impairment was other than temporary, the Company considered guidance provided in the FASB ASC Topic 320, Investments – Debt and Equity Securities. When determining whether a debt security was other-than-temporarily impaired, the Company assessed whether it had the intent to sell the security and whether it was more likely than not that the Company would be required to sell prior to recovery of the amortized cost basis. Evidence considered in this assessment included the reasons for impairment, the severity and duration of the impairment, changes in value subsequent to year-end and forecasted performance of the investee. Premiums and discounts are amortized or accreted to interest income over the estimated lives of the securities using the level-yield method. Interest income is recognized when earned. Gains and losses are calculated using the specific identification method. </t>
        </is>
      </c>
    </row>
    <row r="9">
      <c r="A9" s="4" t="inlineStr">
        <is>
          <t>Loans</t>
        </is>
      </c>
      <c r="B9" s="4" t="inlineStr">
        <is>
          <t xml:space="preserve">Loans
40 Table of Contents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 </t>
        </is>
      </c>
    </row>
    <row r="10">
      <c r="A10" s="4" t="inlineStr">
        <is>
          <t>Allowance for Credit Losses</t>
        </is>
      </c>
      <c r="B10" s="4" t="inlineStr">
        <is>
          <t xml:space="preserve">Allowance for Credit Losses Financial Instruments – Credit Losses (Topic 326): Measurement of Credit Losses on Financial Instruments The ACL is a valuation account that is deducted from the amortized cost basis to present the net amount expected to be collected on the loans. Loans are charged off against the ACL when management believes the uncollectibility of a loan balance is confirmed. Expected recoveries for amounts previously charged off and expected to be charged off do not exceed the aggregate of amounts previously charged off and expected to be charged off. Management estimated the allowance balance using relevant available information from internal and external sources, relating to past events, current conditions and reasonable and supportable forecasts based on economic factors, such as GDP. Historical credit loss experience, of both the Company and similar peer banks, provides the basis for the estimation of expected credit losses. Adjustments to historical loss information are made for lending management experience, asset quality trends, borrower’s ability to pay, collateral, and other environmental factors. The ACL is measured on a collective pool basis when similar risk characteristics exist. Management believes the ACL is adequate to absorb expected losses in the loan portfolio. Loans The ACL is measured on a collective pool basis when similar risk characteristics exist. The Company has identified the following portfolio segments: Commercial &amp; Industrial (“C&amp;I”) Commercial Real Estate (“CRE”) Faith-based CRE Construction and Land Development The ACL is calculated as the difference between the amortized cost basis and the projections from the weighted-average remaining maturity ("WARM") model that the Company developed. The WARM model utilizes an attrition analysis, including events such as payoffs, matured loans, and renewals in the borrowers’ control, to anticipate the length of time it would take for each portfolio segment to runoff. Management incorporates a one year GDP forecast and an immediate reversion to peer historical loss rates to determine the annual charge off rates over the estimated life of the loans. After the reasonable and supportable forecast period, the model reverts to long-run historical average loss rates of its peers. However, for the faith-based CRE ACL, beyond the reasonable and supportable forecast period, loss rates are reverted immediately to the Company’s long-run historical averages, as this represents a unique loan segment to the peer portfolios. The economic forecast is based on management’s assessment of the length and pattern of the current economic cycle. The resulting annual charge off rate determined for each year in the WARM model is applied to the loan balances estimated in the attrition analysis. Management accounts for the inherent uncertainty of the underlying economic forecast by reviewing forecast scenarios. Additionally, the ACL calculation includes subjective adjustments for qualitative risk factors that are likely to cause estimated
41 Table of Contents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loan concentrations. The Company has elected to exclude accrued interest receivable ("AIR") from the allowance for credit losses calculation. When a loan is placed on non-accrual, any recorded AIR is reversed against interest income. The determination and application of the ACL accounting policy involves judgments, estimates, and uncertainties that are subject to change. Changes in these assumptions, estimates or the conditions surrounding them may have a material impact on the Company’s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information available to them at the time of their examinations. The ACL is decreased by net charge-offs and is increased by provisions for credit losses that are charged to the consolidated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Unfunded loan commitments In addition to the ACL for funded loans, the Company maintains reserves to cover the risk of loss associated with off-balance sheet unfunded loan commitments. The allowance for off-balance sheet credit losses is maintained within other liabilities in the statements of financial condition. Under the CECL framework, adjustments to this liability are recorded as provision for credit losses in the consolidated statements of operations. Unfunded loan commitment balances are evaluated by loan segment. In order to establish the required level of reserve, the Company applies average historical utilization rates and ACL loan model loss rates for each loan segment to the outstanding unfunded commitment balances. Investmen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will evaluate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For U.S. agency-backed securities where the risk of nonpayment of the amortized cost basis is zero, the Company will not measure expected credit losses on these securities. When the loss is not considered a result of credit loss, the cost basis of the security is written down to fair value, with the loss charge recognized in AOCI. Credit losses are not estimated for AIR from investment securities as interest deemed uncollectible is written off through interest income. </t>
        </is>
      </c>
    </row>
    <row r="11">
      <c r="A11" s="4" t="inlineStr">
        <is>
          <t>Allowance for Loan Losses</t>
        </is>
      </c>
      <c r="B11" s="4" t="inlineStr">
        <is>
          <t xml:space="preserve">Allowance for Loan Losses Estimated credit losses inherent in the remainder of the portfolio were estimated in accordance with FASB ASC 450, Contingencies. These loans were segmented into groups based on similar risk characteristics. Historical loss rates for each risk group, which were updated quarterly, were generally quantified using all recorded loan charge-offs and recoveries over a prescribed look-back period. These historical loss rates for each risk group were used as the starting point to determine the level of the allowance. The Company’s methodology incorporated an estimated loss emergence period for each risk group. The loss emergence period was the period of time from when a borrower experienced a loss event and when the actual loss was recognized in the financial statements, generally at the time of initial charge-off of the loan balance. The Company’s methodology also included qualitative risk factors that allowed management to adjust its estimates of losses based on the most recent information available and to address other limitations in the quantitative component that was based on historical loss rates. Such risk factors were generally reviewed and updated quarterly, as appropriate, and were adjusted to reflect changes in national and local economic conditions and developments, the volume and severity of delinquent and internally classified loans, loan concentrations, assessment of trends in collateral values, assessment of changes in borrowers’ financial stability, and changes in lending policies and procedures, including underwriting standards and collections, charge-off and recovery practices.
42 Table of Contents Management believed the ALLL was adequate to absorb probable losses in the loan portfolio. Additionally, various regulatory agencies, as an integral part of their examination process, periodically reviewed the Company’s ALLL. Such agencies may have required the Company to increase the ALLL based on information available to them at the time of their examinations. </t>
        </is>
      </c>
    </row>
    <row r="12">
      <c r="A12" s="4" t="inlineStr">
        <is>
          <t>Impairment of Loans</t>
        </is>
      </c>
      <c r="B12" s="4" t="inlineStr">
        <is>
          <t>Impairment of Loans</t>
        </is>
      </c>
    </row>
    <row r="13">
      <c r="A13" s="4" t="inlineStr">
        <is>
          <t>Foreclosed Assets</t>
        </is>
      </c>
      <c r="B13" s="4" t="inlineStr">
        <is>
          <t xml:space="preserve">Foreclosed Assets </t>
        </is>
      </c>
    </row>
    <row r="14">
      <c r="A14" s="4" t="inlineStr">
        <is>
          <t>Premises and Equipment</t>
        </is>
      </c>
      <c r="B14" s="4" t="inlineStr">
        <is>
          <t>Premises and Equipment</t>
        </is>
      </c>
    </row>
    <row r="15">
      <c r="A15" s="4" t="inlineStr">
        <is>
          <t>Intangible Assets</t>
        </is>
      </c>
      <c r="B15" s="4" t="inlineStr">
        <is>
          <t xml:space="preserve">Intangible Assets Periodically, the Company reviews intangible assets for events or changes in circumstances that may indicate that the carrying amount of the assets may not be recoverable. Based on those reviews, adjustments of recorded amounts have not been required. </t>
        </is>
      </c>
    </row>
    <row r="16">
      <c r="A16" s="4" t="inlineStr">
        <is>
          <t>Non-marketable Equity Investments</t>
        </is>
      </c>
      <c r="B16" s="4" t="inlineStr">
        <is>
          <t>Non-marketable Equity Investments</t>
        </is>
      </c>
    </row>
    <row r="17">
      <c r="A17" s="4" t="inlineStr">
        <is>
          <t>Treasury Stock</t>
        </is>
      </c>
      <c r="B17" s="4" t="inlineStr">
        <is>
          <t>Treasury Stock</t>
        </is>
      </c>
    </row>
    <row r="18">
      <c r="A18" s="4" t="inlineStr">
        <is>
          <t>Comprehensive Income</t>
        </is>
      </c>
      <c r="B18" s="4" t="inlineStr">
        <is>
          <t>Comprehensive Income</t>
        </is>
      </c>
    </row>
    <row r="19">
      <c r="A19" s="4" t="inlineStr">
        <is>
          <t>Information Services Revenue</t>
        </is>
      </c>
      <c r="B19" s="4" t="inlineStr">
        <is>
          <t xml:space="preserve">Information Services Revenue Income Taxes
43 Table of Contents Company and its subsidiaries file U.S. federal and certain state income tax returns on a consolidated basis. In addition, certain state jurisdictions are filed on a separate company basis by the Company or its subsidiaries. </t>
        </is>
      </c>
    </row>
    <row r="20">
      <c r="A20" s="4" t="inlineStr">
        <is>
          <t>Income Taxes</t>
        </is>
      </c>
      <c r="B20" s="4" t="inlineStr">
        <is>
          <t xml:space="preserve">The Company recognizes and measures income tax benefits using a two-step model: 1) a tax position must be more likely than not to be sustained based solely on its technical merits in order to be recognized; and 2) the benefit must be measured as the largest dollar amount of that position that is more likely than not to be sustained upon settlement. The difference between the benefit recognized for a tax position in this model and the tax benefit claimed on a tax return is treated as an unrecognized tax benefit. The Company recognizes income tax related interest and penalties in income tax expense. </t>
        </is>
      </c>
    </row>
    <row r="21">
      <c r="A21" s="4" t="inlineStr">
        <is>
          <t>Earnings Per Share</t>
        </is>
      </c>
      <c r="B21" s="4" t="inlineStr">
        <is>
          <t>Earnings Per Share</t>
        </is>
      </c>
    </row>
    <row r="22">
      <c r="A22" s="4" t="inlineStr">
        <is>
          <t>Stock-Based Compensation</t>
        </is>
      </c>
      <c r="B22" s="4" t="inlineStr">
        <is>
          <t>Stock-Based Compensation Accounting for Stock Options and Other Stock-based Compensation</t>
        </is>
      </c>
    </row>
    <row r="23">
      <c r="A23" s="4" t="inlineStr">
        <is>
          <t>Pension Plans</t>
        </is>
      </c>
      <c r="B23" s="4" t="inlineStr">
        <is>
          <t>Pension Plans Compensation – Retirement Benefits</t>
        </is>
      </c>
    </row>
    <row r="24">
      <c r="A24" s="4" t="inlineStr">
        <is>
          <t>Fair Value Measurements</t>
        </is>
      </c>
      <c r="B24" s="4" t="inlineStr">
        <is>
          <t>Fair Value Measurements Fair Value Measurements and Disclosures</t>
        </is>
      </c>
    </row>
    <row r="25">
      <c r="A25" s="4" t="inlineStr">
        <is>
          <t>Impact of New and Not Yet Adopted Accounting Pronouncements</t>
        </is>
      </c>
      <c r="B25" s="4" t="inlineStr">
        <is>
          <t>Impact of New and Not Yet Adopted Accounting Pronouncements In June 2016, the FASB issued ASU No. 2016-13, Financial Instruments – Credit Losses (Topic 326): Measurement of Credit Losses on Financial Instruments The ASU required measurement and recognition of expected credit losses for financial instruments held at amortized cost, which include allowances for credit losses expected over the life of the portfolio, rather than incurred losses, which include allowances for current known and inherent losses within the portfolio. Under this standard, the Company is required to hold an allowance equal to the expected life-of-loan losses on the loan portfolio. It also applies to off-balance sheet credit exposures such as loan commitments, standby letters of credit and other similar instruments. In addition, ASU 2016-13 made changes to the accounting for available-for-sale debt securities. The Company adopted ASU 2016-13 using a modified retrospective approach. Results for annual reporting periods beginning after January 1, 2020 are presented under ASU 2016-13 while prior period amounts continue to be reported in accordance with
44 Table of Contents previously applicable GAAP. Upon adoption, the Company recognized increases of $723,000 in the allowance for credit losses and $402,000 in the reserve for unfunded commitments, with a corresponding reduction to retained earnings, net of tax, of $856,000. No credit loss allowance was required upon adoption for the investment securities portfolio. Consistent with the provisions of the CARES Act, results for quarterly reporting periods beginning after December 31, 2020 in the Company’s Form 10-Q will be presented under ASU 2016-13 while prior quarterly period amounts continue to be reported in accordance with previously applicable GAAP. The following table illustrates the impact of the adoption of ASU 2016-13:
(In thousands)
December 31, 2019
Impact of ASU 2016-13 Adoption
As Reported Under ASU 2016-13
Assets:
Allowance for loan/credit losses on loans
$
10,556
$
723
$
11,279
Deferred tax asset
2,298
269
2,567
Liabilities:
Reserve for unfunded commitments
—
402
402
Shareholders’ equity:
Retained earnings
90,341
(856
)
89,485</t>
        </is>
      </c>
    </row>
    <row r="26">
      <c r="A26" s="4" t="inlineStr">
        <is>
          <t>Risks and Uncertainties</t>
        </is>
      </c>
      <c r="B26" s="4" t="inlineStr">
        <is>
          <t xml:space="preserve">Risks and Uncertainties On March 11, 2020, the WHO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is response to the COVID-19 pandemic has resulted in an unprecedented slow-down in economic activity and a related increase in unemployment. In late fiscal 2020, vaccines for combatting COVID-19 were approved by health agencies and began to be administered. However, initial quantities of vaccines are limited and vaccine distributions, controlled by local authorities, are being allocated, generally first to front-line health care workers and other essential workers and next to those members of individual populations believed most susceptible to severe effects from COVID-19. The timeline of full administration of the COVID-19 vaccines is uncertain and fluctuating, but is widely thought to be unlikely to occur in most jurisdictions until mid to late 2021. The impact of COVID-19, including the impact of restrictions imposed to combat its spread, could result in additional and prolonged business closures, work restrictions and activity restrictions. The Company has evaluated subsequent events after the consolidated balance sheet date of December 31, 2020 and the breadth of the impact of the global presence of COVID-19 on the Company’s business is currently unknown. The Company is closely monitoring developments related to COVID-19 checking regularly for updated information and recommendations from the WHO and the CDC, from national, state, and local governments, and evaluating courses of action being taken by peers. The duration and severity of the effect of COVID-19 on economic, market and business conditions and the timeline and shape of recovery from the pandemic remain uncertain. At this time, the Company remains subject to heightened business, operational, market, credit and other risks related to the COVID-19 pandemic, including, but not limited to, those discussed below, which may have an adverse effect on business, financial condition and results of operations. Financial position and results of operations - The global health crisis caused by COVID-19 has and will continue to negatively impact business activity throughout the world. The COVID-19 outbreak and associated counter-acting measures implemented by governments around the world, as well as increased business uncertainty, have had, and continue to have, an adverse impact on the Company’s financial results and are discussed in more detail below. Although in various locations certain activity restrictions have been relaxed with some success, many states and localities are experiencing significant increases in the number of COVID-19 cases, prompting a reinstatement of prior activity restrictions in some locations and the need for additional aid and other forms of relief for affected individuals, businesses and other entities. When and if COVID-19 is demonstrably contained, the Company anticipates a rebound in economic activity; however, any such rebound is contingent upon the rate and effectiveness of the containment efforts deployed by federal, state, and local governments. In light of the evolving health, social, economic and business environment, governmental regulations or mandates, and business disruptions that have occurred and could continue to occur, the aggregate impact that COVID-19 could have on the Company’s financial condition and operating results remains highly uncertain. In response to COVID-19, the Federal Reserve has taken action to lower the Federal Funds rate, which has adversely affected interest income and therefore, the Company’s results of operations and financial condition. The Federal Reserve has continued
45 Table of Contents its commitment to this approach, indicating that the target Federal Funds rate would remain at current levels until the economy is in a more stable employment and price-stability position. To the extent the business disruption continues for an extended period, additional cost control actions will be considered. Future asset impairment charges, increases in allowance for credit losses, or restructuring charges could be more likely and will be dependent on the severity and duration of this crisis and its effect on the Company’s borrowers. For payment processing services, business closures, including constrictions in the manufacturing sector, have led to a decrease in the number of transactions and dollars processed due to the decline in customers’ business activity. In addition, the dampened demand for oil and resulting plummet in oil prices has had, and can continue to have, a negative effect on both the number of freight transactions processed and the dollar amount of invoices processed. Other financial impact could occur though such potential impact is unknown at this time. Capital and liquidity - While the Company believes that it has sufficient capital to withstand an extended economic recession brought about by COVID-19, its reported and regulatory capital ratios could be adversely impacted by future financial losses. The Company maintains access to multiple sources of liquidity. If funding costs are elevated for an extended period of time, it could have an adverse effect on the Company’s net interest margin. If an extended recession caused large numbers of the Bank’s customers to draw down deposits, the Company might become more reliant on more expensive sources of funding. Asset valuation - Currently, the Company does not expect COVID-19 to affect its ability to fairly value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The economic slowdown as a result of COVID-19 could cause a further and sustained decline in the Company’s stock price or the occurrence of what management would deem to be a triggering event that could, under certain circumstances, necessitate a goodwill or intangible asset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Processes, controls and business continuity - In accord with its federally mandated Pandemic Plan and Business Continuity Plan, Cass has deployed its remote workforce program. Most Cass employees around the globe are now working and conducting business remotely. Employees necessary to oversee certain business coordination activities or to conduct essential physical activities such as mail handling and scanning operations, remain in offices. In addition, employees are now being permitted to return to the offices on a voluntary basis. Employees are required to report any exposure or diagnosis and must adhere to the defined safety protocol to enter the offices. In the past several years, Cass has invested in sophisticated technology initiatives that enable employees to operate remotely with full system(s) access along with unified and transparent voice and electronic communications capabilities, ensuring seamless service delivery. The Company cannot predict when or how it will fully lift the actions put in place as part of the Business Continuity Plan, including work from home requirements and travel restrictions. Cass does not believe the work from home protocol has materially adversely impacted internal controls, financial reporting systems, or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llustrates the Impact of Adoption</t>
        </is>
      </c>
      <c r="B4" s="4" t="inlineStr">
        <is>
          <t>The following table illustrates the impact of the adoption of ASU 2016-13:
(In thousands)
December 31, 2019
Impact of ASU 2016-13 Adoption
As Reported Under ASU 2016-13
Assets:
Allowance for loan/credit losses on loans
$
10,556
$
723
$
11,279
Deferred tax asset
2,298
269
2,567
Liabilities:
Reserve for unfunded commitments
—
402
402
Shareholders’ equity:
Retained earnings
90,341
(856
)
89,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and Regulatory Restrictions (Tables)</t>
        </is>
      </c>
      <c r="B1" s="2" t="inlineStr">
        <is>
          <t>12 Months Ended</t>
        </is>
      </c>
    </row>
    <row r="2">
      <c r="B2" s="2" t="inlineStr">
        <is>
          <t>Dec. 31, 2020</t>
        </is>
      </c>
    </row>
    <row r="3">
      <c r="A3" s="3" t="inlineStr">
        <is>
          <t>Broker-Dealer, Net Capital Requirement, SEC Regulation [Abstract]</t>
        </is>
      </c>
    </row>
    <row r="4">
      <c r="A4" s="4" t="inlineStr">
        <is>
          <t>Schedule of Capital Amounts and Ratios</t>
        </is>
      </c>
      <c r="B4" s="4" t="inlineStr">
        <is>
          <t>The Company’s and the Bank’s actual and required capital amounts and ratios are as follows:
Actual
Capital Requirements
Requirement to be Well-Capitalized
(In thousands)
Amount Ratio
Amount Ratio
Amount Ratio
At December 31, 2020
Total capital (to risk-weighted assets)
Cass Information Systems, Inc.
$
255,332
21.41
%
$
95,388
8.00
%
$
N/A
N/A
%
Cass Commercial Bank
171,298
21.46
63,855
8.00
79,819
10.00
Common Equity Tier I Capital (to risk-weighted assets)
Cass Information Systems, Inc.
243,388
20.41
53,656
4.50
N/A
N/A
Cass Commercial Bank
161,300
20.21
35,918
4.50
51,882
6.50
Tier I capital (to risk-weighted assets)
Cass Information Systems, Inc.
243,388
20.41
71,541
6.00
N/A
N/A
Cass Commercial Bank
161,300
20.21
47,891
6.00
63,855
8.00
Tier I capital (to average assets)
Cass Information Systems, Inc.
243,388
11.52
84,511
4.00
N/A
N/A
Cass Commercial Bank
161,300
14.48
44,543
4.00
55,679
5.00
At December 31, 2019
Total capital (to risk-weighted assets)
Cass Information Systems, Inc.
$
249,954
19.70
%
$
101,530
8.00
%
$
N/A
N/A
%
Cass Commercial Bank
154,011
19.32
63,778
8.00
79,722
10.00
Common Equity Tier I Capital (to risk-weighted assets)
Cass Information Systems, Inc.
239,398
18.86
57,110
4.50
N/A
N/A
Cass Commercial Bank
145,673
18.27
35,875
4.50
51,819
6.50
Tier I capital (to risk-weighted assets)
Cass Information Systems, Inc.
239,398
18.86
76,147
6.00
N/A
N/A
Cass Commercial Bank
145,673
18.27
47,833
6.00
63,778
8.00
Tier I capital (to average assets)
Cass Information Systems, Inc.
239,398
13.24
72,329
4.00
N/A
N/A
Cass Commercial Bank
145,673
16.64
35,012
4.00
43,765
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 in 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t>
        </is>
      </c>
      <c r="B4" s="4" t="inlineStr">
        <is>
          <t xml:space="preserve">Investment securities available-for-sale are recorded at fair value on a recurring basis. The Company’s investment securities available-for-sale at December 31, 2020 and 2019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47 Table of Contents
December 31, 2020
(In thousands)
Amortized Cost
Gross Unrealized Gains
Gross Unrealized Losses
Fair Value
State and political subdivisions
$
287,059
$
18,915
$
─
$
305,974
U.S. government agencies
50,988
764
─
51,752
Total
$
338,047
$
19,679
$
─
$
357,726
December 31, 2019
(In thousands)
Amortized Cost
Gross Unrealized Gains
Gross Unrealized Losses
Fair Value
State and political subdivisions
$
310,720
$
13,727
$
—
$
324,447
U.S. government agencies
97,380
507
169
97,718
Certificates of deposit
500
—
—
500
Total
$
408,600
$
14,234
$
169
$
422,665 </t>
        </is>
      </c>
    </row>
    <row r="5">
      <c r="A5" s="4" t="inlineStr">
        <is>
          <t>Schedule of Fair Value of Securities with Unrealized Losses</t>
        </is>
      </c>
      <c r="B5" s="4" t="inlineStr">
        <is>
          <t xml:space="preserve">The fair values of securities with unrealized losses are as follows:
December 31, 2019
Less than 12 months
12 months or more
Total
(In thousands)
Estimated Fair Value
Unrealized Losses
Estimated Fair Value
Unrealized Losses
Estimated Fair value
Unrealized Losses
U.S. government agencies
3,801
12
17,593
157
21,394
169
Total
$
3,801
$
12
$
17,593
$
157
$
21,394
$
169 </t>
        </is>
      </c>
    </row>
    <row r="6">
      <c r="A6" s="4" t="inlineStr">
        <is>
          <t>Schedule of Amortized Cost and Fair Value</t>
        </is>
      </c>
      <c r="B6" s="4" t="inlineStr">
        <is>
          <t xml:space="preserve">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20
(In thousands)
Amortized Cost
Fair Value
Due in 1 year or less
$
49,384
$
49,681
Due after 1 year through 5 years
96,118
100,966
Due after 5 years through 10 years
163,035
176,573
Due after 10 years
29,510
30,506
Total
$
338,047
$
357,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 Categories</t>
        </is>
      </c>
      <c r="B4" s="4" t="inlineStr">
        <is>
          <t xml:space="preserve">A summary of loan categories is as follows:
December 31,
(In thousands)
2020
2019
Commercial and industrial
$
298,984
$
323,857
Real estate:
Commercial:
Mortgage
100,419
101,654
Construction
25,090
25,299
Faith-based:
Mortgage
333,661
305,826
Construction
23,818
15,945
PPP
109,704
─
Other
─
57
Total loans
$
891,676
$
772,638 </t>
        </is>
      </c>
    </row>
    <row r="5">
      <c r="A5" s="4" t="inlineStr">
        <is>
          <t>Schedule of the Aging Loans by Loan Categories</t>
        </is>
      </c>
      <c r="B5" s="4" t="inlineStr">
        <is>
          <t xml:space="preserve">The following table presents the aging of loans by loan categories at December 31, 2020:
Performing
Nonperforming
(In thousands)
Current
30-59 Days
60-89 Days
90 Days and Over
Non- accrual
Total Loans
Commercial and industrial
$
298,984
$
—
$
—
$
—
$
—
$
298,984
Real estate
Commercial:
Mortgage
100,419
—
—
—
—
100,419
Construction
25,090
—
—
—
—
25,090
Faith-based:
Mortgage
333,661
—
—
—
—
333,661
Construction
23,818
—
—
—
—
23,818
PPP
109,704
—
—
—
—
109,704
Total
$
891,676
$
—
$
—
$
—
$
—
$
891,676 The following table presents the aging of loans by loan categories at December 31, 2019:
Performing
Nonperforming
(In thousands)
Current
30-59 Days
60-89 Days
90 Days and Over
Non- accrual
Total Loans
Commercial and industrial
$
323,857
$
—
$
—
$
—
$
—
$
323,857
Real estate
Commercial:
Mortgage
101,654
—
—
—
—
101,654
Construction
25,299
—
—
—
—
25,299
Faith-based:
Mortgage
305,826
—
—
—
—
305,826
Construction
15,945
—
—
—
—
15,945
Other
57
—
—
—
—
57
Total
$
772,638
$
—
$
—
$
—
$
—
$
772,638 </t>
        </is>
      </c>
    </row>
    <row r="6">
      <c r="A6" s="4" t="inlineStr">
        <is>
          <t>Schedule of Credit Exposure of the Loan Portfolio</t>
        </is>
      </c>
      <c r="B6" s="4" t="inlineStr">
        <is>
          <t xml:space="preserve">The following table presents the credit exposure of the loan portfolio by internally assigned credit grade as of December 31, 2020:
(In thousands)
Loans Subject to Normal Monitoring (1)
Performing Loans Subject to Special Monitoring (2)
Nonperforming Loans Subject to Special Monitoring (2)
Total Loans
Commercial and industrial
$
284,882
$
14,102
$
—
$
298,984
Real estate
Commercial:
Mortgage
99,044
1,375
—
100,419
Construction
25,090
—
—
25,090
Faith-based:
Mortgage
330,554
3,107
—
333,661
Construction
23,818
—
—
23,818
PPP
109,704
—
—
109,704
Total
$
873,092
$
18,584
$
—
$
891,676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The Company had one loan that was considered impaired in the amount of $2,500,000 at December 31, 2020. This loan was individually evaluated for impairment, resulting in a specific allowance for credit loss of $500,000. The following table presents the credit exposure of the loan portfolio by internally assigned credit grade as of December 31, 2019:
(In thousands)
Loans Subject to Normal Monitoring (1)
Performing Loans Subject to Special Monitoring (2)
Nonperforming Loans Subject to Special Monitoring (2)
Total Loans
Commercial and industrial
$
321,554
$
2,303
$
—
$
323,857
Real estate
Commercial:
Mortgage
100,346
1,308
—
101,654
Construction
25,299
—
—
25,299
Faith-based:
Mortgage
304,513
1,313
—
305,826
Construction
15,945
—
—
15,945
Other
57
—
—
57
Total
$
767,714
$
4,924
$
—
$
772,638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t>
        </is>
      </c>
    </row>
    <row r="7">
      <c r="A7" s="4" t="inlineStr">
        <is>
          <t>Summary of Category of Loans Considered as Troubled Debt Restructuring</t>
        </is>
      </c>
      <c r="B7" s="4" t="inlineStr">
        <is>
          <t>The recorded investment by category for loans considered as troubled debt restructuring during the year ended December 31, 2020 is as follows:
(In thousands)
Number of Loans
Pre-Modification Outstanding Balance
Post-Modification Outstanding Balance
Commercial and industrial
1
$
8,773
$
8,773
Faith-based real estate
1
1,029
1,029
Total
2
$
9,802
$
9,802</t>
        </is>
      </c>
    </row>
    <row r="8">
      <c r="A8" s="4" t="inlineStr">
        <is>
          <t>Summary of ACL by Category</t>
        </is>
      </c>
      <c r="B8" s="4" t="inlineStr">
        <is>
          <t xml:space="preserve">A summary of the ACL by category for the period ended December 31, 2020 is as follows:
(In thousands)
C&amp;I
CRE
Faith-based CRE
Construction
Total
Allowance for credit losses on loans:
Balance at December 31, 2019
$
4,874
$
1,528
$
3,842
$
312
$
10,556
Cumulative effect of accounting change (ASU 2016-13)
(526
)
(401
)
1,636
14
723
Balance at January 1, 2020
4,348
1,127
5,478
326
11,279
Provision for credit losses
268
48
238
91
645
Recoveries
19
—
1
—
20
Balance at December 31, 2020
$
4,635
$
1,175
$
5,717
$
417
$
11,944 </t>
        </is>
      </c>
    </row>
    <row r="9">
      <c r="A9" s="4" t="inlineStr">
        <is>
          <t>Summary of the Allowance for Loan Losses</t>
        </is>
      </c>
      <c r="B9" s="4" t="inlineStr">
        <is>
          <t xml:space="preserve">A summary of the activity in the allowance for loan losses for the period ended December 31, 2019 is as follows:
(In thousands)
December 31, 2018
Charge- Offs
Recoveries
Provision
December 31, 2019
Commercial and industrial
$
4,360
$
—
$
81
$
433
$
4,874
Real estate
Commercial:
Mortgage
1,478
—
—
50
1,528
Construction
93
—
—
98
191
Faith-based:
Mortgage
4,132
—
—
(290
)
3,842
Construction
162
—
—
(41
)
121
Total
$
10,225
$
—
$
81
$
250
$
10,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A summary of premises and equipment is as follows:
December 31,
(In thousands)
2020
2019
Land
$
873
$
873
Buildings
14,763
14,763
Leasehold improvements
1,953
1,843
Furniture, fixtures and equipment
12,897
12,104
Purchased software
4,278
3,973
Internally developed software
19,538
18,780
54,302
52,336
Less accumulated depreciation
36,245
31,809
Total
$
18,057
$
20,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0</t>
        </is>
      </c>
    </row>
    <row r="3">
      <c r="A3" s="3" t="inlineStr">
        <is>
          <t>Goodwill and Intangible Assets Disclosure [Abstract]</t>
        </is>
      </c>
    </row>
    <row r="4">
      <c r="A4" s="4" t="inlineStr">
        <is>
          <t>Schedule of Company's Intangible Assets</t>
        </is>
      </c>
      <c r="B4" s="4" t="inlineStr">
        <is>
          <t xml:space="preserve">Details of the Company’s intangible assets are as follows:
December 31, 2020
December 31, 2019
(In thousands)
Gross Carrying Amount
Accumulated Amortization
Gross Carrying Amount
Accumulated Amortization
Assets eligible for amortization:
Customer lists
$
4,778
$
(3,902
)
$
4,778
$
(3,463
)
Patent
72
(24
)
72
(20
)
Non-compete agreements
332
(332
)
332
(332
)
Software
2,844
(731
)
2,844
(358
)
Trade Name
190
(13
)
190
(3
)
Other
500
(291
)
500
(259
)
Unamortized intangible assets:
Goodwill (1)
14,489
(227
)
14,489
(227
)
Total intangible assets
$
23,205
$
(5,520
)
$
23,205
$
(4,662
)
(1)
Amortization through December 31, 2001 prior to adoption of ASC 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erest-Bearing Deposits (Tables)</t>
        </is>
      </c>
      <c r="B1" s="2" t="inlineStr">
        <is>
          <t>12 Months Ended</t>
        </is>
      </c>
    </row>
    <row r="2">
      <c r="B2" s="2" t="inlineStr">
        <is>
          <t>Dec. 31, 2020</t>
        </is>
      </c>
    </row>
    <row r="3">
      <c r="A3" s="3" t="inlineStr">
        <is>
          <t>Interest-Bearing Deposits [Abstract]</t>
        </is>
      </c>
    </row>
    <row r="4">
      <c r="A4" s="4" t="inlineStr">
        <is>
          <t>Schedule of Interest Bearing Deposits</t>
        </is>
      </c>
      <c r="B4" s="4" t="inlineStr">
        <is>
          <t xml:space="preserve">Interest-bearing deposits consist of the following:
December 31,
(In thousands)
2020
2019
Interest-bearing demand deposits
$
480,283
$
322,027
Savings deposits
21,084
13,051
Time deposits:
Less than $100
4,091
4,927
$100 to less than $250
34,998
48,353
$250 or more
16,896
17,687
Total
$
557,352
$
406,045
Weighted average interest rate
0.49
%
1.32
% </t>
        </is>
      </c>
    </row>
    <row r="5">
      <c r="A5" s="4" t="inlineStr">
        <is>
          <t>Schedule of Interest on Deposits</t>
        </is>
      </c>
      <c r="B5" s="4" t="inlineStr">
        <is>
          <t xml:space="preserve">Interest on deposits consists of the following:
December 31,
(In thousands)
2020
2019
2018
Interest-bearing demand deposits
$
1,313
$
3,686
$
2,832
Savings deposits
24
103
109
Time deposits:
Less than $100
550
905
433
$100 to less than $250
206
216
152
$250 or more
267
281
210
Total
$
2,360
$
5,191
$
3,736 </t>
        </is>
      </c>
    </row>
    <row r="6">
      <c r="A6" s="4" t="inlineStr">
        <is>
          <t>Schedule of Maturities of Time Deposits</t>
        </is>
      </c>
      <c r="B6" s="4" t="inlineStr">
        <is>
          <t xml:space="preserve">The scheduled maturities of time deposits are summarized as follows:
December 31,
2020
2019
(In thousands)
Amount
Percent of Total
Amount
Percent of Total
Due within:
One year
$
39,575
70.7
%
$
47,881
67.5
%
Two years
10,470
18.7
15,813
22.3
Three years
5,892
10.5
5,584
7.8
Four years
─
─
1,689
2.4
Five years
48
0.1
─
─
Total
$
55,985
100.0
%
$
70,967
1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and Earnings per Share (Tables)</t>
        </is>
      </c>
      <c r="B1" s="2" t="inlineStr">
        <is>
          <t>12 Months Ended</t>
        </is>
      </c>
    </row>
    <row r="2">
      <c r="B2" s="2" t="inlineStr">
        <is>
          <t>Dec. 31, 2020</t>
        </is>
      </c>
    </row>
    <row r="3">
      <c r="A3" s="3" t="inlineStr">
        <is>
          <t>Earnings Per Share [Abstract]</t>
        </is>
      </c>
    </row>
    <row r="4">
      <c r="A4" s="4" t="inlineStr">
        <is>
          <t>Schedule of Common Stock Outstanding</t>
        </is>
      </c>
      <c r="B4" s="4" t="inlineStr">
        <is>
          <t>The table below shows activity in the outstanding shares of the Company’s common stock during 2020.
2020
Shares outstanding at January 1
14,514,366
Issuance of common stock:
Employee restricted stock grants
7,748
Employee restricted stock unit vests
1,890
Performance-based stock
20,287
Employee SARs exercised
3,484
Directors’ compensation
12,757
Shares repurchased
(162,901
)
Shares forfeited
(4,962
)
Shares outstanding at December 31
14,392,669</t>
        </is>
      </c>
    </row>
    <row r="5">
      <c r="A5" s="4" t="inlineStr">
        <is>
          <t>Schedule of the Calculations of Basic and Diluted Earnings per Share</t>
        </is>
      </c>
      <c r="B5" s="4" t="inlineStr">
        <is>
          <t xml:space="preserve">The calculations of basic and diluted earnings per share are as follows:
December 31,
(In thousands except share and per share data)
2020
2019
2018
Basic:
Net income
$
25,176
$
30,404
$
30,268
Weighted average common shares outstanding
14,364,406
14,434,445
14,675,136
Basic earnings per share
$
1.75
$
2.11
$
2.06
Diluted:
Net income
$
25,176
$
30,404
$
30,268
Weighted average common shares outstanding
14,364,406
14,434,445
14,675,136
Effect of dilutive restricted stock, performance based restricted stock (“PBRS”), and SARs
202,541
257,480
239,066
Weighted average common shares outstanding assuming dilution
14,566,947
14,691,925
14,914,202
Diluted earnings per share
$
1.73
$
2.07
$
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0</t>
        </is>
      </c>
    </row>
    <row r="3">
      <c r="A3" s="4" t="inlineStr">
        <is>
          <t>Summary of Projected Benefit Obligation</t>
        </is>
      </c>
      <c r="B3" s="4" t="inlineStr">
        <is>
          <t xml:space="preserve">A summary of the activity in the Plan’s projected benefit obligation, assets, funded status and amounts recognized in the Company’s consolidated balance sheets is as follows:
(In thousands)
2020
2019
Projected benefit obligation:
Balance, January 1
$
119,827
$
96,401
Service cost
4,329
3,554
Interest cost
3,908
4,103
Actuarial loss
15,087
18,334
Plan amendments
(18,322
)
─
Benefits paid
(2,794
)
(2,565
)
Balance, December 31
$
122,035
$
119,827
Plan assets:
Fair value, January 1
$
94,634
$
74,580
Actual return
14,827
15,719
Employer contribution
—
6,900
Benefits paid
(2,794
)
(2,565
)
Fair value, December 31
$
106,667
$
94,634
Funded status:
Accrued pension liability
$
(15,368
)
$
(25,192
) </t>
        </is>
      </c>
    </row>
    <row r="4">
      <c r="A4" s="4" t="inlineStr">
        <is>
          <t>Schedule of Assumptions used to Determine Projected Benefit Obligation</t>
        </is>
      </c>
      <c r="B4" s="4" t="inlineStr">
        <is>
          <t xml:space="preserve">The following represent the major assumptions used to determine the projected benefit obligation of the Plan. For 2020, 2019 and 2018, the Plan’s expected benefit cash flows were discounted using the FTSE Above Median Double-A Curve. For 2020, the Pri-2012 Mortality Table and MP-2020 Mortality Improvement Scale were used. For 2019, the Pri-2012 Mortality Table and MP-2019 Mortality Improvement Scale were used. For 2018, the RP-2014 Mortality Table and the MP-2018 Mortality Improvement Scale were used.
2020
2019
2018
Weighted average discount rate
2.55
%
3.30
%
4.30
%
Rate of increase in compensation levels
(a)
(a)
(a)
(a)
6.0% graded down to 3.25% over the first seven years of service. </t>
        </is>
      </c>
    </row>
    <row r="5">
      <c r="A5" s="4" t="inlineStr">
        <is>
          <t>Schedule of Expected Pension Benefit Payments</t>
        </is>
      </c>
      <c r="B5" s="4" t="inlineStr">
        <is>
          <t xml:space="preserve">The accumulated benefit obligation was $121,095,000 and $103,736,000 as of December 31, 2020 and 2019, respectively. The Company did not make a contribution during 2020, while in 2019 a contribution of $6,900,000 was made to the Plan. The Company has not determined if it will make a contribution to the Plan in 2021. The following pension benefit payments, which reflect expected future service, as appropriate, are expected to be paid by the Plan:
Amount
2021
$
3,357,000
2022
3,735,000
2023
4,118,000
2024
4,340,000
2025
4,534,000
2026-2030
25,820,000 </t>
        </is>
      </c>
    </row>
    <row r="6">
      <c r="A6" s="4" t="inlineStr">
        <is>
          <t>Schedule of Plan's Pension Costs</t>
        </is>
      </c>
      <c r="B6" s="4" t="inlineStr">
        <is>
          <t>The Plan’s pension cost included the following components:
For the Year Ended December 31,
(In thousands)
2020
2019
2018
Service cost – benefits earned during the year
$
4,329
$
3,555
$
4,017
Interest cost on projected benefit obligations
3,908
4,103
3,703
Expected return on plan assets
(6,049
)
(4,753
)
(5,202
)
Net amortization and deferral
1,946
1,559
1,522
Net periodic pension cost
$
4,134
$
4,464
$
4,040</t>
        </is>
      </c>
    </row>
    <row r="7">
      <c r="A7" s="4" t="inlineStr">
        <is>
          <t>Schedule of Assumptions used to Determine Net Pension Cost</t>
        </is>
      </c>
      <c r="B7" s="4" t="inlineStr">
        <is>
          <t xml:space="preserve">The following represent the major assumptions used to determine the net pension cost of the Plan:
2020
2019
2018
Weighted average discount rate
3.30
%
4.30
%
3.75
%
Rate of increase in compensation levels
(a
)
(a
)
(a
)
Expected long-term rate of return on assets
6.50
%
6.50
%
6.50
%
(a)
6.0% graded down to 3.25% over the first seven years of service </t>
        </is>
      </c>
    </row>
    <row r="8">
      <c r="A8" s="4" t="inlineStr">
        <is>
          <t>Schedule of Assumed Long-term Rate of Return on Assets</t>
        </is>
      </c>
      <c r="B8" s="4" t="inlineStr">
        <is>
          <t xml:space="preserve">The investment objective for the Plan is to maximize total return with a tolerance for average risk. Asset allocation is a balance between fixed income and equity investments, with a target allocation of approximately 51% fixed income, 19% U.S. equity and 30% non-U.S. equity. Due to volatility in the market, this target allocation is not always desirable and asset allocations can fluctuate between acceptable ranges. The fixed income component is invested in pooled investment grade securities. The equity components are invested in pooled large cap, small/mid cap and non-U.S. stocks. The expected one-year nominal returns and annual standard deviations are shown by asset class below:
Asset Class
% of Total Portfolio
One-Year Nominal Return
Annual Standard Deviation
Core Fixed Income
51
%
3.04
%
3.85
%
Large Cap U.S. Equities
14
%
6.45
%
16.00
%
Small Cap U.S. Equities
5
%
7.45
%
20.15
%
International (Developed)
25
%
7.95
%
17.83
%
International (Emerging)
5
%
10.14
%
25.40
% </t>
        </is>
      </c>
    </row>
    <row r="9">
      <c r="A9" s="4" t="inlineStr">
        <is>
          <t>Summary of the Fair Value Measurements by Type of Asset</t>
        </is>
      </c>
      <c r="B9" s="4" t="inlineStr">
        <is>
          <t xml:space="preserve">A summary of the fair value measurements by type of asset is as follows:
Fair Value Measurements as of December 31,
2020
2019
(In thousands)
Total
Quoted Prices in Active Markets for Identical Assets (Level 1)
Observable Inputs (Level 2)
Total
Quoted Prices in Active Markets for Identical Assets (Level 1)
Observable Inputs (Level 2)
Cash
$
484
$
484
$
—
$
462
$
462
$
—
Equity securities
U.S. Small/Mid Cap Growth
5,530
—
5,530
4,491
—
4,491
Non-U. S. Core
26,342
—
26,342
23,975
—
23,975
U.S. Large Cap Passive
17,520
—
17,520
13,523
—
13,523
Emerging Markets
5,882
—
5,882
4,559
—
4,559
Fixed Income
U.S. Core
23,467
—
23,467
27,046
—
27,046
U.S. Passive
21,680
—
21,680
15,255
—
15,255
Opportunistic
5,762
—
5,762
5,323
—
5,323
Total
$
106,667
$
484
$
106,183
$
94,634
$
462
$
94,172 </t>
        </is>
      </c>
    </row>
    <row r="10">
      <c r="A10" s="4" t="inlineStr">
        <is>
          <t>Supplemental Executive Retirement Plan [Member]</t>
        </is>
      </c>
    </row>
    <row r="11">
      <c r="A11" s="4" t="inlineStr">
        <is>
          <t>Summary of Projected Benefit Obligation</t>
        </is>
      </c>
      <c r="B11" s="4" t="inlineStr">
        <is>
          <t>A summary of the activity in the SERP’s projected benefit obligation and amounts recognized in the Company’s consolidated balance sheets is as follows:
December 31,
(In thousands)
2020
2019
Benefit obligation:
Balance, January 1
$
11,712
$
10,097
Service cost
121
97
Interest cost
347
408
Benefits paid
(291
)
(262
)
Actuarial loss
1,523
1,372
Balance, December 31
$
13,412
$
11,712</t>
        </is>
      </c>
    </row>
    <row r="12">
      <c r="A12" s="4" t="inlineStr">
        <is>
          <t>Schedule of Assumptions used to Determine Projected Benefit Obligation</t>
        </is>
      </c>
      <c r="B12" s="4" t="inlineStr">
        <is>
          <t xml:space="preserve">The following represent the major assumptions used to determine the projected benefit obligation of the SERP. For 2020, 2019 and 2018, the SERP’s expected benefit cash flows were discounted using the FTSE Above Median Double-A Curve.
2020
2019
2018
Weighted average discount rate
2.20
%
3.00
%
4.10
%
Rate of increase in compensation levels
(a)
(a)
(a)
(a)
6.00% graded down to 3.25% over the first seven years of service. </t>
        </is>
      </c>
    </row>
    <row r="13">
      <c r="A13" s="4" t="inlineStr">
        <is>
          <t>Schedule of Expected Pension Benefit Payments</t>
        </is>
      </c>
      <c r="B13" s="4" t="inlineStr">
        <is>
          <t xml:space="preserve">The accumulated benefit obligation was $12,492,000 and $10,485,000 as of December 31, 2020 and 2019, respectively. Since this is an unfunded plan, there are no plan assets. Benefits paid were $291,000 in 2020, $262,000 in 2019, and $260,000 in 2018. Expected future benefits payable by the Company over the next ten years are as follows:
Amount
2021
$
343,000
2022
764,000
2023
851,000
2024
849,000
2025
846,000
2026-2030
4,150,000 </t>
        </is>
      </c>
    </row>
    <row r="14">
      <c r="A14" s="4" t="inlineStr">
        <is>
          <t>Schedule of Plan's Pension Costs</t>
        </is>
      </c>
      <c r="B14" s="4" t="inlineStr">
        <is>
          <t xml:space="preserve">The SERP’s pension cost included the following components:
For the Year Ended December 31,
(In thousands)
2020
2019
2018
Service cost – benefits earned during the year
$
121
$
97
$
92
Interest cost on projected benefit obligations
347
408
348
Net amortization and deferral
112
276
581
Net periodic pension cost
$
580
$
781
$
1,021 </t>
        </is>
      </c>
    </row>
    <row r="15">
      <c r="A15" s="4" t="inlineStr">
        <is>
          <t>Schedule of Pretax Amounts in Accumulated Other Comprehensive Loss</t>
        </is>
      </c>
      <c r="B15" s="4" t="inlineStr">
        <is>
          <t xml:space="preserve">The pretax amounts in accumulated other comprehensive loss as of December 31 were as follows:
The Plan
SERP
(In thousands)
2020
2019
2020
2019
Prior service cost
$
—
$
—
$
—
$
—
Net actuarial loss
15,429
29,387
4,135
2,724
Total
$
15,429
$
29,387
$
4,135
$
2,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Fee Revenue and Other Income:</t>
        </is>
      </c>
    </row>
    <row r="4">
      <c r="A4" s="4" t="inlineStr">
        <is>
          <t>Information services payment and processing revenue</t>
        </is>
      </c>
      <c r="B4" s="5" t="n">
        <v>97204</v>
      </c>
      <c r="C4" s="5" t="n">
        <v>107953</v>
      </c>
      <c r="D4" s="5" t="n">
        <v>102181</v>
      </c>
    </row>
    <row r="5">
      <c r="A5" s="4" t="inlineStr">
        <is>
          <t>Bank service fees</t>
        </is>
      </c>
      <c r="B5" s="6" t="n">
        <v>1704</v>
      </c>
      <c r="C5" s="6" t="n">
        <v>1386</v>
      </c>
      <c r="D5" s="6" t="n">
        <v>1335</v>
      </c>
    </row>
    <row r="6">
      <c r="A6" s="4" t="inlineStr">
        <is>
          <t>Gains (losses) on sales of securities</t>
        </is>
      </c>
      <c r="B6" s="6" t="n">
        <v>1075</v>
      </c>
      <c r="C6" s="6" t="n">
        <v>19</v>
      </c>
      <c r="D6" s="6" t="n">
        <v>-42</v>
      </c>
    </row>
    <row r="7">
      <c r="A7" s="4" t="inlineStr">
        <is>
          <t>Other</t>
        </is>
      </c>
      <c r="B7" s="6" t="n">
        <v>458</v>
      </c>
      <c r="C7" s="6" t="n">
        <v>711</v>
      </c>
      <c r="D7" s="6" t="n">
        <v>602</v>
      </c>
    </row>
    <row r="8">
      <c r="A8" s="4" t="inlineStr">
        <is>
          <t>Total fee revenue and other income</t>
        </is>
      </c>
      <c r="B8" s="6" t="n">
        <v>100441</v>
      </c>
      <c r="C8" s="6" t="n">
        <v>110069</v>
      </c>
      <c r="D8" s="6" t="n">
        <v>104076</v>
      </c>
    </row>
    <row r="9">
      <c r="A9" s="3" t="inlineStr">
        <is>
          <t>Interest Income:</t>
        </is>
      </c>
    </row>
    <row r="10">
      <c r="A10" s="4" t="inlineStr">
        <is>
          <t>Interest and fees on loans</t>
        </is>
      </c>
      <c r="B10" s="6" t="n">
        <v>37665</v>
      </c>
      <c r="C10" s="6" t="n">
        <v>36461</v>
      </c>
      <c r="D10" s="6" t="n">
        <v>32477</v>
      </c>
    </row>
    <row r="11">
      <c r="A11" s="3" t="inlineStr">
        <is>
          <t>Interest and dividends on securities:</t>
        </is>
      </c>
    </row>
    <row r="12">
      <c r="A12" s="4" t="inlineStr">
        <is>
          <t>Taxable</t>
        </is>
      </c>
      <c r="B12" s="6" t="n">
        <v>1692</v>
      </c>
      <c r="C12" s="6" t="n">
        <v>2497</v>
      </c>
      <c r="D12" s="6" t="n">
        <v>2104</v>
      </c>
    </row>
    <row r="13">
      <c r="A13" s="4" t="inlineStr">
        <is>
          <t>Exempt from federal income taxes</t>
        </is>
      </c>
      <c r="B13" s="6" t="n">
        <v>7104</v>
      </c>
      <c r="C13" s="6" t="n">
        <v>7839</v>
      </c>
      <c r="D13" s="6" t="n">
        <v>9063</v>
      </c>
    </row>
    <row r="14">
      <c r="A14" s="4" t="inlineStr">
        <is>
          <t>Interest on federal funds sold and other short-term investments</t>
        </is>
      </c>
      <c r="B14" s="6" t="n">
        <v>1226</v>
      </c>
      <c r="C14" s="6" t="n">
        <v>5812</v>
      </c>
      <c r="D14" s="6" t="n">
        <v>4282</v>
      </c>
    </row>
    <row r="15">
      <c r="A15" s="4" t="inlineStr">
        <is>
          <t>Total interest income</t>
        </is>
      </c>
      <c r="B15" s="6" t="n">
        <v>47687</v>
      </c>
      <c r="C15" s="6" t="n">
        <v>52609</v>
      </c>
      <c r="D15" s="6" t="n">
        <v>47926</v>
      </c>
    </row>
    <row r="16">
      <c r="A16" s="3" t="inlineStr">
        <is>
          <t>Interest Expense:</t>
        </is>
      </c>
    </row>
    <row r="17">
      <c r="A17" s="4" t="inlineStr">
        <is>
          <t>Interest on deposits</t>
        </is>
      </c>
      <c r="B17" s="6" t="n">
        <v>2360</v>
      </c>
      <c r="C17" s="6" t="n">
        <v>5191</v>
      </c>
      <c r="D17" s="6" t="n">
        <v>3736</v>
      </c>
    </row>
    <row r="18">
      <c r="A18" s="4" t="inlineStr">
        <is>
          <t>Interest on short-term borrowings</t>
        </is>
      </c>
      <c r="B18" s="6" t="n">
        <v>2</v>
      </c>
      <c r="C18" s="6" t="n">
        <v>2</v>
      </c>
      <c r="D18" s="4" t="inlineStr">
        <is>
          <t xml:space="preserve"> </t>
        </is>
      </c>
    </row>
    <row r="19">
      <c r="A19" s="4" t="inlineStr">
        <is>
          <t>Total interest expense</t>
        </is>
      </c>
      <c r="B19" s="6" t="n">
        <v>2362</v>
      </c>
      <c r="C19" s="6" t="n">
        <v>5193</v>
      </c>
      <c r="D19" s="6" t="n">
        <v>3736</v>
      </c>
    </row>
    <row r="20">
      <c r="A20" s="4" t="inlineStr">
        <is>
          <t>Net interest income</t>
        </is>
      </c>
      <c r="B20" s="6" t="n">
        <v>45325</v>
      </c>
      <c r="C20" s="6" t="n">
        <v>47416</v>
      </c>
      <c r="D20" s="6" t="n">
        <v>44190</v>
      </c>
    </row>
    <row r="21">
      <c r="A21" s="4" t="inlineStr">
        <is>
          <t>Provision for credit/loan losses</t>
        </is>
      </c>
      <c r="B21" s="6" t="n">
        <v>810</v>
      </c>
      <c r="C21" s="6" t="n">
        <v>250</v>
      </c>
      <c r="D21" s="4" t="inlineStr">
        <is>
          <t xml:space="preserve"> </t>
        </is>
      </c>
    </row>
    <row r="22">
      <c r="A22" s="4" t="inlineStr">
        <is>
          <t>Net interest income after provision for credit/loan losses</t>
        </is>
      </c>
      <c r="B22" s="6" t="n">
        <v>44515</v>
      </c>
      <c r="C22" s="6" t="n">
        <v>47166</v>
      </c>
      <c r="D22" s="6" t="n">
        <v>44190</v>
      </c>
    </row>
    <row r="23">
      <c r="A23" s="4" t="inlineStr">
        <is>
          <t>Total net revenue</t>
        </is>
      </c>
      <c r="B23" s="6" t="n">
        <v>144956</v>
      </c>
      <c r="C23" s="6" t="n">
        <v>157235</v>
      </c>
      <c r="D23" s="6" t="n">
        <v>148266</v>
      </c>
    </row>
    <row r="24">
      <c r="A24" s="3" t="inlineStr">
        <is>
          <t>Operating Expense:</t>
        </is>
      </c>
    </row>
    <row r="25">
      <c r="A25" s="4" t="inlineStr">
        <is>
          <t>Personnel</t>
        </is>
      </c>
      <c r="B25" s="6" t="n">
        <v>88062</v>
      </c>
      <c r="C25" s="6" t="n">
        <v>91083</v>
      </c>
      <c r="D25" s="6" t="n">
        <v>85881</v>
      </c>
    </row>
    <row r="26">
      <c r="A26" s="4" t="inlineStr">
        <is>
          <t>Occupancy</t>
        </is>
      </c>
      <c r="B26" s="6" t="n">
        <v>3739</v>
      </c>
      <c r="C26" s="6" t="n">
        <v>3918</v>
      </c>
      <c r="D26" s="6" t="n">
        <v>3723</v>
      </c>
    </row>
    <row r="27">
      <c r="A27" s="4" t="inlineStr">
        <is>
          <t>Equipment</t>
        </is>
      </c>
      <c r="B27" s="6" t="n">
        <v>6568</v>
      </c>
      <c r="C27" s="6" t="n">
        <v>6140</v>
      </c>
      <c r="D27" s="6" t="n">
        <v>5610</v>
      </c>
    </row>
    <row r="28">
      <c r="A28" s="4" t="inlineStr">
        <is>
          <t>Amortization of intangible assets</t>
        </is>
      </c>
      <c r="B28" s="6" t="n">
        <v>859</v>
      </c>
      <c r="C28" s="6" t="n">
        <v>563</v>
      </c>
      <c r="D28" s="6" t="n">
        <v>442</v>
      </c>
    </row>
    <row r="29">
      <c r="A29" s="4" t="inlineStr">
        <is>
          <t>Other operating</t>
        </is>
      </c>
      <c r="B29" s="6" t="n">
        <v>15387</v>
      </c>
      <c r="C29" s="6" t="n">
        <v>18065</v>
      </c>
      <c r="D29" s="6" t="n">
        <v>16263</v>
      </c>
    </row>
    <row r="30">
      <c r="A30" s="4" t="inlineStr">
        <is>
          <t>Total operating expense</t>
        </is>
      </c>
      <c r="B30" s="6" t="n">
        <v>114615</v>
      </c>
      <c r="C30" s="6" t="n">
        <v>119769</v>
      </c>
      <c r="D30" s="6" t="n">
        <v>111919</v>
      </c>
    </row>
    <row r="31">
      <c r="A31" s="4" t="inlineStr">
        <is>
          <t>Income before income tax expense</t>
        </is>
      </c>
      <c r="B31" s="6" t="n">
        <v>30341</v>
      </c>
      <c r="C31" s="6" t="n">
        <v>37466</v>
      </c>
      <c r="D31" s="6" t="n">
        <v>36347</v>
      </c>
    </row>
    <row r="32">
      <c r="A32" s="4" t="inlineStr">
        <is>
          <t>Income tax expense</t>
        </is>
      </c>
      <c r="B32" s="6" t="n">
        <v>5165</v>
      </c>
      <c r="C32" s="6" t="n">
        <v>7062</v>
      </c>
      <c r="D32" s="6" t="n">
        <v>6079</v>
      </c>
    </row>
    <row r="33">
      <c r="A33" s="4" t="inlineStr">
        <is>
          <t>Net income</t>
        </is>
      </c>
      <c r="B33" s="5" t="n">
        <v>25176</v>
      </c>
      <c r="C33" s="5" t="n">
        <v>30404</v>
      </c>
      <c r="D33" s="5" t="n">
        <v>30268</v>
      </c>
    </row>
    <row r="34">
      <c r="A34" s="4" t="inlineStr">
        <is>
          <t>Basic Earnings Per Share</t>
        </is>
      </c>
      <c r="B34" s="7" t="n">
        <v>1.75</v>
      </c>
      <c r="C34" s="7" t="n">
        <v>2.11</v>
      </c>
      <c r="D34" s="7" t="n">
        <v>2.06</v>
      </c>
    </row>
    <row r="35">
      <c r="A35" s="4" t="inlineStr">
        <is>
          <t>Diluted Earnings Per Share</t>
        </is>
      </c>
      <c r="B35" s="7" t="n">
        <v>1.73</v>
      </c>
      <c r="C35" s="7" t="n">
        <v>2.07</v>
      </c>
      <c r="D35" s="7" t="n">
        <v>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Activity</t>
        </is>
      </c>
      <c r="B4" s="4" t="inlineStr">
        <is>
          <t xml:space="preserve">Changes in restricted shares outstanding for the year ended December 31, 2020 were as follows:
Shares
Weighted Average Grant Date Fair Value
Balance at December 31, 2019
123,272
$47.24
Granted
38,226
47.07
Vested
(20,369
)
49.32
Forfeited
(4,962
)
50.08
Balance at December 31, 2020
136,167
$46.78 </t>
        </is>
      </c>
    </row>
    <row r="5">
      <c r="A5" s="4" t="inlineStr">
        <is>
          <t>Schedule of SARs Activity</t>
        </is>
      </c>
      <c r="B5" s="4" t="inlineStr">
        <is>
          <t xml:space="preserve">Changes in SARs outstanding for the year ended December 31, 2020 were as follows:
SARs
Weighted Average Exercise Price
Balance at December 31, 2019
155,292
$32.58
Exercised
(10,293
)
26.72
Forfeited
—
—
Balance at December 31, 2020
144,999
32.99
Exercisable at December 31, 2020
144,999
$3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0</t>
        </is>
      </c>
    </row>
    <row r="3">
      <c r="A3" s="3" t="inlineStr">
        <is>
          <t>Other Income and Expenses [Abstract]</t>
        </is>
      </c>
    </row>
    <row r="4">
      <c r="A4" s="4" t="inlineStr">
        <is>
          <t>Schedule of Other Operating Expense</t>
        </is>
      </c>
      <c r="B4" s="4" t="inlineStr">
        <is>
          <t>Details of other operating expense are as follows:
For the Years Ended December 31,
(In thousands)
2020
2019
2018
Postage and supplies
$
1,465
$
1,875
$
2,180
Promotional expense
2,184
3,838
3,344
Professional fees
2,140
2,388
2,170
Outside service fees
5,845
5,529
4,909
Data processing services
1,900
1,283
919
Telecommunications
765
748
778
Other
1,088
2,404
1,963
Total other operating expense
$
15,387
$
18,065
$
16,2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income tax expense (benefit) are as follows:
For the Years Ended December 31,
(In thousands)
2020
2019
2018
Current:
Federal
$
5,350
$
4,423
$
8,557
State
671
1,392
1,043
Deferred:
Federal
(636
)
1,097
(3,404
)
State
(220
)
150
(117
)
Total income tax expense
$
5,165
$
7,062
$
6,079</t>
        </is>
      </c>
    </row>
    <row r="5">
      <c r="A5" s="4" t="inlineStr">
        <is>
          <t>Schedule of Reconciliation of Expected Income Tax Expense (Benefit)</t>
        </is>
      </c>
      <c r="B5" s="4" t="inlineStr">
        <is>
          <t>A reconciliation of expected income tax expense (benefit), computed by applying the effective federal statutory rate of 21% for each year to income before income tax expense is as follows:
For the Years Ended December 31,
(In thousands)
2020
2019
2018
Expected income tax expense
$
6,385
$
7,868
$
7,633
(Reductions) increases resulting from:
Tax-exempt income
(1,588
)
(1,755
)
(2,009
)
State taxes, net of federal benefit
356
1,218
732
Share-based compensation adjustment
70
(281
)
(286
)
Adjustment of deferred tax asset or liability for TCJA
—
—
(74
)
Other, net
(58
)
12
83
Total income tax expense
$
5,165
$
7,062
$
6,079</t>
        </is>
      </c>
    </row>
    <row r="6">
      <c r="A6" s="4" t="inlineStr">
        <is>
          <t>Schedule of Deferred Assets and Liabilities</t>
        </is>
      </c>
      <c r="B6" s="4" t="inlineStr">
        <is>
          <t xml:space="preserve">The tax effects of temporary differences which give rise to significant portions of the deferred tax assets and deferred tax liabilities are presented below:
December 31,
(In thousands)
2020
2019
Deferred tax assets:
Allowance for credit/loan losses
$
2,858
$
2,452
ASC 715 pension funding liability
4,656
7,642
Net operating loss carryforward (1)
—
27
Supplemental executive retirement plan accrual
2,220
2,087
Stock compensation
1,794
1,987
Total deferred tax assets
$
11,528
$
14,195
Deferred tax liabilities:
Premises and equipment
(2,693
)
(2,821
)
Pension
(14
)
(974
)
Intangible assets
(1,761
)
(1,379
)
Unrealized gain on investment in securities available-for-sale
(4,684
)
(3,348
)
Other
(79
)
(196
)
Total deferred tax liabilities
$
(9,231
)
$
(8,718
)
Net deferred tax assets
$
2,297
$
5,477
(1)
As of December 31, 2020, the Company had no remaining net operating loss carry forwards as a result of the acquisition of Franklin Bancorp. </t>
        </is>
      </c>
    </row>
    <row r="7">
      <c r="A7" s="4" t="inlineStr">
        <is>
          <t>Schedule of the Reconciliation of Unrecognized Tax Benefits</t>
        </is>
      </c>
      <c r="B7" s="4" t="inlineStr">
        <is>
          <t>The reconciliation of the beginning unrecognized tax benefits balance to the ending balance is presented in the following table:
(In thousands)
2020
2019
2018
Balance at January 1
$
1,299
$
1,403
$
1,632
Changes in unrecognized tax benefits as a result of tax positions taken during a prior year
62
56
(135
)
Changes in unrecognized tax benefits as a result of tax position taken during the current year
233
171
192
Reductions to unrecognized tax benefits as a result of a lapse of the applicable statute of limitations
(315
)
(331
)
(286
)
Decreases in unrecognized tax benefits as a result of settlements with taxing authorities
(48
)
—
—
Balance at December 31
$
1,231
$
1,299
$
1,4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Fair Value Disclosures [Abstract]</t>
        </is>
      </c>
    </row>
    <row r="4">
      <c r="A4" s="4" t="inlineStr">
        <is>
          <t>Schedule of Commitments to Extend Credit, Standby Letters of Credit and Commercial Letters</t>
        </is>
      </c>
      <c r="B4" s="4" t="inlineStr">
        <is>
          <t xml:space="preserve">The following table shows conditional commitments to extend credit, standby letters of credit and commercial letters:
December 31,
(In thousands)
2020
2019
Conditional commitments to extend credit
$
192,916
$
197,799
Standby letters of credit
10,609
13,288
Commercial letters of credit
955
2,755 </t>
        </is>
      </c>
    </row>
    <row r="5">
      <c r="A5" s="4" t="inlineStr">
        <is>
          <t>Schedule of Company's Financial Instruments</t>
        </is>
      </c>
      <c r="B5" s="4" t="inlineStr">
        <is>
          <t xml:space="preserve">Following is a summary of the carrying amounts and fair values of the Company’s financial instruments:
December 31,
2020
2019
(In thousands)
Carrying Amount
Fair Value
Carrying Amount
Fair Value
Balance sheet assets:
Cash and cash equivalents
$
670,528
$
670,528
$
203,954
$
203,954
Investment in securities
357,726
357,726
422,665
422,665
Loans, net
879,732
883,461
762,082
776,653
Accrued interest receivable
6,850
6,850
6,706
6,706
Total
$
1,914,836
$
1,918,565
$
1,395,407
$
1,409,978
Balance sheet liabilities:
Deposits
$
1,050,856
$
1,050,856
$
757,136
$
757,790
Accounts and drafts payable
835,386
835,386
684,295
684,295
Accrued interest payable
38
38
103
103
Total
$
1,886,280
$
1,886,280
$
1,441,534
$
1,442,1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 from Contracts with Customers</t>
        </is>
      </c>
      <c r="B4" s="4" t="inlineStr">
        <is>
          <t xml:space="preserve">For the Years Ended December 31,
(In thousands)
2020
2019
2018
Fee revenue and other income
In-scope of ASU 2014-09
Invoice processing fees
$
74,674
$
81,329
$
78,461
Invoice payment fees
22,530
26,624
23,720
Information services payment and processing revenue
97,204
107,953
102,181
Bank service fees
1,704
1,386
1,335
Fee revenue (in-scope of ASU 2014-09
98,908
109,339
103,516
Other income (out-of-scope of ASU 2014-09)
1,533
730
560
Total fee revenue and other income
100,441
110,069
104,076
Net interest income after provision for credit/loan losses (out-of-scope of ASU 2014-09
44,515
47,166
44,190
Total net revenue
$
144,956
$
157,235
$
148,2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Information (Tables)</t>
        </is>
      </c>
      <c r="B1" s="2" t="inlineStr">
        <is>
          <t>12 Months Ended</t>
        </is>
      </c>
    </row>
    <row r="2">
      <c r="B2" s="2" t="inlineStr">
        <is>
          <t>Dec. 31, 2020</t>
        </is>
      </c>
    </row>
    <row r="3">
      <c r="A3" s="3" t="inlineStr">
        <is>
          <t>Segment Reporting [Abstract]</t>
        </is>
      </c>
    </row>
    <row r="4">
      <c r="A4" s="4" t="inlineStr">
        <is>
          <t>Summary of Segment Information</t>
        </is>
      </c>
      <c r="B4" s="4" t="inlineStr">
        <is>
          <t xml:space="preserve">Summarized information about the Company’s operations in each industry segment for the years ended December 31, 2020, 2019 and 2018 is as follows:
(In thousands)
Information Services
Banking Services
Corporate, Eliminations and Other
Total
2020
Fee income from customers
$
96,548
$
2,607
$
1,286
$
100,441
Interest income*
25,067
29,494
(4,985
)
49,576
Interest expense
—
2,362
—
2,362
Intersegment income (expense)
—
2,315
(2,315
)
—
Depreciation and amortization
5,194
135
—
5,329
Tax-equivalized pre-tax income*
21,902
14,025
(3,697
)
32,230
Goodwill
12,433
1,829
—
14,262
Other intangible assets, net
735
2,688
—
3,423
Total Assets
967,702
1,242,688
(7,155
)
2,203,235
Funding Sources
734,999
738,165
—
1,473,164
2019
Fee income from customers
$
108,882
$
1,660
$
(473
)
$
110,069
Interest income*
25,616
30,646
(1,568
)
54,694
Interest expense
—
5,193
—
5,193
Intersegment income (expense)
—
2,107
(2,107
)
—
Depreciation and amortization
4,659
131
—
4,790
Tax-equivalized pre-tax income*
28,542
13,048
(2,040
)
39,550
Goodwill
12,433
1,829
—
14,262
Other intangible assets, net
1,142
3,139
—
4,281
Total Assets
844,483
915,341
4,419
1,764,243
Funding Sources
676,068
592,905
—
1,268,973
2018
Fee income from customers
$
102,839
$
1,307
$
(70
)
$
104,076
Interest income*
25,074
27,770
(2,496
)
50,348
Interest expense
—
3,736
—
3,736
Intersegment income (expense)
—
1,880
(1,880
)
—
Depreciation and amortization
4,254
142
—
4,396
Tax-equivalized pre-tax income*
27,763
13,571
(2,566
)
38,768
Goodwill
12,433
136
—
12,569
Other intangible assets, net
1,554
—
—
1,554
Total Assets
826,201
886,291
(17,316
)
1,695,176
Funding Sources
642,733
572,653
—
1,215,386
*
Presented on a tax-equivalent basis assuming a tax rate of 21% for 2020, 2019, and 2018. The tax-equivalent adjustment was approximately $1,888,000 for 2020, $2,084,000 for 2019, and $2,422,000 for 2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Liabilities</t>
        </is>
      </c>
      <c r="B4" s="4" t="inlineStr">
        <is>
          <t>A maturity analysis of operating lease liabilities and undiscounted cash flows as of December 31, 2020 was as follows:
(In thousands)
December 31, 2020
Lease payments due
Less than 1 year
$
1,767
1-2 years
1,696
2-3 years
774
3-4 years
504
4-5 years
514
Over 5 years
2,022
Total undiscounted cash flows
7,277
Discount on cash flows
1,092
Total lease liability
$
6,1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Following are the condensed balance sheets of the Company (parent company only) and the related condensed statements of income and cash flows.
Condensed Balance Sheets December 31,
(In thousands)
2020
2019
Assets
Cash and due from banks
$
51,714
$
17,032
Short-term investments
235,452
3,223
Securities available-for-sale, at fair value
357,726
422,665
Loans, net
49,314
45,187
Payments in advance of funding
194,563
206,158
Investments in subsidiaries
162,444
145,400
Premises and equipment, net
17,459
19,940
Other assets
69,162
137,226
Total assets
$
1,137,834
$
996,831
Liabilities and Shareholders’ Equity
Liabilities:
Accounts and drafts payable
$
832,420
$
683,485
Short-term borrowings
—
18,000
Other liabilities
44,151
50,987
Total liabilities
876,571
752,472
Total shareholders’ equity
261,263
244,359
Total liabilities and shareholders’ equity
$
1,137,834
$
996,831 </t>
        </is>
      </c>
    </row>
    <row r="5">
      <c r="A5" s="4" t="inlineStr">
        <is>
          <t>Schedule of Condensed Statements of Income</t>
        </is>
      </c>
      <c r="B5" s="4" t="inlineStr">
        <is>
          <t>Condensed Statements of Income For the Years Ended December 31,
(In thousands)
2020
2019
2018
Income from subsidiaries – management fees
$
2,854
$
2,599
$
2,668
Information services revenue
95,078
106,198
100,628
Net interest income after provision
10,932
15,713
14,159
Gain (loss) on sales of investment securities
1,075
19
(42
)
Other income
458
518
456
Total income
110,397
125,047
117,869
Expenses:
Salaries and employee benefits
77,577
81,432
77,946
Other expenses
25,347
26,136
23,442
Total expenses
102,924
107,568
101,388
Income before income tax and equity in undistributed income of subsidiaries
7,473
17,479
16,481
Income tax expense
340
2,860
1,788
Income before undistributed income of subsidiaries
7,133
14,619
14,693
Equity in undistributed income of subsidiaries
18,043
15,785
15,575
Net income
$
25,176
$
30,404
$
30,268</t>
        </is>
      </c>
    </row>
    <row r="6">
      <c r="A6" s="4" t="inlineStr">
        <is>
          <t>Schedule of Condensed Statements of Cash Flows</t>
        </is>
      </c>
      <c r="B6" s="4" t="inlineStr">
        <is>
          <t>Condensed Statements of Cash Flows For the Years Ended December 31,
(In thousands)
2020
2019
2018
Cash flows from operating activities:
Net income
$
25,176
$
30,404
$
30,268
Adjustments to reconcile net income to net cash provided by (used in) operating activities:
Equity in undistributed income of subsidiaries
(18,043
)
(15,785
)
(15,575
)
Net change in other assets
6,054
(6,289
)
(1,012
)
Net change in other liabilities
(6,525
)
9,474
3,829
Stock-based compensation expense
2,267
3,144
2,583
Other, net
18,236
6,104
10,242
Net cash provided by operating activities
27,165
27,052
30,335
Cash flows from investing activities:
Net decrease in securities
65,689
26,150
14,615
Net increase in loans
(2,545
)
(24,999
)
(7,949
)
Net decrease (increase) in payments in advance of funding
11,595
(45,381
)
(21,674
)
Purchases of premises and equipment, net
(1,810
)
(2,637
)
(4,211
)
Asset acquisition of Gateway Giving, LLC
—
(2,833
)
—
Net cash provided by (used in) investing activities
72,929
(49,700
)
(19,219
)
Cash flows from financing activities:
Net increase (decrease) in accounts and drafts payable
208,339
(21,875
)
(22,316
)
Short-term borrowings
(18,000
)
18,000
—
Cash dividends paid
(15,599
)
(15,234
)
(13,177
)
Purchase of common shares for treasury
(6,825
)
(7,799
)
(8,838
)
Other financing activities, net
(1,098
)
(1,125
)
(635
)
Net cash provided by (used in) financing activities
166,817
(28,033
)
(44,966
)
Net increase (decrease) in cash and cash equivalents
266,911
(50,681
)
(33,850
)
Cash and cash equivalents at beginning of year
20,255
70,936
104,786
Cash and cash equivalents at end of year
$
287,166
$
20,255
$
70,9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FINANCIAL INFORMATION (Tables)</t>
        </is>
      </c>
      <c r="B1" s="2" t="inlineStr">
        <is>
          <t>12 Months Ended</t>
        </is>
      </c>
    </row>
    <row r="2">
      <c r="B2" s="2" t="inlineStr">
        <is>
          <t>Dec. 31, 2020</t>
        </is>
      </c>
    </row>
    <row r="3">
      <c r="A3" s="3" t="inlineStr">
        <is>
          <t>Supplemental Income Statement Elements [Abstract]</t>
        </is>
      </c>
    </row>
    <row r="4">
      <c r="A4" s="4" t="inlineStr">
        <is>
          <t>Schedule of Quarterly Financial Information</t>
        </is>
      </c>
      <c r="B4" s="4" t="inlineStr">
        <is>
          <t>(In thousands except per share data)
First Quarter
Second Quarter
Third Quarter
Fourth Quarter
YTD
2020
Fee revenue and other income
$
27,095
$
23,174
$
24,932
$
25,240
$
100,441
Interest income
12,338
11,642
11,279
12,428
47,687
Interest expense
965
481
465
451
2,362
Net interest income
11,373
11,161
10,814
11,977
45,325
Provision for credit/loan losses
325
400
—
85
810
Operating expense
28,929
27,357
28,680
29,649
114,615
Income tax expense
1,669
1,139
1,285
1,072
5,165
Net income
$
7,545
$
5,439
$
5,781
$
6,411
$
25,176
Net income per share:
Basic earnings per share
$
.52
$
.38
$
.40
$
.45
$
1.75
Diluted earnings per share
.52
.37
.40
.44
1.73
2019
Fee revenue and other income
$
27,013
$
27,372
$
28,262
$
27,422
$
110,069
Interest income
12,897
13,327
13,666
12,719
52,609
Interest expense
1,290
1,305
1,392
1,206
5,193
Net interest income
11,607
12,022
12,274
11,513
47,416
Provision for credit/loan losses
250
—
—
—
250
Operating expense
28,462
29,971
30,563
30,773
119,769
Income tax expense
1,745
1,739
1,787
1,791
7,062
Net income
$
8,163
$
7,684
$
8,186
$
6,371
$
30,404
Net income per share:
Basic earnings per share
$
.56
$
.53
$
.57
$
.44
$
2.11
Diluted earnings per share
.55
.52
.56
.43
2.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Narrative) (Details)</t>
        </is>
      </c>
      <c r="B1" s="2" t="inlineStr">
        <is>
          <t>12 Months Ended</t>
        </is>
      </c>
    </row>
    <row r="2">
      <c r="B2" s="2" t="inlineStr">
        <is>
          <t>Dec. 31, 2020</t>
        </is>
      </c>
    </row>
    <row r="3">
      <c r="A3" s="4" t="inlineStr">
        <is>
          <t>Percentage holding required to account investments under non-marketable equity investments</t>
        </is>
      </c>
      <c r="B3" s="4" t="inlineStr">
        <is>
          <t>20.00%</t>
        </is>
      </c>
    </row>
    <row r="4">
      <c r="A4" s="4" t="inlineStr">
        <is>
          <t>Building [Member] | Maximum [Member]</t>
        </is>
      </c>
    </row>
    <row r="5">
      <c r="A5" s="4" t="inlineStr">
        <is>
          <t>Estimated useful lives</t>
        </is>
      </c>
      <c r="B5" s="4" t="inlineStr">
        <is>
          <t>40 years</t>
        </is>
      </c>
    </row>
    <row r="6">
      <c r="A6" s="4" t="inlineStr">
        <is>
          <t>Leasehold Improvements [Member] | Minimum [Member]</t>
        </is>
      </c>
    </row>
    <row r="7">
      <c r="A7" s="4" t="inlineStr">
        <is>
          <t>Estimated useful lives</t>
        </is>
      </c>
      <c r="B7" s="4" t="inlineStr">
        <is>
          <t>10 years</t>
        </is>
      </c>
    </row>
    <row r="8">
      <c r="A8" s="4" t="inlineStr">
        <is>
          <t>Software, Equipment, Furniture and Fixtures [Member] | Maximum [Member]</t>
        </is>
      </c>
    </row>
    <row r="9">
      <c r="A9" s="4" t="inlineStr">
        <is>
          <t>Estimated useful lives</t>
        </is>
      </c>
      <c r="B9" s="4" t="inlineStr">
        <is>
          <t>7 years</t>
        </is>
      </c>
    </row>
    <row r="10">
      <c r="A10" s="4" t="inlineStr">
        <is>
          <t>Software, Equipment, Furniture and Fixtures [Member] | Minimum [Member]</t>
        </is>
      </c>
    </row>
    <row r="11">
      <c r="A11" s="4" t="inlineStr">
        <is>
          <t>Estimated useful lives</t>
        </is>
      </c>
      <c r="B11"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income</t>
        </is>
      </c>
      <c r="B4" s="5" t="n">
        <v>25176</v>
      </c>
      <c r="C4" s="5" t="n">
        <v>30404</v>
      </c>
      <c r="D4" s="5" t="n">
        <v>30268</v>
      </c>
    </row>
    <row r="5">
      <c r="A5" s="3" t="inlineStr">
        <is>
          <t>Other comprehensive income (loss):</t>
        </is>
      </c>
    </row>
    <row r="6">
      <c r="A6" s="4" t="inlineStr">
        <is>
          <t>Net unrealized gain (loss) on securities available-for-sale</t>
        </is>
      </c>
      <c r="B6" s="6" t="n">
        <v>6689</v>
      </c>
      <c r="C6" s="6" t="n">
        <v>13429</v>
      </c>
      <c r="D6" s="6" t="n">
        <v>-7534</v>
      </c>
    </row>
    <row r="7">
      <c r="A7" s="4" t="inlineStr">
        <is>
          <t>Tax effect</t>
        </is>
      </c>
      <c r="B7" s="6" t="n">
        <v>-1592</v>
      </c>
      <c r="C7" s="6" t="n">
        <v>-3196</v>
      </c>
      <c r="D7" s="6" t="n">
        <v>1793</v>
      </c>
    </row>
    <row r="8">
      <c r="A8" s="4" t="inlineStr">
        <is>
          <t>Reclassification adjustments for (gains) losses included in net income</t>
        </is>
      </c>
      <c r="B8" s="6" t="n">
        <v>-1075</v>
      </c>
      <c r="C8" s="6" t="n">
        <v>-19</v>
      </c>
      <c r="D8" s="6" t="n">
        <v>42</v>
      </c>
    </row>
    <row r="9">
      <c r="A9" s="4" t="inlineStr">
        <is>
          <t>Tax effect</t>
        </is>
      </c>
      <c r="B9" s="6" t="n">
        <v>256</v>
      </c>
      <c r="C9" s="6" t="n">
        <v>5</v>
      </c>
      <c r="D9" s="6" t="n">
        <v>-10</v>
      </c>
    </row>
    <row r="10">
      <c r="A10" s="4" t="inlineStr">
        <is>
          <t>FASB ASC 715 pension adjustment</t>
        </is>
      </c>
      <c r="B10" s="6" t="n">
        <v>12548</v>
      </c>
      <c r="C10" s="6" t="n">
        <v>-6903</v>
      </c>
      <c r="D10" s="6" t="n">
        <v>341</v>
      </c>
    </row>
    <row r="11">
      <c r="A11" s="4" t="inlineStr">
        <is>
          <t>Tax effect</t>
        </is>
      </c>
      <c r="B11" s="6" t="n">
        <v>-2987</v>
      </c>
      <c r="C11" s="6" t="n">
        <v>1643</v>
      </c>
      <c r="D11" s="6" t="n">
        <v>-81</v>
      </c>
    </row>
    <row r="12">
      <c r="A12" s="4" t="inlineStr">
        <is>
          <t>Foreign currency translation adjustments</t>
        </is>
      </c>
      <c r="B12" s="6" t="n">
        <v>66</v>
      </c>
      <c r="C12" s="6" t="n">
        <v>-7</v>
      </c>
      <c r="D12" s="6" t="n">
        <v>-103</v>
      </c>
    </row>
    <row r="13">
      <c r="A13" s="4" t="inlineStr">
        <is>
          <t>Other comprehensive income (loss)</t>
        </is>
      </c>
      <c r="B13" s="6" t="n">
        <v>13905</v>
      </c>
      <c r="C13" s="6" t="n">
        <v>4952</v>
      </c>
      <c r="D13" s="6" t="n">
        <v>-5552</v>
      </c>
    </row>
    <row r="14">
      <c r="A14" s="4" t="inlineStr">
        <is>
          <t>Total comprehensive income</t>
        </is>
      </c>
      <c r="B14" s="5" t="n">
        <v>39081</v>
      </c>
      <c r="C14" s="5" t="n">
        <v>35356</v>
      </c>
      <c r="D14" s="5" t="n">
        <v>247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Illustrates the Impact of Adoption) (Details) - USD ($) $ in Thousands</t>
        </is>
      </c>
      <c r="B1" s="2" t="inlineStr">
        <is>
          <t>Dec. 31, 2020</t>
        </is>
      </c>
      <c r="C1" s="2" t="inlineStr">
        <is>
          <t>Dec. 31, 2019</t>
        </is>
      </c>
      <c r="D1" s="2" t="inlineStr">
        <is>
          <t>Dec. 31, 2018</t>
        </is>
      </c>
    </row>
    <row r="2">
      <c r="A2" s="3" t="inlineStr">
        <is>
          <t>Assets:</t>
        </is>
      </c>
    </row>
    <row r="3">
      <c r="A3" s="4" t="inlineStr">
        <is>
          <t>Allowance for loan/credit losses on loans</t>
        </is>
      </c>
      <c r="B3" s="5" t="n">
        <v>11944</v>
      </c>
      <c r="C3" s="5" t="n">
        <v>10556</v>
      </c>
      <c r="D3" s="5" t="n">
        <v>10225</v>
      </c>
    </row>
    <row r="4">
      <c r="A4" s="4" t="inlineStr">
        <is>
          <t>Deferred tax asset</t>
        </is>
      </c>
      <c r="C4" s="6" t="n">
        <v>2298</v>
      </c>
    </row>
    <row r="5">
      <c r="A5" s="3" t="inlineStr">
        <is>
          <t>Liabilities:</t>
        </is>
      </c>
    </row>
    <row r="6">
      <c r="A6" s="4" t="inlineStr">
        <is>
          <t>Reserve for unfunded commitments</t>
        </is>
      </c>
      <c r="C6" s="4" t="inlineStr">
        <is>
          <t xml:space="preserve"> </t>
        </is>
      </c>
    </row>
    <row r="7">
      <c r="A7" s="3" t="inlineStr">
        <is>
          <t>Shareholders' equity:</t>
        </is>
      </c>
    </row>
    <row r="8">
      <c r="A8" s="4" t="inlineStr">
        <is>
          <t>Retained earnings</t>
        </is>
      </c>
      <c r="B8" s="5" t="n">
        <v>99062</v>
      </c>
      <c r="C8" s="6" t="n">
        <v>90341</v>
      </c>
    </row>
    <row r="9">
      <c r="A9" s="4" t="inlineStr">
        <is>
          <t>Impact of ASU 2016-13 Adoption [Member]</t>
        </is>
      </c>
    </row>
    <row r="10">
      <c r="A10" s="3" t="inlineStr">
        <is>
          <t>Assets:</t>
        </is>
      </c>
    </row>
    <row r="11">
      <c r="A11" s="4" t="inlineStr">
        <is>
          <t>Allowance for loan/credit losses on loans</t>
        </is>
      </c>
      <c r="C11" s="6" t="n">
        <v>723</v>
      </c>
    </row>
    <row r="12">
      <c r="A12" s="4" t="inlineStr">
        <is>
          <t>Deferred tax asset</t>
        </is>
      </c>
      <c r="C12" s="6" t="n">
        <v>269</v>
      </c>
    </row>
    <row r="13">
      <c r="A13" s="3" t="inlineStr">
        <is>
          <t>Liabilities:</t>
        </is>
      </c>
    </row>
    <row r="14">
      <c r="A14" s="4" t="inlineStr">
        <is>
          <t>Reserve for unfunded commitments</t>
        </is>
      </c>
      <c r="C14" s="6" t="n">
        <v>402</v>
      </c>
    </row>
    <row r="15">
      <c r="A15" s="3" t="inlineStr">
        <is>
          <t>Shareholders' equity:</t>
        </is>
      </c>
    </row>
    <row r="16">
      <c r="A16" s="4" t="inlineStr">
        <is>
          <t>Retained earnings</t>
        </is>
      </c>
      <c r="C16" s="6" t="n">
        <v>-856</v>
      </c>
    </row>
    <row r="17">
      <c r="A17" s="4" t="inlineStr">
        <is>
          <t>As Reported Under ASU 2016-13 [Member]</t>
        </is>
      </c>
    </row>
    <row r="18">
      <c r="A18" s="3" t="inlineStr">
        <is>
          <t>Assets:</t>
        </is>
      </c>
    </row>
    <row r="19">
      <c r="A19" s="4" t="inlineStr">
        <is>
          <t>Allowance for loan/credit losses on loans</t>
        </is>
      </c>
      <c r="C19" s="6" t="n">
        <v>11279</v>
      </c>
    </row>
    <row r="20">
      <c r="A20" s="4" t="inlineStr">
        <is>
          <t>Deferred tax asset</t>
        </is>
      </c>
      <c r="C20" s="6" t="n">
        <v>2567</v>
      </c>
    </row>
    <row r="21">
      <c r="A21" s="3" t="inlineStr">
        <is>
          <t>Liabilities:</t>
        </is>
      </c>
    </row>
    <row r="22">
      <c r="A22" s="4" t="inlineStr">
        <is>
          <t>Reserve for unfunded commitments</t>
        </is>
      </c>
      <c r="C22" s="6" t="n">
        <v>402</v>
      </c>
    </row>
    <row r="23">
      <c r="A23" s="3" t="inlineStr">
        <is>
          <t>Shareholders' equity:</t>
        </is>
      </c>
    </row>
    <row r="24">
      <c r="A24" s="4" t="inlineStr">
        <is>
          <t>Retained earnings</t>
        </is>
      </c>
      <c r="C24" s="5" t="n">
        <v>89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pital Requirements and Regulatory Restrictions (Narrative) (Details) $ in Thousands</t>
        </is>
      </c>
      <c r="B1" s="2" t="inlineStr">
        <is>
          <t>Dec. 31, 2020USD ($)</t>
        </is>
      </c>
    </row>
    <row r="2">
      <c r="A2" s="3" t="inlineStr">
        <is>
          <t>Broker-Dealer, Net Capital Requirement, SEC Regulation [Abstract]</t>
        </is>
      </c>
    </row>
    <row r="3">
      <c r="A3" s="4" t="inlineStr">
        <is>
          <t>Unappropriated retained earnings</t>
        </is>
      </c>
      <c r="B3" s="5" t="n">
        <v>48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gulatory Restrictions (Schedule of Capital Amounts and Ratios) (Details) - USD ($) $ in Thousands</t>
        </is>
      </c>
      <c r="B1" s="2" t="inlineStr">
        <is>
          <t>Dec. 31, 2020</t>
        </is>
      </c>
      <c r="C1" s="2" t="inlineStr">
        <is>
          <t>Dec. 31, 2019</t>
        </is>
      </c>
    </row>
    <row r="2">
      <c r="A2" s="4" t="inlineStr">
        <is>
          <t>Cass Information Systems Inc. [Member]</t>
        </is>
      </c>
    </row>
    <row r="3">
      <c r="A3" s="3" t="inlineStr">
        <is>
          <t>Compliance with Regulatory Capital Requirements under Banking Regulations [Line Items]</t>
        </is>
      </c>
    </row>
    <row r="4">
      <c r="A4" s="4" t="inlineStr">
        <is>
          <t>Total capital (to risk-weighted assets), actual amount</t>
        </is>
      </c>
      <c r="B4" s="5" t="n">
        <v>255332</v>
      </c>
      <c r="C4" s="5" t="n">
        <v>249954</v>
      </c>
    </row>
    <row r="5">
      <c r="A5" s="4" t="inlineStr">
        <is>
          <t>Common Equity Tier I Capital (to risk-weighted assets), actual amount</t>
        </is>
      </c>
      <c r="B5" s="6" t="n">
        <v>243388</v>
      </c>
      <c r="C5" s="6" t="n">
        <v>239398</v>
      </c>
    </row>
    <row r="6">
      <c r="A6" s="4" t="inlineStr">
        <is>
          <t>Tier I capital (to risk-weighted assets), actual amount</t>
        </is>
      </c>
      <c r="B6" s="6" t="n">
        <v>243388</v>
      </c>
      <c r="C6" s="6" t="n">
        <v>239398</v>
      </c>
    </row>
    <row r="7">
      <c r="A7" s="4" t="inlineStr">
        <is>
          <t>Tier I capital (to average assets), actual amount</t>
        </is>
      </c>
      <c r="B7" s="5" t="n">
        <v>243388</v>
      </c>
      <c r="C7" s="5" t="n">
        <v>239398</v>
      </c>
    </row>
    <row r="8">
      <c r="A8" s="4" t="inlineStr">
        <is>
          <t>Total capital (to risk-weighted assets), actual ratio</t>
        </is>
      </c>
      <c r="B8" s="4" t="inlineStr">
        <is>
          <t>21.41%</t>
        </is>
      </c>
      <c r="C8" s="4" t="inlineStr">
        <is>
          <t>19.70%</t>
        </is>
      </c>
    </row>
    <row r="9">
      <c r="A9" s="4" t="inlineStr">
        <is>
          <t>Common Equity Tier I Capital (to risk-weighted assets), actual ratio</t>
        </is>
      </c>
      <c r="B9" s="4" t="inlineStr">
        <is>
          <t>20.41%</t>
        </is>
      </c>
      <c r="C9" s="4" t="inlineStr">
        <is>
          <t>18.86%</t>
        </is>
      </c>
    </row>
    <row r="10">
      <c r="A10" s="4" t="inlineStr">
        <is>
          <t>Tier I capital (to risk-weighted assets), actual ratio</t>
        </is>
      </c>
      <c r="B10" s="4" t="inlineStr">
        <is>
          <t>20.41%</t>
        </is>
      </c>
      <c r="C10" s="4" t="inlineStr">
        <is>
          <t>18.86%</t>
        </is>
      </c>
    </row>
    <row r="11">
      <c r="A11" s="4" t="inlineStr">
        <is>
          <t>Tier I capital (to average assets), actual ratio</t>
        </is>
      </c>
      <c r="B11" s="4" t="inlineStr">
        <is>
          <t>11.52%</t>
        </is>
      </c>
      <c r="C11" s="4" t="inlineStr">
        <is>
          <t>13.24%</t>
        </is>
      </c>
    </row>
    <row r="12">
      <c r="A12" s="4" t="inlineStr">
        <is>
          <t>Total capital (to risk-weighted assets), capital requirements amount</t>
        </is>
      </c>
      <c r="B12" s="5" t="n">
        <v>95388</v>
      </c>
      <c r="C12" s="5" t="n">
        <v>101530</v>
      </c>
    </row>
    <row r="13">
      <c r="A13" s="4" t="inlineStr">
        <is>
          <t>Common Equity Tier I Capital (to risk-weighted assets), capital requirements amount</t>
        </is>
      </c>
      <c r="B13" s="6" t="n">
        <v>53656</v>
      </c>
      <c r="C13" s="6" t="n">
        <v>57110</v>
      </c>
    </row>
    <row r="14">
      <c r="A14" s="4" t="inlineStr">
        <is>
          <t>Tier I capital (to risk-weighted assets), capital requirements amount</t>
        </is>
      </c>
      <c r="B14" s="6" t="n">
        <v>71541</v>
      </c>
      <c r="C14" s="6" t="n">
        <v>76147</v>
      </c>
    </row>
    <row r="15">
      <c r="A15" s="4" t="inlineStr">
        <is>
          <t>Tier I capital (to average assets), capital requirements amount</t>
        </is>
      </c>
      <c r="B15" s="5" t="n">
        <v>84511</v>
      </c>
      <c r="C15" s="5" t="n">
        <v>72329</v>
      </c>
    </row>
    <row r="16">
      <c r="A16" s="4" t="inlineStr">
        <is>
          <t>Total capital (to risk-weighted assets), capital requirements ratio</t>
        </is>
      </c>
      <c r="B16" s="4" t="inlineStr">
        <is>
          <t>8.00%</t>
        </is>
      </c>
      <c r="C16" s="4" t="inlineStr">
        <is>
          <t>8.00%</t>
        </is>
      </c>
    </row>
    <row r="17">
      <c r="A17" s="4" t="inlineStr">
        <is>
          <t>Common Equity Tier I Capital (to risk-weighted assets), capital requirements ratio</t>
        </is>
      </c>
      <c r="B17" s="4" t="inlineStr">
        <is>
          <t>4.50%</t>
        </is>
      </c>
      <c r="C17" s="4" t="inlineStr">
        <is>
          <t>4.50%</t>
        </is>
      </c>
    </row>
    <row r="18">
      <c r="A18" s="4" t="inlineStr">
        <is>
          <t>Tier I capital (to risk-weighted assets), capital requirements ratio</t>
        </is>
      </c>
      <c r="B18" s="4" t="inlineStr">
        <is>
          <t>6.00%</t>
        </is>
      </c>
      <c r="C18" s="4" t="inlineStr">
        <is>
          <t>6.00%</t>
        </is>
      </c>
    </row>
    <row r="19">
      <c r="A19" s="4" t="inlineStr">
        <is>
          <t>Tier I capital (to average assets), capital requirements ratio</t>
        </is>
      </c>
      <c r="B19" s="4" t="inlineStr">
        <is>
          <t>4.00%</t>
        </is>
      </c>
      <c r="C19" s="4" t="inlineStr">
        <is>
          <t>4.00%</t>
        </is>
      </c>
    </row>
    <row r="20">
      <c r="A20" s="4" t="inlineStr">
        <is>
          <t>Cass Commercial Bank [Member]</t>
        </is>
      </c>
    </row>
    <row r="21">
      <c r="A21" s="3" t="inlineStr">
        <is>
          <t>Compliance with Regulatory Capital Requirements under Banking Regulations [Line Items]</t>
        </is>
      </c>
    </row>
    <row r="22">
      <c r="A22" s="4" t="inlineStr">
        <is>
          <t>Total capital (to risk-weighted assets), actual amount</t>
        </is>
      </c>
      <c r="B22" s="5" t="n">
        <v>171298</v>
      </c>
      <c r="C22" s="5" t="n">
        <v>154011</v>
      </c>
    </row>
    <row r="23">
      <c r="A23" s="4" t="inlineStr">
        <is>
          <t>Common Equity Tier I Capital (to risk-weighted assets), actual amount</t>
        </is>
      </c>
      <c r="B23" s="6" t="n">
        <v>161300</v>
      </c>
      <c r="C23" s="6" t="n">
        <v>145673</v>
      </c>
    </row>
    <row r="24">
      <c r="A24" s="4" t="inlineStr">
        <is>
          <t>Tier I capital (to risk-weighted assets), actual amount</t>
        </is>
      </c>
      <c r="B24" s="6" t="n">
        <v>161300</v>
      </c>
      <c r="C24" s="6" t="n">
        <v>145673</v>
      </c>
    </row>
    <row r="25">
      <c r="A25" s="4" t="inlineStr">
        <is>
          <t>Tier I capital (to average assets), actual amount</t>
        </is>
      </c>
      <c r="B25" s="5" t="n">
        <v>161300</v>
      </c>
      <c r="C25" s="5" t="n">
        <v>145673</v>
      </c>
    </row>
    <row r="26">
      <c r="A26" s="4" t="inlineStr">
        <is>
          <t>Total capital (to risk-weighted assets), actual ratio</t>
        </is>
      </c>
      <c r="B26" s="4" t="inlineStr">
        <is>
          <t>21.46%</t>
        </is>
      </c>
      <c r="C26" s="4" t="inlineStr">
        <is>
          <t>19.32%</t>
        </is>
      </c>
    </row>
    <row r="27">
      <c r="A27" s="4" t="inlineStr">
        <is>
          <t>Common Equity Tier I Capital (to risk-weighted assets), actual ratio</t>
        </is>
      </c>
      <c r="B27" s="4" t="inlineStr">
        <is>
          <t>20.21%</t>
        </is>
      </c>
      <c r="C27" s="4" t="inlineStr">
        <is>
          <t>18.27%</t>
        </is>
      </c>
    </row>
    <row r="28">
      <c r="A28" s="4" t="inlineStr">
        <is>
          <t>Tier I capital (to risk-weighted assets), actual ratio</t>
        </is>
      </c>
      <c r="B28" s="4" t="inlineStr">
        <is>
          <t>20.21%</t>
        </is>
      </c>
      <c r="C28" s="4" t="inlineStr">
        <is>
          <t>18.27%</t>
        </is>
      </c>
    </row>
    <row r="29">
      <c r="A29" s="4" t="inlineStr">
        <is>
          <t>Tier I capital (to average assets), actual ratio</t>
        </is>
      </c>
      <c r="B29" s="4" t="inlineStr">
        <is>
          <t>14.48%</t>
        </is>
      </c>
      <c r="C29" s="4" t="inlineStr">
        <is>
          <t>16.64%</t>
        </is>
      </c>
    </row>
    <row r="30">
      <c r="A30" s="4" t="inlineStr">
        <is>
          <t>Total capital (to risk-weighted assets), capital requirements amount</t>
        </is>
      </c>
      <c r="B30" s="5" t="n">
        <v>63855</v>
      </c>
      <c r="C30" s="5" t="n">
        <v>63778</v>
      </c>
    </row>
    <row r="31">
      <c r="A31" s="4" t="inlineStr">
        <is>
          <t>Common Equity Tier I Capital (to risk-weighted assets), capital requirements amount</t>
        </is>
      </c>
      <c r="B31" s="6" t="n">
        <v>35918</v>
      </c>
      <c r="C31" s="6" t="n">
        <v>35875</v>
      </c>
    </row>
    <row r="32">
      <c r="A32" s="4" t="inlineStr">
        <is>
          <t>Tier I capital (to risk-weighted assets), capital requirements amount</t>
        </is>
      </c>
      <c r="B32" s="6" t="n">
        <v>47891</v>
      </c>
      <c r="C32" s="6" t="n">
        <v>47833</v>
      </c>
    </row>
    <row r="33">
      <c r="A33" s="4" t="inlineStr">
        <is>
          <t>Tier I capital (to average assets), capital requirements amount</t>
        </is>
      </c>
      <c r="B33" s="5" t="n">
        <v>44543</v>
      </c>
      <c r="C33" s="5" t="n">
        <v>35012</v>
      </c>
    </row>
    <row r="34">
      <c r="A34" s="4" t="inlineStr">
        <is>
          <t>Total capital (to risk-weighted assets), capital requirements ratio</t>
        </is>
      </c>
      <c r="B34" s="4" t="inlineStr">
        <is>
          <t>8.00%</t>
        </is>
      </c>
      <c r="C34" s="4" t="inlineStr">
        <is>
          <t>8.00%</t>
        </is>
      </c>
    </row>
    <row r="35">
      <c r="A35" s="4" t="inlineStr">
        <is>
          <t>Common Equity Tier I Capital (to risk-weighted assets), capital requirements ratio</t>
        </is>
      </c>
      <c r="B35" s="4" t="inlineStr">
        <is>
          <t>4.50%</t>
        </is>
      </c>
      <c r="C35" s="4" t="inlineStr">
        <is>
          <t>4.50%</t>
        </is>
      </c>
    </row>
    <row r="36">
      <c r="A36" s="4" t="inlineStr">
        <is>
          <t>Tier I capital (to risk-weighted assets), capital requirements ratio</t>
        </is>
      </c>
      <c r="B36" s="4" t="inlineStr">
        <is>
          <t>6.00%</t>
        </is>
      </c>
      <c r="C36" s="4" t="inlineStr">
        <is>
          <t>6.00%</t>
        </is>
      </c>
    </row>
    <row r="37">
      <c r="A37" s="4" t="inlineStr">
        <is>
          <t>Tier I capital (to average assets), capital requirements ratio</t>
        </is>
      </c>
      <c r="B37" s="4" t="inlineStr">
        <is>
          <t>4.00%</t>
        </is>
      </c>
      <c r="C37" s="4" t="inlineStr">
        <is>
          <t>4.00%</t>
        </is>
      </c>
    </row>
    <row r="38">
      <c r="A38" s="4" t="inlineStr">
        <is>
          <t>Total capital (to risk-weighted assets), requirement to be well capitalized amount</t>
        </is>
      </c>
      <c r="B38" s="5" t="n">
        <v>79819</v>
      </c>
      <c r="C38" s="5" t="n">
        <v>79722</v>
      </c>
    </row>
    <row r="39">
      <c r="A39" s="4" t="inlineStr">
        <is>
          <t>Common Equity Tier I Capital (to risk-weighted assets), requirement to be well capitalized amount</t>
        </is>
      </c>
      <c r="B39" s="6" t="n">
        <v>51882</v>
      </c>
      <c r="C39" s="6" t="n">
        <v>51819</v>
      </c>
    </row>
    <row r="40">
      <c r="A40" s="4" t="inlineStr">
        <is>
          <t>Tier I capital (to risk-weighted assets), requirement to be well capitalized amount</t>
        </is>
      </c>
      <c r="B40" s="6" t="n">
        <v>63855</v>
      </c>
      <c r="C40" s="6" t="n">
        <v>63778</v>
      </c>
    </row>
    <row r="41">
      <c r="A41" s="4" t="inlineStr">
        <is>
          <t>Tier I capital (to average assets), requirement to be well capitalized amount</t>
        </is>
      </c>
      <c r="B41" s="5" t="n">
        <v>55679</v>
      </c>
      <c r="C41" s="5" t="n">
        <v>43765</v>
      </c>
    </row>
    <row r="42">
      <c r="A42" s="4" t="inlineStr">
        <is>
          <t>Total capital (to risk-weighted assets), requirement to be well capitalized ratio</t>
        </is>
      </c>
      <c r="B42" s="4" t="inlineStr">
        <is>
          <t>10.00%</t>
        </is>
      </c>
      <c r="C42" s="4" t="inlineStr">
        <is>
          <t>10.00%</t>
        </is>
      </c>
    </row>
    <row r="43">
      <c r="A43" s="4" t="inlineStr">
        <is>
          <t>Common Equity Tier I Capital (to risk-weighted assets), requirement to be well capitalized ratio</t>
        </is>
      </c>
      <c r="B43" s="4" t="inlineStr">
        <is>
          <t>6.50%</t>
        </is>
      </c>
      <c r="C43" s="4" t="inlineStr">
        <is>
          <t>6.50%</t>
        </is>
      </c>
    </row>
    <row r="44">
      <c r="A44" s="4" t="inlineStr">
        <is>
          <t>Tier I capital (to risk-weighted assets), requirement to be well capitalized ratio</t>
        </is>
      </c>
      <c r="B44" s="4" t="inlineStr">
        <is>
          <t>8.00%</t>
        </is>
      </c>
      <c r="C44" s="4" t="inlineStr">
        <is>
          <t>8.00%</t>
        </is>
      </c>
    </row>
    <row r="45">
      <c r="A45" s="4" t="inlineStr">
        <is>
          <t>Tier I capital (to average assets), requirement to be well capitalized ratio</t>
        </is>
      </c>
      <c r="B45" s="4" t="inlineStr">
        <is>
          <t>5.00%</t>
        </is>
      </c>
      <c r="C45"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Investment in Securities (Narrative) (Details) $ in Thousands</t>
        </is>
      </c>
      <c r="B1" s="2" t="inlineStr">
        <is>
          <t>12 Months Ended</t>
        </is>
      </c>
    </row>
    <row r="2">
      <c r="B2" s="2" t="inlineStr">
        <is>
          <t>Dec. 31, 2020USD ($)</t>
        </is>
      </c>
      <c r="C2" s="2" t="inlineStr">
        <is>
          <t>Dec. 31, 2019USD ($)</t>
        </is>
      </c>
      <c r="D2" s="2" t="inlineStr">
        <is>
          <t>Dec. 31, 2018USD ($)</t>
        </is>
      </c>
    </row>
    <row r="3">
      <c r="A3" s="3" t="inlineStr">
        <is>
          <t>Investments, Debt and Equity Securities [Abstract]</t>
        </is>
      </c>
    </row>
    <row r="4">
      <c r="A4" s="4" t="inlineStr">
        <is>
          <t>Number of securities that had an unrealized loss</t>
        </is>
      </c>
      <c r="B4" s="6" t="n">
        <v>0</v>
      </c>
      <c r="C4" s="6" t="n">
        <v>9</v>
      </c>
    </row>
    <row r="5">
      <c r="A5" s="4" t="inlineStr">
        <is>
          <t>Number of securities that had an unrealized loss, greater than 12 months</t>
        </is>
      </c>
      <c r="B5" s="6" t="n">
        <v>0</v>
      </c>
      <c r="C5" s="6" t="n">
        <v>7</v>
      </c>
    </row>
    <row r="6">
      <c r="A6" s="4" t="inlineStr">
        <is>
          <t>Percentage of total securities</t>
        </is>
      </c>
      <c r="B6" s="4" t="inlineStr">
        <is>
          <t>0.00%</t>
        </is>
      </c>
      <c r="C6" s="4" t="inlineStr">
        <is>
          <t>3.00%</t>
        </is>
      </c>
    </row>
    <row r="7">
      <c r="A7" s="4" t="inlineStr">
        <is>
          <t>Premium related to purchase of state and political subdivisions</t>
        </is>
      </c>
      <c r="B7" s="5" t="n">
        <v>6013</v>
      </c>
      <c r="C7" s="5" t="n">
        <v>6408</v>
      </c>
    </row>
    <row r="8">
      <c r="A8" s="4" t="inlineStr">
        <is>
          <t>Securities pledged as collateral</t>
        </is>
      </c>
      <c r="B8" s="6" t="n">
        <v>0</v>
      </c>
    </row>
    <row r="9">
      <c r="A9" s="4" t="inlineStr">
        <is>
          <t>Proceeds from sales of securities available-for-sale</t>
        </is>
      </c>
      <c r="B9" s="6" t="n">
        <v>21943</v>
      </c>
      <c r="C9" s="6" t="n">
        <v>4648</v>
      </c>
      <c r="D9" s="5" t="n">
        <v>58520</v>
      </c>
    </row>
    <row r="10">
      <c r="A10" s="4" t="inlineStr">
        <is>
          <t>Gross realized gains</t>
        </is>
      </c>
      <c r="B10" s="6" t="n">
        <v>1075</v>
      </c>
      <c r="C10" s="6" t="n">
        <v>19</v>
      </c>
      <c r="D10" s="6" t="n">
        <v>180</v>
      </c>
    </row>
    <row r="11">
      <c r="A11" s="4" t="inlineStr">
        <is>
          <t>Gross realized losses</t>
        </is>
      </c>
      <c r="B11" s="5" t="n">
        <v>0</v>
      </c>
      <c r="C11" s="5" t="n">
        <v>0</v>
      </c>
      <c r="D11" s="5" t="n">
        <v>2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chedule of Investment Securities) (Details) - USD ($) $ in Thousands</t>
        </is>
      </c>
      <c r="B1" s="2" t="inlineStr">
        <is>
          <t>Dec. 31, 2020</t>
        </is>
      </c>
      <c r="C1" s="2" t="inlineStr">
        <is>
          <t>Dec. 31, 2019</t>
        </is>
      </c>
    </row>
    <row r="2">
      <c r="A2" s="3" t="inlineStr">
        <is>
          <t>Marketable Securities [Line Items]</t>
        </is>
      </c>
    </row>
    <row r="3">
      <c r="A3" s="4" t="inlineStr">
        <is>
          <t>Fair Value</t>
        </is>
      </c>
      <c r="B3" s="5" t="n">
        <v>357726</v>
      </c>
      <c r="C3" s="5" t="n">
        <v>422665</v>
      </c>
    </row>
    <row r="4">
      <c r="A4" s="4" t="inlineStr">
        <is>
          <t>Gross Unrealized Gains</t>
        </is>
      </c>
      <c r="B4" s="6" t="n">
        <v>19679</v>
      </c>
      <c r="C4" s="6" t="n">
        <v>14234</v>
      </c>
    </row>
    <row r="5">
      <c r="A5" s="4" t="inlineStr">
        <is>
          <t>Gross Unrealized Losses</t>
        </is>
      </c>
      <c r="B5" s="4" t="inlineStr">
        <is>
          <t xml:space="preserve"> </t>
        </is>
      </c>
      <c r="C5" s="6" t="n">
        <v>169</v>
      </c>
    </row>
    <row r="6">
      <c r="A6" s="4" t="inlineStr">
        <is>
          <t>Amortized Cost</t>
        </is>
      </c>
      <c r="B6" s="6" t="n">
        <v>338047</v>
      </c>
      <c r="C6" s="6" t="n">
        <v>408600</v>
      </c>
    </row>
    <row r="7">
      <c r="A7" s="4" t="inlineStr">
        <is>
          <t>State and Political Subdivisions [Member]</t>
        </is>
      </c>
    </row>
    <row r="8">
      <c r="A8" s="3" t="inlineStr">
        <is>
          <t>Marketable Securities [Line Items]</t>
        </is>
      </c>
    </row>
    <row r="9">
      <c r="A9" s="4" t="inlineStr">
        <is>
          <t>Fair Value</t>
        </is>
      </c>
      <c r="B9" s="6" t="n">
        <v>305974</v>
      </c>
      <c r="C9" s="6" t="n">
        <v>324447</v>
      </c>
    </row>
    <row r="10">
      <c r="A10" s="4" t="inlineStr">
        <is>
          <t>Gross Unrealized Gains</t>
        </is>
      </c>
      <c r="B10" s="6" t="n">
        <v>18915</v>
      </c>
      <c r="C10" s="6" t="n">
        <v>13727</v>
      </c>
    </row>
    <row r="11">
      <c r="A11" s="4" t="inlineStr">
        <is>
          <t>Gross Unrealized Losses</t>
        </is>
      </c>
      <c r="B11" s="4" t="inlineStr">
        <is>
          <t xml:space="preserve"> </t>
        </is>
      </c>
      <c r="C11" s="4" t="inlineStr">
        <is>
          <t xml:space="preserve"> </t>
        </is>
      </c>
    </row>
    <row r="12">
      <c r="A12" s="4" t="inlineStr">
        <is>
          <t>Amortized Cost</t>
        </is>
      </c>
      <c r="B12" s="6" t="n">
        <v>287059</v>
      </c>
      <c r="C12" s="6" t="n">
        <v>310720</v>
      </c>
    </row>
    <row r="13">
      <c r="A13" s="4" t="inlineStr">
        <is>
          <t>U.S. government agencies [Member]</t>
        </is>
      </c>
    </row>
    <row r="14">
      <c r="A14" s="3" t="inlineStr">
        <is>
          <t>Marketable Securities [Line Items]</t>
        </is>
      </c>
    </row>
    <row r="15">
      <c r="A15" s="4" t="inlineStr">
        <is>
          <t>Fair Value</t>
        </is>
      </c>
      <c r="B15" s="6" t="n">
        <v>51752</v>
      </c>
      <c r="C15" s="6" t="n">
        <v>97718</v>
      </c>
    </row>
    <row r="16">
      <c r="A16" s="4" t="inlineStr">
        <is>
          <t>Gross Unrealized Gains</t>
        </is>
      </c>
      <c r="B16" s="6" t="n">
        <v>764</v>
      </c>
      <c r="C16" s="6" t="n">
        <v>507</v>
      </c>
    </row>
    <row r="17">
      <c r="A17" s="4" t="inlineStr">
        <is>
          <t>Gross Unrealized Losses</t>
        </is>
      </c>
      <c r="B17" s="4" t="inlineStr">
        <is>
          <t xml:space="preserve"> </t>
        </is>
      </c>
      <c r="C17" s="6" t="n">
        <v>169</v>
      </c>
    </row>
    <row r="18">
      <c r="A18" s="4" t="inlineStr">
        <is>
          <t>Amortized Cost</t>
        </is>
      </c>
      <c r="B18" s="5" t="n">
        <v>50988</v>
      </c>
      <c r="C18" s="6" t="n">
        <v>97380</v>
      </c>
    </row>
    <row r="19">
      <c r="A19" s="4" t="inlineStr">
        <is>
          <t>Certificates of Deposit [Member]</t>
        </is>
      </c>
    </row>
    <row r="20">
      <c r="A20" s="3" t="inlineStr">
        <is>
          <t>Marketable Securities [Line Items]</t>
        </is>
      </c>
    </row>
    <row r="21">
      <c r="A21" s="4" t="inlineStr">
        <is>
          <t>Fair Value</t>
        </is>
      </c>
      <c r="C21" s="6" t="n">
        <v>500</v>
      </c>
    </row>
    <row r="22">
      <c r="A22" s="4" t="inlineStr">
        <is>
          <t>Gross Unrealized Gains</t>
        </is>
      </c>
      <c r="C22" s="4" t="inlineStr">
        <is>
          <t xml:space="preserve"> </t>
        </is>
      </c>
    </row>
    <row r="23">
      <c r="A23" s="4" t="inlineStr">
        <is>
          <t>Gross Unrealized Losses</t>
        </is>
      </c>
      <c r="C23" s="4" t="inlineStr">
        <is>
          <t xml:space="preserve"> </t>
        </is>
      </c>
    </row>
    <row r="24">
      <c r="A24" s="4" t="inlineStr">
        <is>
          <t>Amortized Cost</t>
        </is>
      </c>
      <c r="C24" s="5"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 in Securities (Schedule of the Fair Values of Securities with Unrealized Losses) (Details) $ in Thousands</t>
        </is>
      </c>
      <c r="B1" s="2" t="inlineStr">
        <is>
          <t>Dec. 31, 2019USD ($)</t>
        </is>
      </c>
    </row>
    <row r="2">
      <c r="A2" s="3" t="inlineStr">
        <is>
          <t>Marketable Securities [Line Items]</t>
        </is>
      </c>
    </row>
    <row r="3">
      <c r="A3" s="4" t="inlineStr">
        <is>
          <t>Estimated fair value less than 12 months</t>
        </is>
      </c>
      <c r="B3" s="5" t="n">
        <v>3801</v>
      </c>
    </row>
    <row r="4">
      <c r="A4" s="4" t="inlineStr">
        <is>
          <t>Estimated fair value 12 months or more</t>
        </is>
      </c>
      <c r="B4" s="6" t="n">
        <v>17593</v>
      </c>
    </row>
    <row r="5">
      <c r="A5" s="4" t="inlineStr">
        <is>
          <t>Estimated fair value total</t>
        </is>
      </c>
      <c r="B5" s="6" t="n">
        <v>21394</v>
      </c>
    </row>
    <row r="6">
      <c r="A6" s="4" t="inlineStr">
        <is>
          <t>Unrealized losses, less than 12 months</t>
        </is>
      </c>
      <c r="B6" s="6" t="n">
        <v>12</v>
      </c>
    </row>
    <row r="7">
      <c r="A7" s="4" t="inlineStr">
        <is>
          <t>Unrealized losses, 12 months or more</t>
        </is>
      </c>
      <c r="B7" s="6" t="n">
        <v>157</v>
      </c>
    </row>
    <row r="8">
      <c r="A8" s="4" t="inlineStr">
        <is>
          <t>Unrealized losses, total</t>
        </is>
      </c>
      <c r="B8" s="6" t="n">
        <v>169</v>
      </c>
    </row>
    <row r="9">
      <c r="A9" s="4" t="inlineStr">
        <is>
          <t>U.S. government agencies [Member]</t>
        </is>
      </c>
    </row>
    <row r="10">
      <c r="A10" s="3" t="inlineStr">
        <is>
          <t>Marketable Securities [Line Items]</t>
        </is>
      </c>
    </row>
    <row r="11">
      <c r="A11" s="4" t="inlineStr">
        <is>
          <t>Estimated fair value less than 12 months</t>
        </is>
      </c>
      <c r="B11" s="6" t="n">
        <v>3801</v>
      </c>
    </row>
    <row r="12">
      <c r="A12" s="4" t="inlineStr">
        <is>
          <t>Estimated fair value 12 months or more</t>
        </is>
      </c>
      <c r="B12" s="6" t="n">
        <v>17593</v>
      </c>
    </row>
    <row r="13">
      <c r="A13" s="4" t="inlineStr">
        <is>
          <t>Estimated fair value total</t>
        </is>
      </c>
      <c r="B13" s="6" t="n">
        <v>21394</v>
      </c>
    </row>
    <row r="14">
      <c r="A14" s="4" t="inlineStr">
        <is>
          <t>Unrealized losses, less than 12 months</t>
        </is>
      </c>
      <c r="B14" s="6" t="n">
        <v>12</v>
      </c>
    </row>
    <row r="15">
      <c r="A15" s="4" t="inlineStr">
        <is>
          <t>Unrealized losses, 12 months or more</t>
        </is>
      </c>
      <c r="B15" s="6" t="n">
        <v>157</v>
      </c>
    </row>
    <row r="16">
      <c r="A16" s="4" t="inlineStr">
        <is>
          <t>Unrealized losses, total</t>
        </is>
      </c>
      <c r="B16" s="5" t="n">
        <v>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chedule of Amortized Cost and Fair Value of Investment Securities) (Details) - USD ($) $ in Thousands</t>
        </is>
      </c>
      <c r="B1" s="2" t="inlineStr">
        <is>
          <t>Dec. 31, 2020</t>
        </is>
      </c>
      <c r="C1" s="2" t="inlineStr">
        <is>
          <t>Dec. 31, 2019</t>
        </is>
      </c>
    </row>
    <row r="2">
      <c r="A2" s="3" t="inlineStr">
        <is>
          <t>Investments, Debt and Equity Securities [Abstract]</t>
        </is>
      </c>
    </row>
    <row r="3">
      <c r="A3" s="4" t="inlineStr">
        <is>
          <t>Amortized Cost, Due in 1 year or less</t>
        </is>
      </c>
      <c r="B3" s="5" t="n">
        <v>49384</v>
      </c>
    </row>
    <row r="4">
      <c r="A4" s="4" t="inlineStr">
        <is>
          <t>Amortized Cost, Due after 1 year through 5 years</t>
        </is>
      </c>
      <c r="B4" s="6" t="n">
        <v>96118</v>
      </c>
    </row>
    <row r="5">
      <c r="A5" s="4" t="inlineStr">
        <is>
          <t>Amortized Cost, Due after 5 years through 10 years</t>
        </is>
      </c>
      <c r="B5" s="6" t="n">
        <v>163035</v>
      </c>
    </row>
    <row r="6">
      <c r="A6" s="4" t="inlineStr">
        <is>
          <t>Amortized Cost, Due after 10 years</t>
        </is>
      </c>
      <c r="B6" s="6" t="n">
        <v>29510</v>
      </c>
    </row>
    <row r="7">
      <c r="A7" s="4" t="inlineStr">
        <is>
          <t>Amortized Cost, Total</t>
        </is>
      </c>
      <c r="B7" s="6" t="n">
        <v>338047</v>
      </c>
    </row>
    <row r="8">
      <c r="A8" s="4" t="inlineStr">
        <is>
          <t>Fair Value, Due in 1 year or less</t>
        </is>
      </c>
      <c r="B8" s="6" t="n">
        <v>49681</v>
      </c>
    </row>
    <row r="9">
      <c r="A9" s="4" t="inlineStr">
        <is>
          <t>Fair Value, Due after 1 year through 5 years</t>
        </is>
      </c>
      <c r="B9" s="6" t="n">
        <v>100966</v>
      </c>
    </row>
    <row r="10">
      <c r="A10" s="4" t="inlineStr">
        <is>
          <t>Fair Value, Due after 5 years through 10 years</t>
        </is>
      </c>
      <c r="B10" s="6" t="n">
        <v>176573</v>
      </c>
    </row>
    <row r="11">
      <c r="A11" s="4" t="inlineStr">
        <is>
          <t>Fair Value, Due after 10 years</t>
        </is>
      </c>
      <c r="B11" s="6" t="n">
        <v>30506</v>
      </c>
    </row>
    <row r="12">
      <c r="A12" s="4" t="inlineStr">
        <is>
          <t>Available-for-sale Securities, Total</t>
        </is>
      </c>
      <c r="B12" s="5" t="n">
        <v>357726</v>
      </c>
      <c r="C12" s="5" t="n">
        <v>4226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oans (Narrative) (Details) - USD ($)</t>
        </is>
      </c>
      <c r="B1" s="2" t="inlineStr">
        <is>
          <t>12 Months Ended</t>
        </is>
      </c>
    </row>
    <row r="2">
      <c r="B2" s="2" t="inlineStr">
        <is>
          <t>Dec. 31, 2020</t>
        </is>
      </c>
      <c r="C2" s="2" t="inlineStr">
        <is>
          <t>Dec. 31, 2019</t>
        </is>
      </c>
    </row>
    <row r="3">
      <c r="A3" s="3" t="inlineStr">
        <is>
          <t>Receivables [Abstract]</t>
        </is>
      </c>
    </row>
    <row r="4">
      <c r="A4" s="4" t="inlineStr">
        <is>
          <t>Impaired loans, ALLL</t>
        </is>
      </c>
      <c r="B4" s="5" t="n">
        <v>2500000</v>
      </c>
    </row>
    <row r="5">
      <c r="A5" s="4" t="inlineStr">
        <is>
          <t>Pre-modification loan balance</t>
        </is>
      </c>
      <c r="B5" s="6" t="n">
        <v>9802000</v>
      </c>
    </row>
    <row r="6">
      <c r="A6" s="4" t="inlineStr">
        <is>
          <t>Loans to affiliates</t>
        </is>
      </c>
      <c r="B6" s="6" t="n">
        <v>161475</v>
      </c>
      <c r="C6" s="5" t="n">
        <v>167429</v>
      </c>
    </row>
    <row r="7">
      <c r="A7" s="4" t="inlineStr">
        <is>
          <t>Individually evaluated of impairment</t>
        </is>
      </c>
      <c r="B7" s="5" t="n">
        <v>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Summary of Loan Categories) (Details) - USD ($) $ in Thousands</t>
        </is>
      </c>
      <c r="B1" s="2" t="inlineStr">
        <is>
          <t>Dec. 31, 2020</t>
        </is>
      </c>
      <c r="C1" s="2" t="inlineStr">
        <is>
          <t>Dec. 31, 2019</t>
        </is>
      </c>
    </row>
    <row r="2">
      <c r="A2" s="3" t="inlineStr">
        <is>
          <t>Loans and Leases Receivable Disclosure [Line Items]</t>
        </is>
      </c>
    </row>
    <row r="3">
      <c r="A3" s="4" t="inlineStr">
        <is>
          <t>Total Loans</t>
        </is>
      </c>
      <c r="B3" s="5" t="n">
        <v>891676</v>
      </c>
      <c r="C3" s="5" t="n">
        <v>772638</v>
      </c>
    </row>
    <row r="4">
      <c r="A4" s="4" t="inlineStr">
        <is>
          <t>Commercial and Industrial [Member]</t>
        </is>
      </c>
    </row>
    <row r="5">
      <c r="A5" s="3" t="inlineStr">
        <is>
          <t>Loans and Leases Receivable Disclosure [Line Items]</t>
        </is>
      </c>
    </row>
    <row r="6">
      <c r="A6" s="4" t="inlineStr">
        <is>
          <t>Total Loans</t>
        </is>
      </c>
      <c r="B6" s="6" t="n">
        <v>298984</v>
      </c>
      <c r="C6" s="6" t="n">
        <v>323857</v>
      </c>
    </row>
    <row r="7">
      <c r="A7" s="4" t="inlineStr">
        <is>
          <t>Real Estate Commercial Mortgage [Member]</t>
        </is>
      </c>
    </row>
    <row r="8">
      <c r="A8" s="3" t="inlineStr">
        <is>
          <t>Loans and Leases Receivable Disclosure [Line Items]</t>
        </is>
      </c>
    </row>
    <row r="9">
      <c r="A9" s="4" t="inlineStr">
        <is>
          <t>Total Loans</t>
        </is>
      </c>
      <c r="B9" s="6" t="n">
        <v>100419</v>
      </c>
      <c r="C9" s="6" t="n">
        <v>101654</v>
      </c>
    </row>
    <row r="10">
      <c r="A10" s="4" t="inlineStr">
        <is>
          <t>Real Estate Commercial Construction [Member]</t>
        </is>
      </c>
    </row>
    <row r="11">
      <c r="A11" s="3" t="inlineStr">
        <is>
          <t>Loans and Leases Receivable Disclosure [Line Items]</t>
        </is>
      </c>
    </row>
    <row r="12">
      <c r="A12" s="4" t="inlineStr">
        <is>
          <t>Total Loans</t>
        </is>
      </c>
      <c r="B12" s="6" t="n">
        <v>25090</v>
      </c>
      <c r="C12" s="6" t="n">
        <v>25299</v>
      </c>
    </row>
    <row r="13">
      <c r="A13" s="4" t="inlineStr">
        <is>
          <t>Real Estate Faith based Mortgage [Member]</t>
        </is>
      </c>
    </row>
    <row r="14">
      <c r="A14" s="3" t="inlineStr">
        <is>
          <t>Loans and Leases Receivable Disclosure [Line Items]</t>
        </is>
      </c>
    </row>
    <row r="15">
      <c r="A15" s="4" t="inlineStr">
        <is>
          <t>Total Loans</t>
        </is>
      </c>
      <c r="B15" s="6" t="n">
        <v>333661</v>
      </c>
      <c r="C15" s="6" t="n">
        <v>305826</v>
      </c>
    </row>
    <row r="16">
      <c r="A16" s="4" t="inlineStr">
        <is>
          <t>Real Estate Faith-based Construction [Member]</t>
        </is>
      </c>
    </row>
    <row r="17">
      <c r="A17" s="3" t="inlineStr">
        <is>
          <t>Loans and Leases Receivable Disclosure [Line Items]</t>
        </is>
      </c>
    </row>
    <row r="18">
      <c r="A18" s="4" t="inlineStr">
        <is>
          <t>Total Loans</t>
        </is>
      </c>
      <c r="B18" s="6" t="n">
        <v>23818</v>
      </c>
      <c r="C18" s="6" t="n">
        <v>15945</v>
      </c>
    </row>
    <row r="19">
      <c r="A19" s="4" t="inlineStr">
        <is>
          <t>PPP [Member]</t>
        </is>
      </c>
    </row>
    <row r="20">
      <c r="A20" s="3" t="inlineStr">
        <is>
          <t>Loans and Leases Receivable Disclosure [Line Items]</t>
        </is>
      </c>
    </row>
    <row r="21">
      <c r="A21" s="4" t="inlineStr">
        <is>
          <t>Total Loans</t>
        </is>
      </c>
      <c r="B21" s="6" t="n">
        <v>109704</v>
      </c>
      <c r="C21" s="4" t="inlineStr">
        <is>
          <t xml:space="preserve"> </t>
        </is>
      </c>
    </row>
    <row r="22">
      <c r="A22" s="4" t="inlineStr">
        <is>
          <t>Other Loan [Member]</t>
        </is>
      </c>
    </row>
    <row r="23">
      <c r="A23" s="3" t="inlineStr">
        <is>
          <t>Loans and Leases Receivable Disclosure [Line Items]</t>
        </is>
      </c>
    </row>
    <row r="24">
      <c r="A24" s="4" t="inlineStr">
        <is>
          <t>Total Loans</t>
        </is>
      </c>
      <c r="B24" s="4" t="inlineStr">
        <is>
          <t xml:space="preserve"> </t>
        </is>
      </c>
      <c r="C24" s="5" t="n">
        <v>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the Aging of Loans by Loan Categories) (Details) - USD ($) $ in Thousands</t>
        </is>
      </c>
      <c r="B1" s="2" t="inlineStr">
        <is>
          <t>Dec. 31, 2020</t>
        </is>
      </c>
      <c r="C1" s="2" t="inlineStr">
        <is>
          <t>Dec. 31, 2019</t>
        </is>
      </c>
    </row>
    <row r="2">
      <c r="A2" s="3" t="inlineStr">
        <is>
          <t>Financing Receivable, Past Due [Line Items]</t>
        </is>
      </c>
    </row>
    <row r="3">
      <c r="A3" s="4" t="inlineStr">
        <is>
          <t>Non Accrual</t>
        </is>
      </c>
      <c r="B3" s="4" t="inlineStr">
        <is>
          <t xml:space="preserve"> </t>
        </is>
      </c>
      <c r="C3" s="4" t="inlineStr">
        <is>
          <t xml:space="preserve"> </t>
        </is>
      </c>
    </row>
    <row r="4">
      <c r="A4" s="4" t="inlineStr">
        <is>
          <t>Total Loans</t>
        </is>
      </c>
      <c r="B4" s="6" t="n">
        <v>891676</v>
      </c>
      <c r="C4" s="6" t="n">
        <v>772638</v>
      </c>
    </row>
    <row r="5">
      <c r="A5" s="4" t="inlineStr">
        <is>
          <t>Commercial and Industrial [Member]</t>
        </is>
      </c>
    </row>
    <row r="6">
      <c r="A6" s="3" t="inlineStr">
        <is>
          <t>Financing Receivable, Past Due [Line Items]</t>
        </is>
      </c>
    </row>
    <row r="7">
      <c r="A7" s="4" t="inlineStr">
        <is>
          <t>Non Accrual</t>
        </is>
      </c>
      <c r="B7" s="4" t="inlineStr">
        <is>
          <t xml:space="preserve"> </t>
        </is>
      </c>
      <c r="C7" s="4" t="inlineStr">
        <is>
          <t xml:space="preserve"> </t>
        </is>
      </c>
    </row>
    <row r="8">
      <c r="A8" s="4" t="inlineStr">
        <is>
          <t>Total Loans</t>
        </is>
      </c>
      <c r="B8" s="6" t="n">
        <v>298984</v>
      </c>
      <c r="C8" s="6" t="n">
        <v>323857</v>
      </c>
    </row>
    <row r="9">
      <c r="A9" s="4" t="inlineStr">
        <is>
          <t>Real Estate Commercial Mortgage [Member]</t>
        </is>
      </c>
    </row>
    <row r="10">
      <c r="A10" s="3" t="inlineStr">
        <is>
          <t>Financing Receivable, Past Due [Line Items]</t>
        </is>
      </c>
    </row>
    <row r="11">
      <c r="A11" s="4" t="inlineStr">
        <is>
          <t>Non Accrual</t>
        </is>
      </c>
      <c r="B11" s="4" t="inlineStr">
        <is>
          <t xml:space="preserve"> </t>
        </is>
      </c>
      <c r="C11" s="4" t="inlineStr">
        <is>
          <t xml:space="preserve"> </t>
        </is>
      </c>
    </row>
    <row r="12">
      <c r="A12" s="4" t="inlineStr">
        <is>
          <t>Total Loans</t>
        </is>
      </c>
      <c r="B12" s="6" t="n">
        <v>100419</v>
      </c>
      <c r="C12" s="6" t="n">
        <v>101654</v>
      </c>
    </row>
    <row r="13">
      <c r="A13" s="4" t="inlineStr">
        <is>
          <t>Real Estate Commercial Construction [Member]</t>
        </is>
      </c>
    </row>
    <row r="14">
      <c r="A14" s="3" t="inlineStr">
        <is>
          <t>Financing Receivable, Past Due [Line Items]</t>
        </is>
      </c>
    </row>
    <row r="15">
      <c r="A15" s="4" t="inlineStr">
        <is>
          <t>Non Accrual</t>
        </is>
      </c>
      <c r="B15" s="4" t="inlineStr">
        <is>
          <t xml:space="preserve"> </t>
        </is>
      </c>
      <c r="C15" s="4" t="inlineStr">
        <is>
          <t xml:space="preserve"> </t>
        </is>
      </c>
    </row>
    <row r="16">
      <c r="A16" s="4" t="inlineStr">
        <is>
          <t>Total Loans</t>
        </is>
      </c>
      <c r="B16" s="6" t="n">
        <v>25090</v>
      </c>
      <c r="C16" s="6" t="n">
        <v>25299</v>
      </c>
    </row>
    <row r="17">
      <c r="A17" s="4" t="inlineStr">
        <is>
          <t>Real Estate Faith based Mortgage [Member]</t>
        </is>
      </c>
    </row>
    <row r="18">
      <c r="A18" s="3" t="inlineStr">
        <is>
          <t>Financing Receivable, Past Due [Line Items]</t>
        </is>
      </c>
    </row>
    <row r="19">
      <c r="A19" s="4" t="inlineStr">
        <is>
          <t>Non Accrual</t>
        </is>
      </c>
      <c r="B19" s="4" t="inlineStr">
        <is>
          <t xml:space="preserve"> </t>
        </is>
      </c>
      <c r="C19" s="4" t="inlineStr">
        <is>
          <t xml:space="preserve"> </t>
        </is>
      </c>
    </row>
    <row r="20">
      <c r="A20" s="4" t="inlineStr">
        <is>
          <t>Total Loans</t>
        </is>
      </c>
      <c r="B20" s="6" t="n">
        <v>333661</v>
      </c>
      <c r="C20" s="6" t="n">
        <v>305826</v>
      </c>
    </row>
    <row r="21">
      <c r="A21" s="4" t="inlineStr">
        <is>
          <t>Real Estate Faith-based Construction [Member]</t>
        </is>
      </c>
    </row>
    <row r="22">
      <c r="A22" s="3" t="inlineStr">
        <is>
          <t>Financing Receivable, Past Due [Line Items]</t>
        </is>
      </c>
    </row>
    <row r="23">
      <c r="A23" s="4" t="inlineStr">
        <is>
          <t>Non Accrual</t>
        </is>
      </c>
      <c r="C23" s="4" t="inlineStr">
        <is>
          <t xml:space="preserve"> </t>
        </is>
      </c>
    </row>
    <row r="24">
      <c r="A24" s="4" t="inlineStr">
        <is>
          <t>Total Loans</t>
        </is>
      </c>
      <c r="B24" s="6" t="n">
        <v>23818</v>
      </c>
      <c r="C24" s="6" t="n">
        <v>15945</v>
      </c>
    </row>
    <row r="25">
      <c r="A25" s="4" t="inlineStr">
        <is>
          <t>Other [Member]</t>
        </is>
      </c>
    </row>
    <row r="26">
      <c r="A26" s="3" t="inlineStr">
        <is>
          <t>Financing Receivable, Past Due [Line Items]</t>
        </is>
      </c>
    </row>
    <row r="27">
      <c r="A27" s="4" t="inlineStr">
        <is>
          <t>Non Accrual</t>
        </is>
      </c>
      <c r="C27" s="4" t="inlineStr">
        <is>
          <t xml:space="preserve"> </t>
        </is>
      </c>
    </row>
    <row r="28">
      <c r="A28" s="4" t="inlineStr">
        <is>
          <t>Total Loans</t>
        </is>
      </c>
      <c r="C28" s="6" t="n">
        <v>57</v>
      </c>
    </row>
    <row r="29">
      <c r="A29" s="4" t="inlineStr">
        <is>
          <t>PPP [Member]</t>
        </is>
      </c>
    </row>
    <row r="30">
      <c r="A30" s="3" t="inlineStr">
        <is>
          <t>Financing Receivable, Past Due [Line Items]</t>
        </is>
      </c>
    </row>
    <row r="31">
      <c r="A31" s="4" t="inlineStr">
        <is>
          <t>Non Accrual</t>
        </is>
      </c>
      <c r="B31" s="4" t="inlineStr">
        <is>
          <t xml:space="preserve"> </t>
        </is>
      </c>
    </row>
    <row r="32">
      <c r="A32" s="4" t="inlineStr">
        <is>
          <t>Total Loans</t>
        </is>
      </c>
      <c r="B32" s="6" t="n">
        <v>109704</v>
      </c>
    </row>
    <row r="33">
      <c r="A33" s="4" t="inlineStr">
        <is>
          <t>Current [Member]</t>
        </is>
      </c>
    </row>
    <row r="34">
      <c r="A34" s="3" t="inlineStr">
        <is>
          <t>Financing Receivable, Past Due [Line Items]</t>
        </is>
      </c>
    </row>
    <row r="35">
      <c r="A35" s="4" t="inlineStr">
        <is>
          <t>Loans</t>
        </is>
      </c>
      <c r="B35" s="6" t="n">
        <v>891676</v>
      </c>
      <c r="C35" s="6" t="n">
        <v>772638</v>
      </c>
    </row>
    <row r="36">
      <c r="A36" s="4" t="inlineStr">
        <is>
          <t>Current [Member] | Commercial and Industrial [Member]</t>
        </is>
      </c>
    </row>
    <row r="37">
      <c r="A37" s="3" t="inlineStr">
        <is>
          <t>Financing Receivable, Past Due [Line Items]</t>
        </is>
      </c>
    </row>
    <row r="38">
      <c r="A38" s="4" t="inlineStr">
        <is>
          <t>Loans</t>
        </is>
      </c>
      <c r="B38" s="6" t="n">
        <v>298984</v>
      </c>
      <c r="C38" s="6" t="n">
        <v>323857</v>
      </c>
    </row>
    <row r="39">
      <c r="A39" s="4" t="inlineStr">
        <is>
          <t>Current [Member] | Real Estate Commercial Mortgage [Member]</t>
        </is>
      </c>
    </row>
    <row r="40">
      <c r="A40" s="3" t="inlineStr">
        <is>
          <t>Financing Receivable, Past Due [Line Items]</t>
        </is>
      </c>
    </row>
    <row r="41">
      <c r="A41" s="4" t="inlineStr">
        <is>
          <t>Loans</t>
        </is>
      </c>
      <c r="B41" s="6" t="n">
        <v>100419</v>
      </c>
      <c r="C41" s="6" t="n">
        <v>101654</v>
      </c>
    </row>
    <row r="42">
      <c r="A42" s="4" t="inlineStr">
        <is>
          <t>Current [Member] | Real Estate Commercial Construction [Member]</t>
        </is>
      </c>
    </row>
    <row r="43">
      <c r="A43" s="3" t="inlineStr">
        <is>
          <t>Financing Receivable, Past Due [Line Items]</t>
        </is>
      </c>
    </row>
    <row r="44">
      <c r="A44" s="4" t="inlineStr">
        <is>
          <t>Loans</t>
        </is>
      </c>
      <c r="B44" s="6" t="n">
        <v>25090</v>
      </c>
      <c r="C44" s="6" t="n">
        <v>25299</v>
      </c>
    </row>
    <row r="45">
      <c r="A45" s="4" t="inlineStr">
        <is>
          <t>Current [Member] | Real Estate Faith based Mortgage [Member]</t>
        </is>
      </c>
    </row>
    <row r="46">
      <c r="A46" s="3" t="inlineStr">
        <is>
          <t>Financing Receivable, Past Due [Line Items]</t>
        </is>
      </c>
    </row>
    <row r="47">
      <c r="A47" s="4" t="inlineStr">
        <is>
          <t>Loans</t>
        </is>
      </c>
      <c r="B47" s="6" t="n">
        <v>333661</v>
      </c>
      <c r="C47" s="6" t="n">
        <v>305826</v>
      </c>
    </row>
    <row r="48">
      <c r="A48" s="4" t="inlineStr">
        <is>
          <t>Current [Member] | Real Estate Faith-based Construction [Member]</t>
        </is>
      </c>
    </row>
    <row r="49">
      <c r="A49" s="3" t="inlineStr">
        <is>
          <t>Financing Receivable, Past Due [Line Items]</t>
        </is>
      </c>
    </row>
    <row r="50">
      <c r="A50" s="4" t="inlineStr">
        <is>
          <t>Loans</t>
        </is>
      </c>
      <c r="B50" s="6" t="n">
        <v>23818</v>
      </c>
      <c r="C50" s="6" t="n">
        <v>15945</v>
      </c>
    </row>
    <row r="51">
      <c r="A51" s="4" t="inlineStr">
        <is>
          <t>Current [Member] | Other [Member]</t>
        </is>
      </c>
    </row>
    <row r="52">
      <c r="A52" s="3" t="inlineStr">
        <is>
          <t>Financing Receivable, Past Due [Line Items]</t>
        </is>
      </c>
    </row>
    <row r="53">
      <c r="A53" s="4" t="inlineStr">
        <is>
          <t>Loans</t>
        </is>
      </c>
      <c r="C53" s="6" t="n">
        <v>57</v>
      </c>
    </row>
    <row r="54">
      <c r="A54" s="4" t="inlineStr">
        <is>
          <t>Current [Member] | PPP [Member]</t>
        </is>
      </c>
    </row>
    <row r="55">
      <c r="A55" s="3" t="inlineStr">
        <is>
          <t>Financing Receivable, Past Due [Line Items]</t>
        </is>
      </c>
    </row>
    <row r="56">
      <c r="A56" s="4" t="inlineStr">
        <is>
          <t>Loans</t>
        </is>
      </c>
      <c r="B56" s="6" t="n">
        <v>109704</v>
      </c>
    </row>
    <row r="57">
      <c r="A57" s="4" t="inlineStr">
        <is>
          <t>30-59 Days [Member]</t>
        </is>
      </c>
    </row>
    <row r="58">
      <c r="A58" s="3" t="inlineStr">
        <is>
          <t>Financing Receivable, Past Due [Line Items]</t>
        </is>
      </c>
    </row>
    <row r="59">
      <c r="A59" s="4" t="inlineStr">
        <is>
          <t>Loans</t>
        </is>
      </c>
      <c r="B59" s="4" t="inlineStr">
        <is>
          <t xml:space="preserve"> </t>
        </is>
      </c>
      <c r="C59" s="4" t="inlineStr">
        <is>
          <t xml:space="preserve"> </t>
        </is>
      </c>
    </row>
    <row r="60">
      <c r="A60" s="4" t="inlineStr">
        <is>
          <t>30-59 Days [Member] | Commercial and Industrial [Member]</t>
        </is>
      </c>
    </row>
    <row r="61">
      <c r="A61" s="3" t="inlineStr">
        <is>
          <t>Financing Receivable, Past Due [Line Items]</t>
        </is>
      </c>
    </row>
    <row r="62">
      <c r="A62" s="4" t="inlineStr">
        <is>
          <t>Loans</t>
        </is>
      </c>
      <c r="B62" s="4" t="inlineStr">
        <is>
          <t xml:space="preserve"> </t>
        </is>
      </c>
      <c r="C62" s="4" t="inlineStr">
        <is>
          <t xml:space="preserve"> </t>
        </is>
      </c>
    </row>
    <row r="63">
      <c r="A63" s="4" t="inlineStr">
        <is>
          <t>30-59 Days [Member] | Real Estate Commercial Mortgage [Member]</t>
        </is>
      </c>
    </row>
    <row r="64">
      <c r="A64" s="3" t="inlineStr">
        <is>
          <t>Financing Receivable, Past Due [Line Items]</t>
        </is>
      </c>
    </row>
    <row r="65">
      <c r="A65" s="4" t="inlineStr">
        <is>
          <t>Loans</t>
        </is>
      </c>
      <c r="B65" s="4" t="inlineStr">
        <is>
          <t xml:space="preserve"> </t>
        </is>
      </c>
      <c r="C65" s="4" t="inlineStr">
        <is>
          <t xml:space="preserve"> </t>
        </is>
      </c>
    </row>
    <row r="66">
      <c r="A66" s="4" t="inlineStr">
        <is>
          <t>30-59 Days [Member] | Real Estate Commercial Construction [Member]</t>
        </is>
      </c>
    </row>
    <row r="67">
      <c r="A67" s="3" t="inlineStr">
        <is>
          <t>Financing Receivable, Past Due [Line Items]</t>
        </is>
      </c>
    </row>
    <row r="68">
      <c r="A68" s="4" t="inlineStr">
        <is>
          <t>Loans</t>
        </is>
      </c>
      <c r="B68" s="4" t="inlineStr">
        <is>
          <t xml:space="preserve"> </t>
        </is>
      </c>
      <c r="C68" s="4" t="inlineStr">
        <is>
          <t xml:space="preserve"> </t>
        </is>
      </c>
    </row>
    <row r="69">
      <c r="A69" s="4" t="inlineStr">
        <is>
          <t>30-59 Days [Member] | Real Estate Faith based Mortgage [Member]</t>
        </is>
      </c>
    </row>
    <row r="70">
      <c r="A70" s="3" t="inlineStr">
        <is>
          <t>Financing Receivable, Past Due [Line Items]</t>
        </is>
      </c>
    </row>
    <row r="71">
      <c r="A71" s="4" t="inlineStr">
        <is>
          <t>Loans</t>
        </is>
      </c>
      <c r="B71" s="4" t="inlineStr">
        <is>
          <t xml:space="preserve"> </t>
        </is>
      </c>
      <c r="C71" s="4" t="inlineStr">
        <is>
          <t xml:space="preserve"> </t>
        </is>
      </c>
    </row>
    <row r="72">
      <c r="A72" s="4" t="inlineStr">
        <is>
          <t>30-59 Days [Member] | Real Estate Faith-based Construction [Member]</t>
        </is>
      </c>
    </row>
    <row r="73">
      <c r="A73" s="3" t="inlineStr">
        <is>
          <t>Financing Receivable, Past Due [Line Items]</t>
        </is>
      </c>
    </row>
    <row r="74">
      <c r="A74" s="4" t="inlineStr">
        <is>
          <t>Loans</t>
        </is>
      </c>
      <c r="B74" s="4" t="inlineStr">
        <is>
          <t xml:space="preserve"> </t>
        </is>
      </c>
      <c r="C74" s="4" t="inlineStr">
        <is>
          <t xml:space="preserve"> </t>
        </is>
      </c>
    </row>
    <row r="75">
      <c r="A75" s="4" t="inlineStr">
        <is>
          <t>30-59 Days [Member] | Other [Member]</t>
        </is>
      </c>
    </row>
    <row r="76">
      <c r="A76" s="3" t="inlineStr">
        <is>
          <t>Financing Receivable, Past Due [Line Items]</t>
        </is>
      </c>
    </row>
    <row r="77">
      <c r="A77" s="4" t="inlineStr">
        <is>
          <t>Loans</t>
        </is>
      </c>
      <c r="C77" s="4" t="inlineStr">
        <is>
          <t xml:space="preserve"> </t>
        </is>
      </c>
    </row>
    <row r="78">
      <c r="A78" s="4" t="inlineStr">
        <is>
          <t>30-59 Days [Member] | PPP [Member]</t>
        </is>
      </c>
    </row>
    <row r="79">
      <c r="A79" s="3" t="inlineStr">
        <is>
          <t>Financing Receivable, Past Due [Line Items]</t>
        </is>
      </c>
    </row>
    <row r="80">
      <c r="A80" s="4" t="inlineStr">
        <is>
          <t>Loans</t>
        </is>
      </c>
      <c r="B80" s="4" t="inlineStr">
        <is>
          <t xml:space="preserve"> </t>
        </is>
      </c>
    </row>
    <row r="81">
      <c r="A81" s="4" t="inlineStr">
        <is>
          <t>60-89 Days [Member]</t>
        </is>
      </c>
    </row>
    <row r="82">
      <c r="A82" s="3" t="inlineStr">
        <is>
          <t>Financing Receivable, Past Due [Line Items]</t>
        </is>
      </c>
    </row>
    <row r="83">
      <c r="A83" s="4" t="inlineStr">
        <is>
          <t>Loans</t>
        </is>
      </c>
      <c r="B83" s="4" t="inlineStr">
        <is>
          <t xml:space="preserve"> </t>
        </is>
      </c>
      <c r="C83" s="4" t="inlineStr">
        <is>
          <t xml:space="preserve"> </t>
        </is>
      </c>
    </row>
    <row r="84">
      <c r="A84" s="4" t="inlineStr">
        <is>
          <t>60-89 Days [Member] | Commercial and Industrial [Member]</t>
        </is>
      </c>
    </row>
    <row r="85">
      <c r="A85" s="3" t="inlineStr">
        <is>
          <t>Financing Receivable, Past Due [Line Items]</t>
        </is>
      </c>
    </row>
    <row r="86">
      <c r="A86" s="4" t="inlineStr">
        <is>
          <t>Loans</t>
        </is>
      </c>
      <c r="B86" s="4" t="inlineStr">
        <is>
          <t xml:space="preserve"> </t>
        </is>
      </c>
      <c r="C86" s="4" t="inlineStr">
        <is>
          <t xml:space="preserve"> </t>
        </is>
      </c>
    </row>
    <row r="87">
      <c r="A87" s="4" t="inlineStr">
        <is>
          <t>60-89 Days [Member] | Real Estate Commercial Mortgage [Member]</t>
        </is>
      </c>
    </row>
    <row r="88">
      <c r="A88" s="3" t="inlineStr">
        <is>
          <t>Financing Receivable, Past Due [Line Items]</t>
        </is>
      </c>
    </row>
    <row r="89">
      <c r="A89" s="4" t="inlineStr">
        <is>
          <t>Loans</t>
        </is>
      </c>
      <c r="B89" s="4" t="inlineStr">
        <is>
          <t xml:space="preserve"> </t>
        </is>
      </c>
      <c r="C89" s="4" t="inlineStr">
        <is>
          <t xml:space="preserve"> </t>
        </is>
      </c>
    </row>
    <row r="90">
      <c r="A90" s="4" t="inlineStr">
        <is>
          <t>60-89 Days [Member] | Real Estate Commercial Construction [Member]</t>
        </is>
      </c>
    </row>
    <row r="91">
      <c r="A91" s="3" t="inlineStr">
        <is>
          <t>Financing Receivable, Past Due [Line Items]</t>
        </is>
      </c>
    </row>
    <row r="92">
      <c r="A92" s="4" t="inlineStr">
        <is>
          <t>Loans</t>
        </is>
      </c>
      <c r="B92" s="4" t="inlineStr">
        <is>
          <t xml:space="preserve"> </t>
        </is>
      </c>
      <c r="C92" s="4" t="inlineStr">
        <is>
          <t xml:space="preserve"> </t>
        </is>
      </c>
    </row>
    <row r="93">
      <c r="A93" s="4" t="inlineStr">
        <is>
          <t>60-89 Days [Member] | Real Estate Faith based Mortgage [Member]</t>
        </is>
      </c>
    </row>
    <row r="94">
      <c r="A94" s="3" t="inlineStr">
        <is>
          <t>Financing Receivable, Past Due [Line Items]</t>
        </is>
      </c>
    </row>
    <row r="95">
      <c r="A95" s="4" t="inlineStr">
        <is>
          <t>Loans</t>
        </is>
      </c>
      <c r="B95" s="4" t="inlineStr">
        <is>
          <t xml:space="preserve"> </t>
        </is>
      </c>
      <c r="C95" s="4" t="inlineStr">
        <is>
          <t xml:space="preserve"> </t>
        </is>
      </c>
    </row>
    <row r="96">
      <c r="A96" s="4" t="inlineStr">
        <is>
          <t>60-89 Days [Member] | Real Estate Faith-based Construction [Member]</t>
        </is>
      </c>
    </row>
    <row r="97">
      <c r="A97" s="3" t="inlineStr">
        <is>
          <t>Financing Receivable, Past Due [Line Items]</t>
        </is>
      </c>
    </row>
    <row r="98">
      <c r="A98" s="4" t="inlineStr">
        <is>
          <t>Loans</t>
        </is>
      </c>
      <c r="B98" s="4" t="inlineStr">
        <is>
          <t xml:space="preserve"> </t>
        </is>
      </c>
      <c r="C98" s="4" t="inlineStr">
        <is>
          <t xml:space="preserve"> </t>
        </is>
      </c>
    </row>
    <row r="99">
      <c r="A99" s="4" t="inlineStr">
        <is>
          <t>60-89 Days [Member] | Other [Member]</t>
        </is>
      </c>
    </row>
    <row r="100">
      <c r="A100" s="3" t="inlineStr">
        <is>
          <t>Financing Receivable, Past Due [Line Items]</t>
        </is>
      </c>
    </row>
    <row r="101">
      <c r="A101" s="4" t="inlineStr">
        <is>
          <t>Loans</t>
        </is>
      </c>
      <c r="C101" s="4" t="inlineStr">
        <is>
          <t xml:space="preserve"> </t>
        </is>
      </c>
    </row>
    <row r="102">
      <c r="A102" s="4" t="inlineStr">
        <is>
          <t>60-89 Days [Member] | PPP [Member]</t>
        </is>
      </c>
    </row>
    <row r="103">
      <c r="A103" s="3" t="inlineStr">
        <is>
          <t>Financing Receivable, Past Due [Line Items]</t>
        </is>
      </c>
    </row>
    <row r="104">
      <c r="A104" s="4" t="inlineStr">
        <is>
          <t>Loans</t>
        </is>
      </c>
      <c r="B104" s="4" t="inlineStr">
        <is>
          <t xml:space="preserve"> </t>
        </is>
      </c>
    </row>
    <row r="105">
      <c r="A105" s="4" t="inlineStr">
        <is>
          <t>90 Days and over [Member]</t>
        </is>
      </c>
    </row>
    <row r="106">
      <c r="A106" s="3" t="inlineStr">
        <is>
          <t>Financing Receivable, Past Due [Line Items]</t>
        </is>
      </c>
    </row>
    <row r="107">
      <c r="A107" s="4" t="inlineStr">
        <is>
          <t>Loans</t>
        </is>
      </c>
      <c r="B107" s="4" t="inlineStr">
        <is>
          <t xml:space="preserve"> </t>
        </is>
      </c>
      <c r="C107" s="4" t="inlineStr">
        <is>
          <t xml:space="preserve"> </t>
        </is>
      </c>
    </row>
    <row r="108">
      <c r="A108" s="4" t="inlineStr">
        <is>
          <t>90 Days and over [Member] | Commercial and Industrial [Member]</t>
        </is>
      </c>
    </row>
    <row r="109">
      <c r="A109" s="3" t="inlineStr">
        <is>
          <t>Financing Receivable, Past Due [Line Items]</t>
        </is>
      </c>
    </row>
    <row r="110">
      <c r="A110" s="4" t="inlineStr">
        <is>
          <t>Loans</t>
        </is>
      </c>
      <c r="B110" s="4" t="inlineStr">
        <is>
          <t xml:space="preserve"> </t>
        </is>
      </c>
      <c r="C110" s="4" t="inlineStr">
        <is>
          <t xml:space="preserve"> </t>
        </is>
      </c>
    </row>
    <row r="111">
      <c r="A111" s="4" t="inlineStr">
        <is>
          <t>90 Days and over [Member] | Real Estate Commercial Mortgage [Member]</t>
        </is>
      </c>
    </row>
    <row r="112">
      <c r="A112" s="3" t="inlineStr">
        <is>
          <t>Financing Receivable, Past Due [Line Items]</t>
        </is>
      </c>
    </row>
    <row r="113">
      <c r="A113" s="4" t="inlineStr">
        <is>
          <t>Loans</t>
        </is>
      </c>
      <c r="B113" s="4" t="inlineStr">
        <is>
          <t xml:space="preserve"> </t>
        </is>
      </c>
      <c r="C113" s="4" t="inlineStr">
        <is>
          <t xml:space="preserve"> </t>
        </is>
      </c>
    </row>
    <row r="114">
      <c r="A114" s="4" t="inlineStr">
        <is>
          <t>90 Days and over [Member] | Real Estate Commercial Construction [Member]</t>
        </is>
      </c>
    </row>
    <row r="115">
      <c r="A115" s="3" t="inlineStr">
        <is>
          <t>Financing Receivable, Past Due [Line Items]</t>
        </is>
      </c>
    </row>
    <row r="116">
      <c r="A116" s="4" t="inlineStr">
        <is>
          <t>Loans</t>
        </is>
      </c>
      <c r="B116" s="4" t="inlineStr">
        <is>
          <t xml:space="preserve"> </t>
        </is>
      </c>
      <c r="C116" s="4" t="inlineStr">
        <is>
          <t xml:space="preserve"> </t>
        </is>
      </c>
    </row>
    <row r="117">
      <c r="A117" s="4" t="inlineStr">
        <is>
          <t>90 Days and over [Member] | Real Estate Faith based Mortgage [Member]</t>
        </is>
      </c>
    </row>
    <row r="118">
      <c r="A118" s="3" t="inlineStr">
        <is>
          <t>Financing Receivable, Past Due [Line Items]</t>
        </is>
      </c>
    </row>
    <row r="119">
      <c r="A119" s="4" t="inlineStr">
        <is>
          <t>Loans</t>
        </is>
      </c>
      <c r="B119" s="4" t="inlineStr">
        <is>
          <t xml:space="preserve"> </t>
        </is>
      </c>
      <c r="C119" s="4" t="inlineStr">
        <is>
          <t xml:space="preserve"> </t>
        </is>
      </c>
    </row>
    <row r="120">
      <c r="A120" s="4" t="inlineStr">
        <is>
          <t>90 Days and over [Member] | Real Estate Faith-based Construction [Member]</t>
        </is>
      </c>
    </row>
    <row r="121">
      <c r="A121" s="3" t="inlineStr">
        <is>
          <t>Financing Receivable, Past Due [Line Items]</t>
        </is>
      </c>
    </row>
    <row r="122">
      <c r="A122" s="4" t="inlineStr">
        <is>
          <t>Loans</t>
        </is>
      </c>
      <c r="B122" s="4" t="inlineStr">
        <is>
          <t xml:space="preserve"> </t>
        </is>
      </c>
      <c r="C122" s="4" t="inlineStr">
        <is>
          <t xml:space="preserve"> </t>
        </is>
      </c>
    </row>
    <row r="123">
      <c r="A123" s="4" t="inlineStr">
        <is>
          <t>90 Days and over [Member] | Other [Member]</t>
        </is>
      </c>
    </row>
    <row r="124">
      <c r="A124" s="3" t="inlineStr">
        <is>
          <t>Financing Receivable, Past Due [Line Items]</t>
        </is>
      </c>
    </row>
    <row r="125">
      <c r="A125" s="4" t="inlineStr">
        <is>
          <t>Loans</t>
        </is>
      </c>
      <c r="C125" s="4" t="inlineStr">
        <is>
          <t xml:space="preserve"> </t>
        </is>
      </c>
    </row>
    <row r="126">
      <c r="A126" s="4" t="inlineStr">
        <is>
          <t>90 Days and over [Member] | PPP [Member]</t>
        </is>
      </c>
    </row>
    <row r="127">
      <c r="A127" s="3" t="inlineStr">
        <is>
          <t>Financing Receivable, Past Due [Line Items]</t>
        </is>
      </c>
    </row>
    <row r="128">
      <c r="A128" s="4" t="inlineStr">
        <is>
          <t>Loans</t>
        </is>
      </c>
      <c r="B1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5176</v>
      </c>
      <c r="C4" s="5" t="n">
        <v>30404</v>
      </c>
      <c r="D4" s="5" t="n">
        <v>30268</v>
      </c>
    </row>
    <row r="5">
      <c r="A5" s="3" t="inlineStr">
        <is>
          <t>Adjustments to reconcile net income to net cash provided by operating activities:</t>
        </is>
      </c>
    </row>
    <row r="6">
      <c r="A6" s="4" t="inlineStr">
        <is>
          <t>Depreciation and amortization</t>
        </is>
      </c>
      <c r="B6" s="6" t="n">
        <v>11269</v>
      </c>
      <c r="C6" s="6" t="n">
        <v>10939</v>
      </c>
      <c r="D6" s="6" t="n">
        <v>11238</v>
      </c>
    </row>
    <row r="7">
      <c r="A7" s="4" t="inlineStr">
        <is>
          <t>Net (gains) losses on sales of securities</t>
        </is>
      </c>
      <c r="B7" s="6" t="n">
        <v>-1075</v>
      </c>
      <c r="C7" s="6" t="n">
        <v>-19</v>
      </c>
      <c r="D7" s="6" t="n">
        <v>42</v>
      </c>
    </row>
    <row r="8">
      <c r="A8" s="4" t="inlineStr">
        <is>
          <t>Stock-based compensation expense</t>
        </is>
      </c>
      <c r="B8" s="6" t="n">
        <v>2267</v>
      </c>
      <c r="C8" s="6" t="n">
        <v>3144</v>
      </c>
      <c r="D8" s="6" t="n">
        <v>3006</v>
      </c>
    </row>
    <row r="9">
      <c r="A9" s="4" t="inlineStr">
        <is>
          <t>Provision for credit/loan losses</t>
        </is>
      </c>
      <c r="B9" s="6" t="n">
        <v>810</v>
      </c>
      <c r="C9" s="6" t="n">
        <v>250</v>
      </c>
      <c r="D9" s="4" t="inlineStr">
        <is>
          <t xml:space="preserve"> </t>
        </is>
      </c>
    </row>
    <row r="10">
      <c r="A10" s="4" t="inlineStr">
        <is>
          <t>Deferred income tax (benefit) expense</t>
        </is>
      </c>
      <c r="B10" s="6" t="n">
        <v>-874</v>
      </c>
      <c r="C10" s="6" t="n">
        <v>1247</v>
      </c>
      <c r="D10" s="6" t="n">
        <v>-3521</v>
      </c>
    </row>
    <row r="11">
      <c r="A11" s="4" t="inlineStr">
        <is>
          <t>Increase (decrease) in current income tax liability</t>
        </is>
      </c>
      <c r="B11" s="6" t="n">
        <v>1237</v>
      </c>
      <c r="C11" s="6" t="n">
        <v>-1838</v>
      </c>
      <c r="D11" s="6" t="n">
        <v>3746</v>
      </c>
    </row>
    <row r="12">
      <c r="A12" s="4" t="inlineStr">
        <is>
          <t>Increase (decrease) in pension liability</t>
        </is>
      </c>
      <c r="B12" s="6" t="n">
        <v>4423</v>
      </c>
      <c r="C12" s="6" t="n">
        <v>-1916</v>
      </c>
      <c r="D12" s="6" t="n">
        <v>4641</v>
      </c>
    </row>
    <row r="13">
      <c r="A13" s="4" t="inlineStr">
        <is>
          <t>Decrease in accounts receivable</t>
        </is>
      </c>
      <c r="B13" s="6" t="n">
        <v>756</v>
      </c>
      <c r="C13" s="6" t="n">
        <v>988</v>
      </c>
      <c r="D13" s="6" t="n">
        <v>4709</v>
      </c>
    </row>
    <row r="14">
      <c r="A14" s="4" t="inlineStr">
        <is>
          <t>Other operating activities, net</t>
        </is>
      </c>
      <c r="B14" s="6" t="n">
        <v>3792</v>
      </c>
      <c r="C14" s="6" t="n">
        <v>-1073</v>
      </c>
      <c r="D14" s="6" t="n">
        <v>-5794</v>
      </c>
    </row>
    <row r="15">
      <c r="A15" s="4" t="inlineStr">
        <is>
          <t>Net cash provided by operating activities</t>
        </is>
      </c>
      <c r="B15" s="6" t="n">
        <v>47781</v>
      </c>
      <c r="C15" s="6" t="n">
        <v>42126</v>
      </c>
      <c r="D15" s="6" t="n">
        <v>48335</v>
      </c>
    </row>
    <row r="16">
      <c r="A16" s="3" t="inlineStr">
        <is>
          <t>Cash Flows From Investing Activities:</t>
        </is>
      </c>
    </row>
    <row r="17">
      <c r="A17" s="4" t="inlineStr">
        <is>
          <t>Proceeds from sales of securities available-for-sale</t>
        </is>
      </c>
      <c r="B17" s="6" t="n">
        <v>21943</v>
      </c>
      <c r="C17" s="6" t="n">
        <v>4648</v>
      </c>
      <c r="D17" s="6" t="n">
        <v>58520</v>
      </c>
    </row>
    <row r="18">
      <c r="A18" s="4" t="inlineStr">
        <is>
          <t>Proceeds from maturities of securities available-for-sale</t>
        </is>
      </c>
      <c r="B18" s="6" t="n">
        <v>63789</v>
      </c>
      <c r="C18" s="6" t="n">
        <v>21502</v>
      </c>
      <c r="D18" s="6" t="n">
        <v>38116</v>
      </c>
    </row>
    <row r="19">
      <c r="A19" s="4" t="inlineStr">
        <is>
          <t>Purchase of securities available-for-sale</t>
        </is>
      </c>
      <c r="B19" s="6" t="n">
        <v>-20043</v>
      </c>
      <c r="C19" s="4" t="inlineStr">
        <is>
          <t xml:space="preserve"> </t>
        </is>
      </c>
      <c r="D19" s="6" t="n">
        <v>-82022</v>
      </c>
    </row>
    <row r="20">
      <c r="A20" s="4" t="inlineStr">
        <is>
          <t>Net increase in loans</t>
        </is>
      </c>
      <c r="B20" s="6" t="n">
        <v>-119183</v>
      </c>
      <c r="C20" s="6" t="n">
        <v>-50970</v>
      </c>
      <c r="D20" s="6" t="n">
        <v>-35336</v>
      </c>
    </row>
    <row r="21">
      <c r="A21" s="4" t="inlineStr">
        <is>
          <t>Decrease (increase) in payments in advance of funding</t>
        </is>
      </c>
      <c r="B21" s="6" t="n">
        <v>11595</v>
      </c>
      <c r="C21" s="6" t="n">
        <v>-45381</v>
      </c>
      <c r="D21" s="6" t="n">
        <v>-21674</v>
      </c>
    </row>
    <row r="22">
      <c r="A22" s="4" t="inlineStr">
        <is>
          <t>Purchases of premises and equipment, net</t>
        </is>
      </c>
      <c r="B22" s="6" t="n">
        <v>-2001</v>
      </c>
      <c r="C22" s="6" t="n">
        <v>-2723</v>
      </c>
      <c r="D22" s="6" t="n">
        <v>-4399</v>
      </c>
    </row>
    <row r="23">
      <c r="A23" s="4" t="inlineStr">
        <is>
          <t>Asset acquisition of Gateway Giving, LLC</t>
        </is>
      </c>
      <c r="B23" s="4" t="inlineStr">
        <is>
          <t xml:space="preserve"> </t>
        </is>
      </c>
      <c r="C23" s="6" t="n">
        <v>-2833</v>
      </c>
      <c r="D23" s="4" t="inlineStr">
        <is>
          <t xml:space="preserve"> </t>
        </is>
      </c>
    </row>
    <row r="24">
      <c r="A24" s="4" t="inlineStr">
        <is>
          <t>Net cash used in investing activities</t>
        </is>
      </c>
      <c r="B24" s="6" t="n">
        <v>-43900</v>
      </c>
      <c r="C24" s="6" t="n">
        <v>-75757</v>
      </c>
      <c r="D24" s="6" t="n">
        <v>-46795</v>
      </c>
    </row>
    <row r="25">
      <c r="A25" s="3" t="inlineStr">
        <is>
          <t>Cash Flows From Financing Activities:</t>
        </is>
      </c>
    </row>
    <row r="26">
      <c r="A26" s="4" t="inlineStr">
        <is>
          <t>Net increase in noninterest-bearing demand deposits</t>
        </is>
      </c>
      <c r="B26" s="6" t="n">
        <v>142413</v>
      </c>
      <c r="C26" s="6" t="n">
        <v>37833</v>
      </c>
      <c r="D26" s="6" t="n">
        <v>31717</v>
      </c>
    </row>
    <row r="27">
      <c r="A27" s="4" t="inlineStr">
        <is>
          <t>Net increase (decrease) in interest-bearing demand and savings deposits</t>
        </is>
      </c>
      <c r="B27" s="6" t="n">
        <v>166289</v>
      </c>
      <c r="C27" s="6" t="n">
        <v>-1133</v>
      </c>
      <c r="D27" s="6" t="n">
        <v>-7838</v>
      </c>
    </row>
    <row r="28">
      <c r="A28" s="4" t="inlineStr">
        <is>
          <t>Net (decrease) increase in time deposits</t>
        </is>
      </c>
      <c r="B28" s="6" t="n">
        <v>-14982</v>
      </c>
      <c r="C28" s="6" t="n">
        <v>-1490</v>
      </c>
      <c r="D28" s="6" t="n">
        <v>19959</v>
      </c>
    </row>
    <row r="29">
      <c r="A29" s="4" t="inlineStr">
        <is>
          <t>Net increase (decrease) in accounts and drafts payable</t>
        </is>
      </c>
      <c r="B29" s="6" t="n">
        <v>210495</v>
      </c>
      <c r="C29" s="6" t="n">
        <v>-22400</v>
      </c>
      <c r="D29" s="6" t="n">
        <v>-19595</v>
      </c>
    </row>
    <row r="30">
      <c r="A30" s="4" t="inlineStr">
        <is>
          <t>Net (decrease) increase in short-term borrowings</t>
        </is>
      </c>
      <c r="B30" s="6" t="n">
        <v>-18000</v>
      </c>
      <c r="C30" s="6" t="n">
        <v>18000</v>
      </c>
      <c r="D30" s="4" t="inlineStr">
        <is>
          <t xml:space="preserve"> </t>
        </is>
      </c>
    </row>
    <row r="31">
      <c r="A31" s="4" t="inlineStr">
        <is>
          <t>Cash dividends paid</t>
        </is>
      </c>
      <c r="B31" s="6" t="n">
        <v>-15599</v>
      </c>
      <c r="C31" s="6" t="n">
        <v>-15234</v>
      </c>
      <c r="D31" s="6" t="n">
        <v>-13177</v>
      </c>
    </row>
    <row r="32">
      <c r="A32" s="4" t="inlineStr">
        <is>
          <t>Purchase of common shares for treasury</t>
        </is>
      </c>
      <c r="B32" s="6" t="n">
        <v>-6825</v>
      </c>
      <c r="C32" s="6" t="n">
        <v>-7799</v>
      </c>
      <c r="D32" s="6" t="n">
        <v>-8838</v>
      </c>
    </row>
    <row r="33">
      <c r="A33" s="4" t="inlineStr">
        <is>
          <t>Other financing activities, net</t>
        </is>
      </c>
      <c r="B33" s="6" t="n">
        <v>-1098</v>
      </c>
      <c r="C33" s="6" t="n">
        <v>-1125</v>
      </c>
      <c r="D33" s="6" t="n">
        <v>-945</v>
      </c>
    </row>
    <row r="34">
      <c r="A34" s="4" t="inlineStr">
        <is>
          <t>Net cash provided by financing activities</t>
        </is>
      </c>
      <c r="B34" s="6" t="n">
        <v>462693</v>
      </c>
      <c r="C34" s="6" t="n">
        <v>6652</v>
      </c>
      <c r="D34" s="6" t="n">
        <v>1283</v>
      </c>
    </row>
    <row r="35">
      <c r="A35" s="4" t="inlineStr">
        <is>
          <t>Net increase (decrease) in cash and cash equivalents</t>
        </is>
      </c>
      <c r="B35" s="6" t="n">
        <v>466574</v>
      </c>
      <c r="C35" s="6" t="n">
        <v>-26979</v>
      </c>
      <c r="D35" s="6" t="n">
        <v>2823</v>
      </c>
    </row>
    <row r="36">
      <c r="A36" s="4" t="inlineStr">
        <is>
          <t>Cash and cash equivalents at beginning of year</t>
        </is>
      </c>
      <c r="B36" s="6" t="n">
        <v>203954</v>
      </c>
      <c r="C36" s="6" t="n">
        <v>230933</v>
      </c>
      <c r="D36" s="6" t="n">
        <v>228110</v>
      </c>
    </row>
    <row r="37">
      <c r="A37" s="4" t="inlineStr">
        <is>
          <t>Cash and cash equivalents at end of year</t>
        </is>
      </c>
      <c r="B37" s="6" t="n">
        <v>670528</v>
      </c>
      <c r="C37" s="6" t="n">
        <v>203954</v>
      </c>
      <c r="D37" s="6" t="n">
        <v>230933</v>
      </c>
    </row>
    <row r="38">
      <c r="A38" s="3" t="inlineStr">
        <is>
          <t>Supplemental information:</t>
        </is>
      </c>
    </row>
    <row r="39">
      <c r="A39" s="4" t="inlineStr">
        <is>
          <t>Cash paid for interest</t>
        </is>
      </c>
      <c r="B39" s="6" t="n">
        <v>2426</v>
      </c>
      <c r="C39" s="6" t="n">
        <v>5181</v>
      </c>
      <c r="D39" s="6" t="n">
        <v>3701</v>
      </c>
    </row>
    <row r="40">
      <c r="A40" s="4" t="inlineStr">
        <is>
          <t>Cash paid for income taxes</t>
        </is>
      </c>
      <c r="B40" s="5" t="n">
        <v>4732</v>
      </c>
      <c r="C40" s="5" t="n">
        <v>7604</v>
      </c>
      <c r="D40" s="5" t="n">
        <v>67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Schedule of the Credit Exposure of the Loan Portfolio) (Details) - USD ($) $ in Thousands</t>
        </is>
      </c>
      <c r="C1" s="2" t="inlineStr">
        <is>
          <t>Dec. 31, 2020</t>
        </is>
      </c>
      <c r="D1" s="2" t="inlineStr">
        <is>
          <t>Dec. 31, 2019</t>
        </is>
      </c>
    </row>
    <row r="2">
      <c r="A2" s="3" t="inlineStr">
        <is>
          <t>Financing Receivable, Credit Quality Indicator [Line Items]</t>
        </is>
      </c>
    </row>
    <row r="3">
      <c r="A3" s="4" t="inlineStr">
        <is>
          <t>Total Loans</t>
        </is>
      </c>
      <c r="C3" s="5" t="n">
        <v>891676</v>
      </c>
      <c r="D3" s="5" t="n">
        <v>772638</v>
      </c>
    </row>
    <row r="4">
      <c r="A4" s="4" t="inlineStr">
        <is>
          <t>Loans Subject To Normal Monitoring [Member]</t>
        </is>
      </c>
    </row>
    <row r="5">
      <c r="A5" s="3" t="inlineStr">
        <is>
          <t>Financing Receivable, Credit Quality Indicator [Line Items]</t>
        </is>
      </c>
    </row>
    <row r="6">
      <c r="A6" s="4" t="inlineStr">
        <is>
          <t>Total Loans</t>
        </is>
      </c>
      <c r="B6" s="4" t="inlineStr">
        <is>
          <t>[1]</t>
        </is>
      </c>
      <c r="C6" s="6" t="n">
        <v>873092</v>
      </c>
      <c r="D6" s="6" t="n">
        <v>767714</v>
      </c>
    </row>
    <row r="7">
      <c r="A7" s="4" t="inlineStr">
        <is>
          <t>Performing Loans Subject To Special Monitoring [Member]</t>
        </is>
      </c>
    </row>
    <row r="8">
      <c r="A8" s="3" t="inlineStr">
        <is>
          <t>Financing Receivable, Credit Quality Indicator [Line Items]</t>
        </is>
      </c>
    </row>
    <row r="9">
      <c r="A9" s="4" t="inlineStr">
        <is>
          <t>Total Loans</t>
        </is>
      </c>
      <c r="B9" s="4" t="inlineStr">
        <is>
          <t>[2]</t>
        </is>
      </c>
      <c r="C9" s="6" t="n">
        <v>18584</v>
      </c>
      <c r="D9" s="6" t="n">
        <v>4924</v>
      </c>
    </row>
    <row r="10">
      <c r="A10" s="4" t="inlineStr">
        <is>
          <t>Nonperforming Loans Subject To Special Monitoring [Member]</t>
        </is>
      </c>
    </row>
    <row r="11">
      <c r="A11" s="3" t="inlineStr">
        <is>
          <t>Financing Receivable, Credit Quality Indicator [Line Items]</t>
        </is>
      </c>
    </row>
    <row r="12">
      <c r="A12" s="4" t="inlineStr">
        <is>
          <t>Total Loans</t>
        </is>
      </c>
      <c r="B12" s="4" t="inlineStr">
        <is>
          <t>[2]</t>
        </is>
      </c>
      <c r="C12" s="4" t="inlineStr">
        <is>
          <t xml:space="preserve"> </t>
        </is>
      </c>
      <c r="D12" s="4" t="inlineStr">
        <is>
          <t xml:space="preserve"> </t>
        </is>
      </c>
    </row>
    <row r="13">
      <c r="A13" s="4" t="inlineStr">
        <is>
          <t>Commercial and Industrial [Member]</t>
        </is>
      </c>
    </row>
    <row r="14">
      <c r="A14" s="3" t="inlineStr">
        <is>
          <t>Financing Receivable, Credit Quality Indicator [Line Items]</t>
        </is>
      </c>
    </row>
    <row r="15">
      <c r="A15" s="4" t="inlineStr">
        <is>
          <t>Total Loans</t>
        </is>
      </c>
      <c r="C15" s="6" t="n">
        <v>298984</v>
      </c>
      <c r="D15" s="6" t="n">
        <v>323857</v>
      </c>
    </row>
    <row r="16">
      <c r="A16" s="4" t="inlineStr">
        <is>
          <t>Commercial and Industrial [Member] | Loans Subject To Normal Monitoring [Member]</t>
        </is>
      </c>
    </row>
    <row r="17">
      <c r="A17" s="3" t="inlineStr">
        <is>
          <t>Financing Receivable, Credit Quality Indicator [Line Items]</t>
        </is>
      </c>
    </row>
    <row r="18">
      <c r="A18" s="4" t="inlineStr">
        <is>
          <t>Total Loans</t>
        </is>
      </c>
      <c r="B18" s="4" t="inlineStr">
        <is>
          <t>[1]</t>
        </is>
      </c>
      <c r="C18" s="6" t="n">
        <v>284882</v>
      </c>
      <c r="D18" s="6" t="n">
        <v>321554</v>
      </c>
    </row>
    <row r="19">
      <c r="A19" s="4" t="inlineStr">
        <is>
          <t>Commercial and Industrial [Member] | Performing Loans Subject To Special Monitoring [Member]</t>
        </is>
      </c>
    </row>
    <row r="20">
      <c r="A20" s="3" t="inlineStr">
        <is>
          <t>Financing Receivable, Credit Quality Indicator [Line Items]</t>
        </is>
      </c>
    </row>
    <row r="21">
      <c r="A21" s="4" t="inlineStr">
        <is>
          <t>Total Loans</t>
        </is>
      </c>
      <c r="B21" s="4" t="inlineStr">
        <is>
          <t>[2]</t>
        </is>
      </c>
      <c r="C21" s="6" t="n">
        <v>14102</v>
      </c>
      <c r="D21" s="6" t="n">
        <v>2303</v>
      </c>
    </row>
    <row r="22">
      <c r="A22" s="4" t="inlineStr">
        <is>
          <t>Commercial and Industrial [Member] | Nonperforming Loans Subject To Special Monitoring [Member]</t>
        </is>
      </c>
    </row>
    <row r="23">
      <c r="A23" s="3" t="inlineStr">
        <is>
          <t>Financing Receivable, Credit Quality Indicator [Line Items]</t>
        </is>
      </c>
    </row>
    <row r="24">
      <c r="A24" s="4" t="inlineStr">
        <is>
          <t>Total Loans</t>
        </is>
      </c>
      <c r="B24" s="4" t="inlineStr">
        <is>
          <t>[2]</t>
        </is>
      </c>
      <c r="C24" s="4" t="inlineStr">
        <is>
          <t xml:space="preserve"> </t>
        </is>
      </c>
      <c r="D24" s="4" t="inlineStr">
        <is>
          <t xml:space="preserve"> </t>
        </is>
      </c>
    </row>
    <row r="25">
      <c r="A25" s="4" t="inlineStr">
        <is>
          <t>Real Estate Commercial Mortgage [Member]</t>
        </is>
      </c>
    </row>
    <row r="26">
      <c r="A26" s="3" t="inlineStr">
        <is>
          <t>Financing Receivable, Credit Quality Indicator [Line Items]</t>
        </is>
      </c>
    </row>
    <row r="27">
      <c r="A27" s="4" t="inlineStr">
        <is>
          <t>Total Loans</t>
        </is>
      </c>
      <c r="C27" s="6" t="n">
        <v>100419</v>
      </c>
      <c r="D27" s="6" t="n">
        <v>101654</v>
      </c>
    </row>
    <row r="28">
      <c r="A28" s="4" t="inlineStr">
        <is>
          <t>Real Estate Commercial Mortgage [Member] | Loans Subject To Normal Monitoring [Member]</t>
        </is>
      </c>
    </row>
    <row r="29">
      <c r="A29" s="3" t="inlineStr">
        <is>
          <t>Financing Receivable, Credit Quality Indicator [Line Items]</t>
        </is>
      </c>
    </row>
    <row r="30">
      <c r="A30" s="4" t="inlineStr">
        <is>
          <t>Total Loans</t>
        </is>
      </c>
      <c r="B30" s="4" t="inlineStr">
        <is>
          <t>[1]</t>
        </is>
      </c>
      <c r="C30" s="6" t="n">
        <v>99044</v>
      </c>
      <c r="D30" s="6" t="n">
        <v>100346</v>
      </c>
    </row>
    <row r="31">
      <c r="A31" s="4" t="inlineStr">
        <is>
          <t>Real Estate Commercial Mortgage [Member] | Performing Loans Subject To Special Monitoring [Member]</t>
        </is>
      </c>
    </row>
    <row r="32">
      <c r="A32" s="3" t="inlineStr">
        <is>
          <t>Financing Receivable, Credit Quality Indicator [Line Items]</t>
        </is>
      </c>
    </row>
    <row r="33">
      <c r="A33" s="4" t="inlineStr">
        <is>
          <t>Total Loans</t>
        </is>
      </c>
      <c r="B33" s="4" t="inlineStr">
        <is>
          <t>[2]</t>
        </is>
      </c>
      <c r="C33" s="6" t="n">
        <v>1375</v>
      </c>
      <c r="D33" s="6" t="n">
        <v>1308</v>
      </c>
    </row>
    <row r="34">
      <c r="A34" s="4" t="inlineStr">
        <is>
          <t>Real Estate Commercial Mortgage [Member] | Nonperforming Loans Subject To Special Monitoring [Member]</t>
        </is>
      </c>
    </row>
    <row r="35">
      <c r="A35" s="3" t="inlineStr">
        <is>
          <t>Financing Receivable, Credit Quality Indicator [Line Items]</t>
        </is>
      </c>
    </row>
    <row r="36">
      <c r="A36" s="4" t="inlineStr">
        <is>
          <t>Total Loans</t>
        </is>
      </c>
      <c r="B36" s="4" t="inlineStr">
        <is>
          <t>[2]</t>
        </is>
      </c>
      <c r="C36" s="4" t="inlineStr">
        <is>
          <t xml:space="preserve"> </t>
        </is>
      </c>
      <c r="D36" s="4" t="inlineStr">
        <is>
          <t xml:space="preserve"> </t>
        </is>
      </c>
    </row>
    <row r="37">
      <c r="A37" s="4" t="inlineStr">
        <is>
          <t>Real Estate Commercial Construction [Member]</t>
        </is>
      </c>
    </row>
    <row r="38">
      <c r="A38" s="3" t="inlineStr">
        <is>
          <t>Financing Receivable, Credit Quality Indicator [Line Items]</t>
        </is>
      </c>
    </row>
    <row r="39">
      <c r="A39" s="4" t="inlineStr">
        <is>
          <t>Total Loans</t>
        </is>
      </c>
      <c r="C39" s="6" t="n">
        <v>25090</v>
      </c>
      <c r="D39" s="6" t="n">
        <v>25299</v>
      </c>
    </row>
    <row r="40">
      <c r="A40" s="4" t="inlineStr">
        <is>
          <t>Real Estate Commercial Construction [Member] | Loans Subject To Normal Monitoring [Member]</t>
        </is>
      </c>
    </row>
    <row r="41">
      <c r="A41" s="3" t="inlineStr">
        <is>
          <t>Financing Receivable, Credit Quality Indicator [Line Items]</t>
        </is>
      </c>
    </row>
    <row r="42">
      <c r="A42" s="4" t="inlineStr">
        <is>
          <t>Total Loans</t>
        </is>
      </c>
      <c r="B42" s="4" t="inlineStr">
        <is>
          <t>[1]</t>
        </is>
      </c>
      <c r="C42" s="6" t="n">
        <v>25090</v>
      </c>
      <c r="D42" s="6" t="n">
        <v>25299</v>
      </c>
    </row>
    <row r="43">
      <c r="A43" s="4" t="inlineStr">
        <is>
          <t>Real Estate Commercial Construction [Member] | Nonperforming Loans Subject To Special Monitoring [Member]</t>
        </is>
      </c>
    </row>
    <row r="44">
      <c r="A44" s="3" t="inlineStr">
        <is>
          <t>Financing Receivable, Credit Quality Indicator [Line Items]</t>
        </is>
      </c>
    </row>
    <row r="45">
      <c r="A45" s="4" t="inlineStr">
        <is>
          <t>Total Loans</t>
        </is>
      </c>
      <c r="B45" s="4" t="inlineStr">
        <is>
          <t>[2]</t>
        </is>
      </c>
      <c r="C45" s="4" t="inlineStr">
        <is>
          <t xml:space="preserve"> </t>
        </is>
      </c>
      <c r="D45" s="4" t="inlineStr">
        <is>
          <t xml:space="preserve"> </t>
        </is>
      </c>
    </row>
    <row r="46">
      <c r="A46" s="4" t="inlineStr">
        <is>
          <t>Real Estate Church Related Construction [Member] | Performing Loans Subject To Special Monitoring [Member]</t>
        </is>
      </c>
    </row>
    <row r="47">
      <c r="A47" s="3" t="inlineStr">
        <is>
          <t>Financing Receivable, Credit Quality Indicator [Line Items]</t>
        </is>
      </c>
    </row>
    <row r="48">
      <c r="A48" s="4" t="inlineStr">
        <is>
          <t>Total Loans</t>
        </is>
      </c>
      <c r="B48" s="4" t="inlineStr">
        <is>
          <t>[2]</t>
        </is>
      </c>
      <c r="C48" s="4" t="inlineStr">
        <is>
          <t xml:space="preserve"> </t>
        </is>
      </c>
      <c r="D48" s="4" t="inlineStr">
        <is>
          <t xml:space="preserve"> </t>
        </is>
      </c>
    </row>
    <row r="49">
      <c r="A49" s="4" t="inlineStr">
        <is>
          <t>Real Estate Faith based Mortgage [Member]</t>
        </is>
      </c>
    </row>
    <row r="50">
      <c r="A50" s="3" t="inlineStr">
        <is>
          <t>Financing Receivable, Credit Quality Indicator [Line Items]</t>
        </is>
      </c>
    </row>
    <row r="51">
      <c r="A51" s="4" t="inlineStr">
        <is>
          <t>Total Loans</t>
        </is>
      </c>
      <c r="C51" s="6" t="n">
        <v>333661</v>
      </c>
      <c r="D51" s="6" t="n">
        <v>305826</v>
      </c>
    </row>
    <row r="52">
      <c r="A52" s="4" t="inlineStr">
        <is>
          <t>Real Estate Faith based Mortgage [Member] | Loans Subject To Normal Monitoring [Member]</t>
        </is>
      </c>
    </row>
    <row r="53">
      <c r="A53" s="3" t="inlineStr">
        <is>
          <t>Financing Receivable, Credit Quality Indicator [Line Items]</t>
        </is>
      </c>
    </row>
    <row r="54">
      <c r="A54" s="4" t="inlineStr">
        <is>
          <t>Total Loans</t>
        </is>
      </c>
      <c r="B54" s="4" t="inlineStr">
        <is>
          <t>[1]</t>
        </is>
      </c>
      <c r="C54" s="6" t="n">
        <v>330554</v>
      </c>
      <c r="D54" s="6" t="n">
        <v>304513</v>
      </c>
    </row>
    <row r="55">
      <c r="A55" s="4" t="inlineStr">
        <is>
          <t>Real Estate Faith based Mortgage [Member] | Performing Loans Subject To Special Monitoring [Member]</t>
        </is>
      </c>
    </row>
    <row r="56">
      <c r="A56" s="3" t="inlineStr">
        <is>
          <t>Financing Receivable, Credit Quality Indicator [Line Items]</t>
        </is>
      </c>
    </row>
    <row r="57">
      <c r="A57" s="4" t="inlineStr">
        <is>
          <t>Total Loans</t>
        </is>
      </c>
      <c r="B57" s="4" t="inlineStr">
        <is>
          <t>[2]</t>
        </is>
      </c>
      <c r="C57" s="6" t="n">
        <v>3107</v>
      </c>
      <c r="D57" s="6" t="n">
        <v>1313</v>
      </c>
    </row>
    <row r="58">
      <c r="A58" s="4" t="inlineStr">
        <is>
          <t>Real Estate Faith based Mortgage [Member] | Nonperforming Loans Subject To Special Monitoring [Member]</t>
        </is>
      </c>
    </row>
    <row r="59">
      <c r="A59" s="3" t="inlineStr">
        <is>
          <t>Financing Receivable, Credit Quality Indicator [Line Items]</t>
        </is>
      </c>
    </row>
    <row r="60">
      <c r="A60" s="4" t="inlineStr">
        <is>
          <t>Total Loans</t>
        </is>
      </c>
      <c r="B60" s="4" t="inlineStr">
        <is>
          <t>[2]</t>
        </is>
      </c>
      <c r="C60" s="4" t="inlineStr">
        <is>
          <t xml:space="preserve"> </t>
        </is>
      </c>
      <c r="D60" s="4" t="inlineStr">
        <is>
          <t xml:space="preserve"> </t>
        </is>
      </c>
    </row>
    <row r="61">
      <c r="A61" s="4" t="inlineStr">
        <is>
          <t>Real Estate Faith-based Construction [Member]</t>
        </is>
      </c>
    </row>
    <row r="62">
      <c r="A62" s="3" t="inlineStr">
        <is>
          <t>Financing Receivable, Credit Quality Indicator [Line Items]</t>
        </is>
      </c>
    </row>
    <row r="63">
      <c r="A63" s="4" t="inlineStr">
        <is>
          <t>Total Loans</t>
        </is>
      </c>
      <c r="C63" s="6" t="n">
        <v>23818</v>
      </c>
      <c r="D63" s="6" t="n">
        <v>15945</v>
      </c>
    </row>
    <row r="64">
      <c r="A64" s="4" t="inlineStr">
        <is>
          <t>Real Estate Faith-based Construction [Member] | Loans Subject To Normal Monitoring [Member]</t>
        </is>
      </c>
    </row>
    <row r="65">
      <c r="A65" s="3" t="inlineStr">
        <is>
          <t>Financing Receivable, Credit Quality Indicator [Line Items]</t>
        </is>
      </c>
    </row>
    <row r="66">
      <c r="A66" s="4" t="inlineStr">
        <is>
          <t>Total Loans</t>
        </is>
      </c>
      <c r="B66" s="4" t="inlineStr">
        <is>
          <t>[1]</t>
        </is>
      </c>
      <c r="C66" s="6" t="n">
        <v>23818</v>
      </c>
      <c r="D66" s="6" t="n">
        <v>15945</v>
      </c>
    </row>
    <row r="67">
      <c r="A67" s="4" t="inlineStr">
        <is>
          <t>Real Estate Faith-based Construction [Member] | Performing Loans Subject To Special Monitoring [Member]</t>
        </is>
      </c>
    </row>
    <row r="68">
      <c r="A68" s="3" t="inlineStr">
        <is>
          <t>Financing Receivable, Credit Quality Indicator [Line Items]</t>
        </is>
      </c>
    </row>
    <row r="69">
      <c r="A69" s="4" t="inlineStr">
        <is>
          <t>Total Loans</t>
        </is>
      </c>
      <c r="B69" s="4" t="inlineStr">
        <is>
          <t>[2]</t>
        </is>
      </c>
      <c r="C69" s="4" t="inlineStr">
        <is>
          <t xml:space="preserve"> </t>
        </is>
      </c>
      <c r="D69" s="4" t="inlineStr">
        <is>
          <t xml:space="preserve"> </t>
        </is>
      </c>
    </row>
    <row r="70">
      <c r="A70" s="4" t="inlineStr">
        <is>
          <t>Real Estate Faith-based Construction [Member] | Nonperforming Loans Subject To Special Monitoring [Member]</t>
        </is>
      </c>
    </row>
    <row r="71">
      <c r="A71" s="3" t="inlineStr">
        <is>
          <t>Financing Receivable, Credit Quality Indicator [Line Items]</t>
        </is>
      </c>
    </row>
    <row r="72">
      <c r="A72" s="4" t="inlineStr">
        <is>
          <t>Total Loans</t>
        </is>
      </c>
      <c r="B72" s="4" t="inlineStr">
        <is>
          <t>[2]</t>
        </is>
      </c>
      <c r="C72" s="4" t="inlineStr">
        <is>
          <t xml:space="preserve"> </t>
        </is>
      </c>
      <c r="D72" s="4" t="inlineStr">
        <is>
          <t xml:space="preserve"> </t>
        </is>
      </c>
    </row>
    <row r="73">
      <c r="A73" s="4" t="inlineStr">
        <is>
          <t>Other [Member]</t>
        </is>
      </c>
    </row>
    <row r="74">
      <c r="A74" s="3" t="inlineStr">
        <is>
          <t>Financing Receivable, Credit Quality Indicator [Line Items]</t>
        </is>
      </c>
    </row>
    <row r="75">
      <c r="A75" s="4" t="inlineStr">
        <is>
          <t>Total Loans</t>
        </is>
      </c>
      <c r="D75" s="6" t="n">
        <v>57</v>
      </c>
    </row>
    <row r="76">
      <c r="A76" s="4" t="inlineStr">
        <is>
          <t>Other [Member] | Loans Subject To Normal Monitoring [Member]</t>
        </is>
      </c>
    </row>
    <row r="77">
      <c r="A77" s="3" t="inlineStr">
        <is>
          <t>Financing Receivable, Credit Quality Indicator [Line Items]</t>
        </is>
      </c>
    </row>
    <row r="78">
      <c r="A78" s="4" t="inlineStr">
        <is>
          <t>Total Loans</t>
        </is>
      </c>
      <c r="B78" s="4" t="inlineStr">
        <is>
          <t>[1]</t>
        </is>
      </c>
      <c r="D78" s="6" t="n">
        <v>57</v>
      </c>
    </row>
    <row r="79">
      <c r="A79" s="4" t="inlineStr">
        <is>
          <t>Other [Member] | Performing Loans Subject To Special Monitoring [Member]</t>
        </is>
      </c>
    </row>
    <row r="80">
      <c r="A80" s="3" t="inlineStr">
        <is>
          <t>Financing Receivable, Credit Quality Indicator [Line Items]</t>
        </is>
      </c>
    </row>
    <row r="81">
      <c r="A81" s="4" t="inlineStr">
        <is>
          <t>Total Loans</t>
        </is>
      </c>
      <c r="B81" s="4" t="inlineStr">
        <is>
          <t>[2]</t>
        </is>
      </c>
      <c r="D81" s="4" t="inlineStr">
        <is>
          <t xml:space="preserve"> </t>
        </is>
      </c>
    </row>
    <row r="82">
      <c r="A82" s="4" t="inlineStr">
        <is>
          <t>Other [Member] | Nonperforming Loans Subject To Special Monitoring [Member]</t>
        </is>
      </c>
    </row>
    <row r="83">
      <c r="A83" s="3" t="inlineStr">
        <is>
          <t>Financing Receivable, Credit Quality Indicator [Line Items]</t>
        </is>
      </c>
    </row>
    <row r="84">
      <c r="A84" s="4" t="inlineStr">
        <is>
          <t>Total Loans</t>
        </is>
      </c>
      <c r="B84" s="4" t="inlineStr">
        <is>
          <t>[2]</t>
        </is>
      </c>
      <c r="D84" s="4" t="inlineStr">
        <is>
          <t xml:space="preserve"> </t>
        </is>
      </c>
    </row>
    <row r="85">
      <c r="A85" s="4" t="inlineStr">
        <is>
          <t>PPP [Member]</t>
        </is>
      </c>
    </row>
    <row r="86">
      <c r="A86" s="3" t="inlineStr">
        <is>
          <t>Financing Receivable, Credit Quality Indicator [Line Items]</t>
        </is>
      </c>
    </row>
    <row r="87">
      <c r="A87" s="4" t="inlineStr">
        <is>
          <t>Total Loans</t>
        </is>
      </c>
      <c r="C87" s="6" t="n">
        <v>109704</v>
      </c>
    </row>
    <row r="88">
      <c r="A88" s="4" t="inlineStr">
        <is>
          <t>PPP [Member] | Loans Subject To Normal Monitoring [Member]</t>
        </is>
      </c>
    </row>
    <row r="89">
      <c r="A89" s="3" t="inlineStr">
        <is>
          <t>Financing Receivable, Credit Quality Indicator [Line Items]</t>
        </is>
      </c>
    </row>
    <row r="90">
      <c r="A90" s="4" t="inlineStr">
        <is>
          <t>Total Loans</t>
        </is>
      </c>
      <c r="B90" s="4" t="inlineStr">
        <is>
          <t>[1]</t>
        </is>
      </c>
      <c r="C90" s="6" t="n">
        <v>109704</v>
      </c>
    </row>
    <row r="91">
      <c r="A91" s="4" t="inlineStr">
        <is>
          <t>PPP [Member] | Performing Loans Subject To Special Monitoring [Member]</t>
        </is>
      </c>
    </row>
    <row r="92">
      <c r="A92" s="3" t="inlineStr">
        <is>
          <t>Financing Receivable, Credit Quality Indicator [Line Items]</t>
        </is>
      </c>
    </row>
    <row r="93">
      <c r="A93" s="4" t="inlineStr">
        <is>
          <t>Total Loans</t>
        </is>
      </c>
      <c r="B93" s="4" t="inlineStr">
        <is>
          <t>[2]</t>
        </is>
      </c>
      <c r="C93" s="4" t="inlineStr">
        <is>
          <t xml:space="preserve"> </t>
        </is>
      </c>
    </row>
    <row r="94">
      <c r="A94" s="4" t="inlineStr">
        <is>
          <t>PPP [Member] | Nonperforming Loans Subject To Special Monitoring [Member]</t>
        </is>
      </c>
    </row>
    <row r="95">
      <c r="A95" s="3" t="inlineStr">
        <is>
          <t>Financing Receivable, Credit Quality Indicator [Line Items]</t>
        </is>
      </c>
    </row>
    <row r="96">
      <c r="A96" s="4" t="inlineStr">
        <is>
          <t>Total Loans</t>
        </is>
      </c>
      <c r="B96" s="4" t="inlineStr">
        <is>
          <t>[2]</t>
        </is>
      </c>
      <c r="C96" s="4" t="inlineStr">
        <is>
          <t xml:space="preserve"> </t>
        </is>
      </c>
    </row>
    <row r="97"/>
    <row r="98">
      <c r="A98" s="4" t="inlineStr">
        <is>
          <t>[1]</t>
        </is>
      </c>
      <c r="B98" s="4" t="inlineStr">
        <is>
          <t>Loans subject to normal monitoring involve borrowers of acceptable-to-strong credit quality and risk, who have the apparent ability to satisfy their loan obligation.</t>
        </is>
      </c>
    </row>
    <row r="99">
      <c r="A99" s="4" t="inlineStr">
        <is>
          <t>[2]</t>
        </is>
      </c>
      <c r="B99" s="4" t="inlineStr">
        <is>
          <t>Loans subject to special monitoring possess some credit deficiency or potential weakness which requires a high level of management attention.</t>
        </is>
      </c>
    </row>
  </sheetData>
  <mergeCells count="4">
    <mergeCell ref="A1:B1"/>
    <mergeCell ref="A97:C97"/>
    <mergeCell ref="B98:C98"/>
    <mergeCell ref="B99:C9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Summary of Category of Loans Considered as Troubled Debt Restructuring) (Details) $ in Thousands</t>
        </is>
      </c>
      <c r="B1" s="2" t="inlineStr">
        <is>
          <t>12 Months Ended</t>
        </is>
      </c>
    </row>
    <row r="2">
      <c r="B2" s="2" t="inlineStr">
        <is>
          <t>Dec. 31, 2020USD ($)</t>
        </is>
      </c>
    </row>
    <row r="3">
      <c r="A3" s="3" t="inlineStr">
        <is>
          <t>Financing Receivable, Allowance for Credit Loss [Line Items]</t>
        </is>
      </c>
    </row>
    <row r="4">
      <c r="A4" s="4" t="inlineStr">
        <is>
          <t>Number of Loans</t>
        </is>
      </c>
      <c r="B4" s="6" t="n">
        <v>2</v>
      </c>
    </row>
    <row r="5">
      <c r="A5" s="4" t="inlineStr">
        <is>
          <t>Pre-Modification Outstanding Balance</t>
        </is>
      </c>
      <c r="B5" s="5" t="n">
        <v>9802</v>
      </c>
    </row>
    <row r="6">
      <c r="A6" s="4" t="inlineStr">
        <is>
          <t>Post-Modification Outstanding Balance</t>
        </is>
      </c>
      <c r="B6" s="5" t="n">
        <v>9802</v>
      </c>
    </row>
    <row r="7">
      <c r="A7" s="4" t="inlineStr">
        <is>
          <t>Commercial and Industrial [Member]</t>
        </is>
      </c>
    </row>
    <row r="8">
      <c r="A8" s="3" t="inlineStr">
        <is>
          <t>Financing Receivable, Allowance for Credit Loss [Line Items]</t>
        </is>
      </c>
    </row>
    <row r="9">
      <c r="A9" s="4" t="inlineStr">
        <is>
          <t>Number of Loans</t>
        </is>
      </c>
      <c r="B9" s="6" t="n">
        <v>1</v>
      </c>
    </row>
    <row r="10">
      <c r="A10" s="4" t="inlineStr">
        <is>
          <t>Pre-Modification Outstanding Balance</t>
        </is>
      </c>
      <c r="B10" s="5" t="n">
        <v>8773</v>
      </c>
    </row>
    <row r="11">
      <c r="A11" s="4" t="inlineStr">
        <is>
          <t>Post-Modification Outstanding Balance</t>
        </is>
      </c>
      <c r="B11" s="5" t="n">
        <v>8773</v>
      </c>
    </row>
    <row r="12">
      <c r="A12" s="4" t="inlineStr">
        <is>
          <t>Faith-Based Real Estate [Member]</t>
        </is>
      </c>
    </row>
    <row r="13">
      <c r="A13" s="3" t="inlineStr">
        <is>
          <t>Financing Receivable, Allowance for Credit Loss [Line Items]</t>
        </is>
      </c>
    </row>
    <row r="14">
      <c r="A14" s="4" t="inlineStr">
        <is>
          <t>Number of Loans</t>
        </is>
      </c>
      <c r="B14" s="6" t="n">
        <v>1</v>
      </c>
    </row>
    <row r="15">
      <c r="A15" s="4" t="inlineStr">
        <is>
          <t>Pre-Modification Outstanding Balance</t>
        </is>
      </c>
      <c r="B15" s="5" t="n">
        <v>1029</v>
      </c>
    </row>
    <row r="16">
      <c r="A16" s="4" t="inlineStr">
        <is>
          <t>Post-Modification Outstanding Balance</t>
        </is>
      </c>
      <c r="B16" s="5" t="n">
        <v>10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Summary of ACL by Category) (Details)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Balance, January 1</t>
        </is>
      </c>
      <c r="B4" s="5" t="n">
        <v>11279</v>
      </c>
      <c r="C4" s="5" t="n">
        <v>10556</v>
      </c>
    </row>
    <row r="5">
      <c r="A5" s="4" t="inlineStr">
        <is>
          <t>Cumulative effect of accounting change (ASU 2016-13)</t>
        </is>
      </c>
      <c r="C5" s="6" t="n">
        <v>723</v>
      </c>
    </row>
    <row r="6">
      <c r="A6" s="4" t="inlineStr">
        <is>
          <t>Provision for credit losses</t>
        </is>
      </c>
      <c r="B6" s="6" t="n">
        <v>645</v>
      </c>
    </row>
    <row r="7">
      <c r="A7" s="4" t="inlineStr">
        <is>
          <t>Recoveries</t>
        </is>
      </c>
      <c r="B7" s="6" t="n">
        <v>20</v>
      </c>
    </row>
    <row r="8">
      <c r="A8" s="4" t="inlineStr">
        <is>
          <t>Balance, December 31</t>
        </is>
      </c>
      <c r="B8" s="6" t="n">
        <v>11944</v>
      </c>
      <c r="C8" s="6" t="n">
        <v>11279</v>
      </c>
    </row>
    <row r="9">
      <c r="A9" s="4" t="inlineStr">
        <is>
          <t>C&amp;I [Member]</t>
        </is>
      </c>
    </row>
    <row r="10">
      <c r="A10" s="3" t="inlineStr">
        <is>
          <t>Financing Receivable, Allowance for Credit Loss [Line Items]</t>
        </is>
      </c>
    </row>
    <row r="11">
      <c r="A11" s="4" t="inlineStr">
        <is>
          <t>Balance, January 1</t>
        </is>
      </c>
      <c r="B11" s="6" t="n">
        <v>4348</v>
      </c>
      <c r="C11" s="6" t="n">
        <v>4874</v>
      </c>
    </row>
    <row r="12">
      <c r="A12" s="4" t="inlineStr">
        <is>
          <t>Cumulative effect of accounting change (ASU 2016-13)</t>
        </is>
      </c>
      <c r="C12" s="6" t="n">
        <v>-526</v>
      </c>
    </row>
    <row r="13">
      <c r="A13" s="4" t="inlineStr">
        <is>
          <t>Provision for credit losses</t>
        </is>
      </c>
      <c r="B13" s="6" t="n">
        <v>268</v>
      </c>
    </row>
    <row r="14">
      <c r="A14" s="4" t="inlineStr">
        <is>
          <t>Recoveries</t>
        </is>
      </c>
      <c r="B14" s="6" t="n">
        <v>19</v>
      </c>
    </row>
    <row r="15">
      <c r="A15" s="4" t="inlineStr">
        <is>
          <t>Balance, December 31</t>
        </is>
      </c>
      <c r="B15" s="6" t="n">
        <v>4635</v>
      </c>
      <c r="C15" s="6" t="n">
        <v>4348</v>
      </c>
    </row>
    <row r="16">
      <c r="A16" s="4" t="inlineStr">
        <is>
          <t>CRE [Member]</t>
        </is>
      </c>
    </row>
    <row r="17">
      <c r="A17" s="3" t="inlineStr">
        <is>
          <t>Financing Receivable, Allowance for Credit Loss [Line Items]</t>
        </is>
      </c>
    </row>
    <row r="18">
      <c r="A18" s="4" t="inlineStr">
        <is>
          <t>Balance, January 1</t>
        </is>
      </c>
      <c r="B18" s="6" t="n">
        <v>1127</v>
      </c>
      <c r="C18" s="6" t="n">
        <v>1528</v>
      </c>
    </row>
    <row r="19">
      <c r="A19" s="4" t="inlineStr">
        <is>
          <t>Cumulative effect of accounting change (ASU 2016-13)</t>
        </is>
      </c>
      <c r="C19" s="6" t="n">
        <v>-401</v>
      </c>
    </row>
    <row r="20">
      <c r="A20" s="4" t="inlineStr">
        <is>
          <t>Provision for credit losses</t>
        </is>
      </c>
      <c r="B20" s="6" t="n">
        <v>48</v>
      </c>
    </row>
    <row r="21">
      <c r="A21" s="4" t="inlineStr">
        <is>
          <t>Recoveries</t>
        </is>
      </c>
      <c r="B21" s="4" t="inlineStr">
        <is>
          <t xml:space="preserve"> </t>
        </is>
      </c>
    </row>
    <row r="22">
      <c r="A22" s="4" t="inlineStr">
        <is>
          <t>Balance, December 31</t>
        </is>
      </c>
      <c r="B22" s="6" t="n">
        <v>1175</v>
      </c>
      <c r="C22" s="6" t="n">
        <v>1127</v>
      </c>
    </row>
    <row r="23">
      <c r="A23" s="4" t="inlineStr">
        <is>
          <t>Faith-based CRE [Member]</t>
        </is>
      </c>
    </row>
    <row r="24">
      <c r="A24" s="3" t="inlineStr">
        <is>
          <t>Financing Receivable, Allowance for Credit Loss [Line Items]</t>
        </is>
      </c>
    </row>
    <row r="25">
      <c r="A25" s="4" t="inlineStr">
        <is>
          <t>Balance, January 1</t>
        </is>
      </c>
      <c r="B25" s="6" t="n">
        <v>5478</v>
      </c>
      <c r="C25" s="6" t="n">
        <v>3842</v>
      </c>
    </row>
    <row r="26">
      <c r="A26" s="4" t="inlineStr">
        <is>
          <t>Cumulative effect of accounting change (ASU 2016-13)</t>
        </is>
      </c>
      <c r="C26" s="6" t="n">
        <v>1636</v>
      </c>
    </row>
    <row r="27">
      <c r="A27" s="4" t="inlineStr">
        <is>
          <t>Provision for credit losses</t>
        </is>
      </c>
      <c r="B27" s="6" t="n">
        <v>238</v>
      </c>
    </row>
    <row r="28">
      <c r="A28" s="4" t="inlineStr">
        <is>
          <t>Recoveries</t>
        </is>
      </c>
      <c r="B28" s="6" t="n">
        <v>1</v>
      </c>
    </row>
    <row r="29">
      <c r="A29" s="4" t="inlineStr">
        <is>
          <t>Balance, December 31</t>
        </is>
      </c>
      <c r="B29" s="6" t="n">
        <v>5717</v>
      </c>
      <c r="C29" s="6" t="n">
        <v>5478</v>
      </c>
    </row>
    <row r="30">
      <c r="A30" s="4" t="inlineStr">
        <is>
          <t>Construction [Member]</t>
        </is>
      </c>
    </row>
    <row r="31">
      <c r="A31" s="3" t="inlineStr">
        <is>
          <t>Financing Receivable, Allowance for Credit Loss [Line Items]</t>
        </is>
      </c>
    </row>
    <row r="32">
      <c r="A32" s="4" t="inlineStr">
        <is>
          <t>Balance, January 1</t>
        </is>
      </c>
      <c r="B32" s="6" t="n">
        <v>326</v>
      </c>
      <c r="C32" s="6" t="n">
        <v>312</v>
      </c>
    </row>
    <row r="33">
      <c r="A33" s="4" t="inlineStr">
        <is>
          <t>Cumulative effect of accounting change (ASU 2016-13)</t>
        </is>
      </c>
      <c r="C33" s="6" t="n">
        <v>14</v>
      </c>
    </row>
    <row r="34">
      <c r="A34" s="4" t="inlineStr">
        <is>
          <t>Provision for credit losses</t>
        </is>
      </c>
      <c r="B34" s="6" t="n">
        <v>91</v>
      </c>
    </row>
    <row r="35">
      <c r="A35" s="4" t="inlineStr">
        <is>
          <t>Recoveries</t>
        </is>
      </c>
      <c r="B35" s="4" t="inlineStr">
        <is>
          <t xml:space="preserve"> </t>
        </is>
      </c>
    </row>
    <row r="36">
      <c r="A36" s="4" t="inlineStr">
        <is>
          <t>Balance, December 31</t>
        </is>
      </c>
      <c r="B36" s="5" t="n">
        <v>417</v>
      </c>
      <c r="C36" s="5" t="n">
        <v>3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21" customWidth="1" min="2" max="2"/>
  </cols>
  <sheetData>
    <row r="1">
      <c r="A1" s="1" t="inlineStr">
        <is>
          <t>Loans (Summary of Allowance for Loan Losses) (Details) $ in Thousands</t>
        </is>
      </c>
      <c r="B1" s="2" t="inlineStr">
        <is>
          <t>12 Months Ended</t>
        </is>
      </c>
    </row>
    <row r="2">
      <c r="B2" s="2" t="inlineStr">
        <is>
          <t>Dec. 31, 2019USD ($)</t>
        </is>
      </c>
    </row>
    <row r="3">
      <c r="A3" s="3" t="inlineStr">
        <is>
          <t>Financing Receivable, Allowance for Credit Loss [Line Items]</t>
        </is>
      </c>
    </row>
    <row r="4">
      <c r="A4" s="4" t="inlineStr">
        <is>
          <t>Allowance for loan losses, Beginning Balance</t>
        </is>
      </c>
      <c r="B4" s="5" t="n">
        <v>10225</v>
      </c>
    </row>
    <row r="5">
      <c r="A5" s="4" t="inlineStr">
        <is>
          <t>Charge-Offs</t>
        </is>
      </c>
      <c r="B5" s="4" t="inlineStr">
        <is>
          <t xml:space="preserve"> </t>
        </is>
      </c>
    </row>
    <row r="6">
      <c r="A6" s="4" t="inlineStr">
        <is>
          <t>Recoveries</t>
        </is>
      </c>
      <c r="B6" s="6" t="n">
        <v>81</v>
      </c>
    </row>
    <row r="7">
      <c r="A7" s="4" t="inlineStr">
        <is>
          <t>Provision</t>
        </is>
      </c>
      <c r="B7" s="6" t="n">
        <v>250</v>
      </c>
    </row>
    <row r="8">
      <c r="A8" s="4" t="inlineStr">
        <is>
          <t>Allowance for loan losses, Ending Balance</t>
        </is>
      </c>
      <c r="B8" s="6" t="n">
        <v>10556</v>
      </c>
    </row>
    <row r="9">
      <c r="A9" s="4" t="inlineStr">
        <is>
          <t>Commercial and Industrial [Member]</t>
        </is>
      </c>
    </row>
    <row r="10">
      <c r="A10" s="3" t="inlineStr">
        <is>
          <t>Financing Receivable, Allowance for Credit Loss [Line Items]</t>
        </is>
      </c>
    </row>
    <row r="11">
      <c r="A11" s="4" t="inlineStr">
        <is>
          <t>Allowance for loan losses, Beginning Balance</t>
        </is>
      </c>
      <c r="B11" s="6" t="n">
        <v>4360</v>
      </c>
    </row>
    <row r="12">
      <c r="A12" s="4" t="inlineStr">
        <is>
          <t>Charge-Offs</t>
        </is>
      </c>
      <c r="B12" s="4" t="inlineStr">
        <is>
          <t xml:space="preserve"> </t>
        </is>
      </c>
    </row>
    <row r="13">
      <c r="A13" s="4" t="inlineStr">
        <is>
          <t>Recoveries</t>
        </is>
      </c>
      <c r="B13" s="6" t="n">
        <v>81</v>
      </c>
    </row>
    <row r="14">
      <c r="A14" s="4" t="inlineStr">
        <is>
          <t>Provision</t>
        </is>
      </c>
      <c r="B14" s="6" t="n">
        <v>433</v>
      </c>
    </row>
    <row r="15">
      <c r="A15" s="4" t="inlineStr">
        <is>
          <t>Allowance for loan losses, Ending Balance</t>
        </is>
      </c>
      <c r="B15" s="6" t="n">
        <v>4874</v>
      </c>
    </row>
    <row r="16">
      <c r="A16" s="4" t="inlineStr">
        <is>
          <t>Real Estate Commercial Mortgage [Member]</t>
        </is>
      </c>
    </row>
    <row r="17">
      <c r="A17" s="3" t="inlineStr">
        <is>
          <t>Financing Receivable, Allowance for Credit Loss [Line Items]</t>
        </is>
      </c>
    </row>
    <row r="18">
      <c r="A18" s="4" t="inlineStr">
        <is>
          <t>Allowance for loan losses, Beginning Balance</t>
        </is>
      </c>
      <c r="B18" s="6" t="n">
        <v>1478</v>
      </c>
    </row>
    <row r="19">
      <c r="A19" s="4" t="inlineStr">
        <is>
          <t>Charge-Offs</t>
        </is>
      </c>
      <c r="B19" s="4" t="inlineStr">
        <is>
          <t xml:space="preserve"> </t>
        </is>
      </c>
    </row>
    <row r="20">
      <c r="A20" s="4" t="inlineStr">
        <is>
          <t>Recoveries</t>
        </is>
      </c>
      <c r="B20" s="4" t="inlineStr">
        <is>
          <t xml:space="preserve"> </t>
        </is>
      </c>
    </row>
    <row r="21">
      <c r="A21" s="4" t="inlineStr">
        <is>
          <t>Provision</t>
        </is>
      </c>
      <c r="B21" s="6" t="n">
        <v>50</v>
      </c>
    </row>
    <row r="22">
      <c r="A22" s="4" t="inlineStr">
        <is>
          <t>Allowance for loan losses, Ending Balance</t>
        </is>
      </c>
      <c r="B22" s="6" t="n">
        <v>1528</v>
      </c>
    </row>
    <row r="23">
      <c r="A23" s="4" t="inlineStr">
        <is>
          <t>Real Estate Commercial Construction [Member]</t>
        </is>
      </c>
    </row>
    <row r="24">
      <c r="A24" s="3" t="inlineStr">
        <is>
          <t>Financing Receivable, Allowance for Credit Loss [Line Items]</t>
        </is>
      </c>
    </row>
    <row r="25">
      <c r="A25" s="4" t="inlineStr">
        <is>
          <t>Allowance for loan losses, Beginning Balance</t>
        </is>
      </c>
      <c r="B25" s="6" t="n">
        <v>93</v>
      </c>
    </row>
    <row r="26">
      <c r="A26" s="4" t="inlineStr">
        <is>
          <t>Charge-Offs</t>
        </is>
      </c>
      <c r="B26" s="4" t="inlineStr">
        <is>
          <t xml:space="preserve"> </t>
        </is>
      </c>
    </row>
    <row r="27">
      <c r="A27" s="4" t="inlineStr">
        <is>
          <t>Recoveries</t>
        </is>
      </c>
      <c r="B27" s="4" t="inlineStr">
        <is>
          <t xml:space="preserve"> </t>
        </is>
      </c>
    </row>
    <row r="28">
      <c r="A28" s="4" t="inlineStr">
        <is>
          <t>Provision</t>
        </is>
      </c>
      <c r="B28" s="6" t="n">
        <v>98</v>
      </c>
    </row>
    <row r="29">
      <c r="A29" s="4" t="inlineStr">
        <is>
          <t>Allowance for loan losses, Ending Balance</t>
        </is>
      </c>
      <c r="B29" s="6" t="n">
        <v>191</v>
      </c>
    </row>
    <row r="30">
      <c r="A30" s="4" t="inlineStr">
        <is>
          <t>Real Estate Faith based Mortgage [Member]</t>
        </is>
      </c>
    </row>
    <row r="31">
      <c r="A31" s="3" t="inlineStr">
        <is>
          <t>Financing Receivable, Allowance for Credit Loss [Line Items]</t>
        </is>
      </c>
    </row>
    <row r="32">
      <c r="A32" s="4" t="inlineStr">
        <is>
          <t>Allowance for loan losses, Beginning Balance</t>
        </is>
      </c>
      <c r="B32" s="6" t="n">
        <v>4132</v>
      </c>
    </row>
    <row r="33">
      <c r="A33" s="4" t="inlineStr">
        <is>
          <t>Charge-Offs</t>
        </is>
      </c>
      <c r="B33" s="4" t="inlineStr">
        <is>
          <t xml:space="preserve"> </t>
        </is>
      </c>
    </row>
    <row r="34">
      <c r="A34" s="4" t="inlineStr">
        <is>
          <t>Recoveries</t>
        </is>
      </c>
      <c r="B34" s="4" t="inlineStr">
        <is>
          <t xml:space="preserve"> </t>
        </is>
      </c>
    </row>
    <row r="35">
      <c r="A35" s="4" t="inlineStr">
        <is>
          <t>Provision</t>
        </is>
      </c>
      <c r="B35" s="6" t="n">
        <v>-290</v>
      </c>
    </row>
    <row r="36">
      <c r="A36" s="4" t="inlineStr">
        <is>
          <t>Allowance for loan losses, Ending Balance</t>
        </is>
      </c>
      <c r="B36" s="6" t="n">
        <v>3842</v>
      </c>
    </row>
    <row r="37">
      <c r="A37" s="4" t="inlineStr">
        <is>
          <t>Real Estate Faith-based Construction [Member]</t>
        </is>
      </c>
    </row>
    <row r="38">
      <c r="A38" s="3" t="inlineStr">
        <is>
          <t>Financing Receivable, Allowance for Credit Loss [Line Items]</t>
        </is>
      </c>
    </row>
    <row r="39">
      <c r="A39" s="4" t="inlineStr">
        <is>
          <t>Allowance for loan losses, Beginning Balance</t>
        </is>
      </c>
      <c r="B39" s="6" t="n">
        <v>162</v>
      </c>
    </row>
    <row r="40">
      <c r="A40" s="4" t="inlineStr">
        <is>
          <t>Charge-Offs</t>
        </is>
      </c>
      <c r="B40" s="4" t="inlineStr">
        <is>
          <t xml:space="preserve"> </t>
        </is>
      </c>
    </row>
    <row r="41">
      <c r="A41" s="4" t="inlineStr">
        <is>
          <t>Recoveries</t>
        </is>
      </c>
      <c r="B41" s="4" t="inlineStr">
        <is>
          <t xml:space="preserve"> </t>
        </is>
      </c>
    </row>
    <row r="42">
      <c r="A42" s="4" t="inlineStr">
        <is>
          <t>Provision</t>
        </is>
      </c>
      <c r="B42" s="6" t="n">
        <v>-41</v>
      </c>
    </row>
    <row r="43">
      <c r="A43" s="4" t="inlineStr">
        <is>
          <t>Allowance for loan losses, Ending Balance</t>
        </is>
      </c>
      <c r="B43" s="5" t="n">
        <v>1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4471</v>
      </c>
      <c r="C4" s="5" t="n">
        <v>4227</v>
      </c>
      <c r="D4" s="5" t="n">
        <v>39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54302</v>
      </c>
      <c r="C3" s="5" t="n">
        <v>52336</v>
      </c>
    </row>
    <row r="4">
      <c r="A4" s="4" t="inlineStr">
        <is>
          <t>Less accumulated depreciation</t>
        </is>
      </c>
      <c r="B4" s="6" t="n">
        <v>36245</v>
      </c>
      <c r="C4" s="6" t="n">
        <v>31809</v>
      </c>
    </row>
    <row r="5">
      <c r="A5" s="4" t="inlineStr">
        <is>
          <t>Total</t>
        </is>
      </c>
      <c r="B5" s="6" t="n">
        <v>18057</v>
      </c>
      <c r="C5" s="6" t="n">
        <v>20527</v>
      </c>
    </row>
    <row r="6">
      <c r="A6" s="4" t="inlineStr">
        <is>
          <t>Land [Member]</t>
        </is>
      </c>
    </row>
    <row r="7">
      <c r="A7" s="3" t="inlineStr">
        <is>
          <t>Property, Plant and Equipment [Line Items]</t>
        </is>
      </c>
    </row>
    <row r="8">
      <c r="A8" s="4" t="inlineStr">
        <is>
          <t>Premises and equipment, gross</t>
        </is>
      </c>
      <c r="B8" s="6" t="n">
        <v>873</v>
      </c>
      <c r="C8" s="6" t="n">
        <v>873</v>
      </c>
    </row>
    <row r="9">
      <c r="A9" s="4" t="inlineStr">
        <is>
          <t>Building [Member]</t>
        </is>
      </c>
    </row>
    <row r="10">
      <c r="A10" s="3" t="inlineStr">
        <is>
          <t>Property, Plant and Equipment [Line Items]</t>
        </is>
      </c>
    </row>
    <row r="11">
      <c r="A11" s="4" t="inlineStr">
        <is>
          <t>Premises and equipment, gross</t>
        </is>
      </c>
      <c r="B11" s="6" t="n">
        <v>14763</v>
      </c>
      <c r="C11" s="6" t="n">
        <v>14763</v>
      </c>
    </row>
    <row r="12">
      <c r="A12" s="4" t="inlineStr">
        <is>
          <t>Leaseholds and Leasehold Improvements [Member]</t>
        </is>
      </c>
    </row>
    <row r="13">
      <c r="A13" s="3" t="inlineStr">
        <is>
          <t>Property, Plant and Equipment [Line Items]</t>
        </is>
      </c>
    </row>
    <row r="14">
      <c r="A14" s="4" t="inlineStr">
        <is>
          <t>Premises and equipment, gross</t>
        </is>
      </c>
      <c r="B14" s="6" t="n">
        <v>1953</v>
      </c>
      <c r="C14" s="6" t="n">
        <v>1843</v>
      </c>
    </row>
    <row r="15">
      <c r="A15" s="4" t="inlineStr">
        <is>
          <t>Furniture and Fixtures [Member]</t>
        </is>
      </c>
    </row>
    <row r="16">
      <c r="A16" s="3" t="inlineStr">
        <is>
          <t>Property, Plant and Equipment [Line Items]</t>
        </is>
      </c>
    </row>
    <row r="17">
      <c r="A17" s="4" t="inlineStr">
        <is>
          <t>Premises and equipment, gross</t>
        </is>
      </c>
      <c r="B17" s="6" t="n">
        <v>12897</v>
      </c>
      <c r="C17" s="6" t="n">
        <v>12104</v>
      </c>
    </row>
    <row r="18">
      <c r="A18" s="4" t="inlineStr">
        <is>
          <t>Software [Member]</t>
        </is>
      </c>
    </row>
    <row r="19">
      <c r="A19" s="3" t="inlineStr">
        <is>
          <t>Property, Plant and Equipment [Line Items]</t>
        </is>
      </c>
    </row>
    <row r="20">
      <c r="A20" s="4" t="inlineStr">
        <is>
          <t>Premises and equipment, gross</t>
        </is>
      </c>
      <c r="B20" s="6" t="n">
        <v>4278</v>
      </c>
      <c r="C20" s="6" t="n">
        <v>3973</v>
      </c>
    </row>
    <row r="21">
      <c r="A21" s="4" t="inlineStr">
        <is>
          <t>Internally Developed Software [Member]</t>
        </is>
      </c>
    </row>
    <row r="22">
      <c r="A22" s="3" t="inlineStr">
        <is>
          <t>Property, Plant and Equipment [Line Items]</t>
        </is>
      </c>
    </row>
    <row r="23">
      <c r="A23" s="4" t="inlineStr">
        <is>
          <t>Premises and equipment, gross</t>
        </is>
      </c>
      <c r="B23" s="5" t="n">
        <v>19538</v>
      </c>
      <c r="C23" s="5" t="n">
        <v>187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Acquired Intangible Assets (Narrative) (Details) - USD ($) $ in Thousand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Acquired Finite-Lived Intangible Assets [Line Items]</t>
        </is>
      </c>
    </row>
    <row r="4">
      <c r="A4" s="4" t="inlineStr">
        <is>
          <t>Amortization of intangible assets</t>
        </is>
      </c>
      <c r="C4" s="5" t="n">
        <v>859</v>
      </c>
      <c r="D4" s="5" t="n">
        <v>563</v>
      </c>
      <c r="E4" s="5" t="n">
        <v>442</v>
      </c>
    </row>
    <row r="5">
      <c r="A5" s="4" t="inlineStr">
        <is>
          <t>2021</t>
        </is>
      </c>
      <c r="C5" s="6" t="n">
        <v>859</v>
      </c>
    </row>
    <row r="6">
      <c r="A6" s="4" t="inlineStr">
        <is>
          <t>2022</t>
        </is>
      </c>
      <c r="C6" s="6" t="n">
        <v>540</v>
      </c>
    </row>
    <row r="7">
      <c r="A7" s="4" t="inlineStr">
        <is>
          <t>2023</t>
        </is>
      </c>
      <c r="C7" s="6" t="n">
        <v>540</v>
      </c>
    </row>
    <row r="8">
      <c r="A8" s="4" t="inlineStr">
        <is>
          <t>2024</t>
        </is>
      </c>
      <c r="C8" s="6" t="n">
        <v>498</v>
      </c>
    </row>
    <row r="9">
      <c r="A9" s="4" t="inlineStr">
        <is>
          <t>2025</t>
        </is>
      </c>
      <c r="C9" s="6" t="n">
        <v>489</v>
      </c>
    </row>
    <row r="10">
      <c r="A10" s="4" t="inlineStr">
        <is>
          <t>Acquisition cash payment</t>
        </is>
      </c>
      <c r="C10" s="4" t="inlineStr">
        <is>
          <t xml:space="preserve"> </t>
        </is>
      </c>
      <c r="D10" s="5" t="n">
        <v>2833</v>
      </c>
      <c r="E10" s="4" t="inlineStr">
        <is>
          <t xml:space="preserve"> </t>
        </is>
      </c>
    </row>
    <row r="11">
      <c r="A11" s="4" t="inlineStr">
        <is>
          <t>Gateway Giving, LLC [Member]</t>
        </is>
      </c>
    </row>
    <row r="12">
      <c r="A12" s="3" t="inlineStr">
        <is>
          <t>Acquired Finite-Lived Intangible Assets [Line Items]</t>
        </is>
      </c>
    </row>
    <row r="13">
      <c r="A13" s="4" t="inlineStr">
        <is>
          <t>Recorded intangible assets</t>
        </is>
      </c>
      <c r="B13" s="5" t="n">
        <v>4983</v>
      </c>
    </row>
    <row r="14">
      <c r="A14" s="4" t="inlineStr">
        <is>
          <t>Acquisition cash payment</t>
        </is>
      </c>
      <c r="B14" s="6" t="n">
        <v>3000</v>
      </c>
    </row>
    <row r="15">
      <c r="A15" s="4" t="inlineStr">
        <is>
          <t>Amount of earnout</t>
        </is>
      </c>
      <c r="B15" s="6" t="n">
        <v>4000</v>
      </c>
    </row>
    <row r="16">
      <c r="A16" s="4" t="inlineStr">
        <is>
          <t>Estimated earnout amount</t>
        </is>
      </c>
      <c r="B16" s="6" t="n">
        <v>1983</v>
      </c>
    </row>
    <row r="17">
      <c r="A17" s="4" t="inlineStr">
        <is>
          <t>Customer Lists [Member]</t>
        </is>
      </c>
    </row>
    <row r="18">
      <c r="A18" s="3" t="inlineStr">
        <is>
          <t>Acquired Finite-Lived Intangible Assets [Line Items]</t>
        </is>
      </c>
    </row>
    <row r="19">
      <c r="A19" s="4" t="inlineStr">
        <is>
          <t>Recorded intangible assets</t>
        </is>
      </c>
      <c r="B19" s="6" t="n">
        <v>490</v>
      </c>
    </row>
    <row r="20">
      <c r="A20" s="4" t="inlineStr">
        <is>
          <t>Customer Lists [Member] | Minimum [Member]</t>
        </is>
      </c>
    </row>
    <row r="21">
      <c r="A21" s="3" t="inlineStr">
        <is>
          <t>Acquired Finite-Lived Intangible Assets [Line Items]</t>
        </is>
      </c>
    </row>
    <row r="22">
      <c r="A22" s="4" t="inlineStr">
        <is>
          <t>Amortization period</t>
        </is>
      </c>
      <c r="C22" s="4" t="inlineStr">
        <is>
          <t>7 years</t>
        </is>
      </c>
    </row>
    <row r="23">
      <c r="A23" s="4" t="inlineStr">
        <is>
          <t>Customer Lists [Member] | Maximum [Member]</t>
        </is>
      </c>
    </row>
    <row r="24">
      <c r="A24" s="3" t="inlineStr">
        <is>
          <t>Acquired Finite-Lived Intangible Assets [Line Items]</t>
        </is>
      </c>
    </row>
    <row r="25">
      <c r="A25" s="4" t="inlineStr">
        <is>
          <t>Amortization period</t>
        </is>
      </c>
      <c r="C25" s="4" t="inlineStr">
        <is>
          <t>10 years</t>
        </is>
      </c>
    </row>
    <row r="26">
      <c r="A26" s="4" t="inlineStr">
        <is>
          <t>Patents [Member]</t>
        </is>
      </c>
    </row>
    <row r="27">
      <c r="A27" s="3" t="inlineStr">
        <is>
          <t>Acquired Finite-Lived Intangible Assets [Line Items]</t>
        </is>
      </c>
    </row>
    <row r="28">
      <c r="A28" s="4" t="inlineStr">
        <is>
          <t>Amortization period</t>
        </is>
      </c>
      <c r="C28" s="4" t="inlineStr">
        <is>
          <t>18 years</t>
        </is>
      </c>
    </row>
    <row r="29">
      <c r="A29" s="4" t="inlineStr">
        <is>
          <t>Noncompete Agreements [Member] | Minimum [Member]</t>
        </is>
      </c>
    </row>
    <row r="30">
      <c r="A30" s="3" t="inlineStr">
        <is>
          <t>Acquired Finite-Lived Intangible Assets [Line Items]</t>
        </is>
      </c>
    </row>
    <row r="31">
      <c r="A31" s="4" t="inlineStr">
        <is>
          <t>Amortization period</t>
        </is>
      </c>
      <c r="C31" s="4" t="inlineStr">
        <is>
          <t>2 years</t>
        </is>
      </c>
    </row>
    <row r="32">
      <c r="A32" s="4" t="inlineStr">
        <is>
          <t>Noncompete Agreements [Member] | Maximum [Member]</t>
        </is>
      </c>
    </row>
    <row r="33">
      <c r="A33" s="3" t="inlineStr">
        <is>
          <t>Acquired Finite-Lived Intangible Assets [Line Items]</t>
        </is>
      </c>
    </row>
    <row r="34">
      <c r="A34" s="4" t="inlineStr">
        <is>
          <t>Amortization period</t>
        </is>
      </c>
      <c r="C34" s="4" t="inlineStr">
        <is>
          <t>5 years</t>
        </is>
      </c>
    </row>
    <row r="35">
      <c r="A35" s="4" t="inlineStr">
        <is>
          <t>Software [Member]</t>
        </is>
      </c>
    </row>
    <row r="36">
      <c r="A36" s="3" t="inlineStr">
        <is>
          <t>Acquired Finite-Lived Intangible Assets [Line Items]</t>
        </is>
      </c>
    </row>
    <row r="37">
      <c r="A37" s="4" t="inlineStr">
        <is>
          <t>Recorded intangible assets</t>
        </is>
      </c>
      <c r="B37" s="6" t="n">
        <v>2610</v>
      </c>
    </row>
    <row r="38">
      <c r="A38" s="4" t="inlineStr">
        <is>
          <t>Software [Member] | Minimum [Member]</t>
        </is>
      </c>
    </row>
    <row r="39">
      <c r="A39" s="3" t="inlineStr">
        <is>
          <t>Acquired Finite-Lived Intangible Assets [Line Items]</t>
        </is>
      </c>
    </row>
    <row r="40">
      <c r="A40" s="4" t="inlineStr">
        <is>
          <t>Amortization period</t>
        </is>
      </c>
      <c r="C40" s="4" t="inlineStr">
        <is>
          <t>3 years</t>
        </is>
      </c>
    </row>
    <row r="41">
      <c r="A41" s="4" t="inlineStr">
        <is>
          <t>Software [Member] | Maximum [Member]</t>
        </is>
      </c>
    </row>
    <row r="42">
      <c r="A42" s="3" t="inlineStr">
        <is>
          <t>Acquired Finite-Lived Intangible Assets [Line Items]</t>
        </is>
      </c>
    </row>
    <row r="43">
      <c r="A43" s="4" t="inlineStr">
        <is>
          <t>Amortization period</t>
        </is>
      </c>
      <c r="C43" s="4" t="inlineStr">
        <is>
          <t>7 years</t>
        </is>
      </c>
    </row>
    <row r="44">
      <c r="A44" s="4" t="inlineStr">
        <is>
          <t>Trade Names [Member]</t>
        </is>
      </c>
    </row>
    <row r="45">
      <c r="A45" s="3" t="inlineStr">
        <is>
          <t>Acquired Finite-Lived Intangible Assets [Line Items]</t>
        </is>
      </c>
    </row>
    <row r="46">
      <c r="A46" s="4" t="inlineStr">
        <is>
          <t>Amortization period</t>
        </is>
      </c>
      <c r="C46" s="4" t="inlineStr">
        <is>
          <t>20 years</t>
        </is>
      </c>
    </row>
    <row r="47">
      <c r="A47" s="4" t="inlineStr">
        <is>
          <t>Recorded intangible assets</t>
        </is>
      </c>
      <c r="B47" s="5" t="n">
        <v>190</v>
      </c>
    </row>
    <row r="48">
      <c r="A48" s="4" t="inlineStr">
        <is>
          <t>Other Intangible Assets [Member]</t>
        </is>
      </c>
    </row>
    <row r="49">
      <c r="A49" s="3" t="inlineStr">
        <is>
          <t>Acquired Finite-Lived Intangible Assets [Line Items]</t>
        </is>
      </c>
    </row>
    <row r="50">
      <c r="A50" s="4" t="inlineStr">
        <is>
          <t>Amortization period</t>
        </is>
      </c>
      <c r="C50" s="4" t="inlineStr">
        <is>
          <t>15 years</t>
        </is>
      </c>
    </row>
    <row r="51">
      <c r="A51" s="4" t="inlineStr">
        <is>
          <t>Goodwill [Member]</t>
        </is>
      </c>
    </row>
    <row r="52">
      <c r="A52" s="3" t="inlineStr">
        <is>
          <t>Acquired Finite-Lived Intangible Assets [Line Items]</t>
        </is>
      </c>
    </row>
    <row r="53">
      <c r="A53" s="4" t="inlineStr">
        <is>
          <t>Amortization period</t>
        </is>
      </c>
      <c r="B53" s="4" t="inlineStr">
        <is>
          <t>15 years</t>
        </is>
      </c>
    </row>
    <row r="54">
      <c r="A54" s="4" t="inlineStr">
        <is>
          <t>Recorded intangible assets</t>
        </is>
      </c>
      <c r="B54" s="5" t="n">
        <v>1693</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Acquired Intangible Assets (Schedule of Intangible Assets) (Details) - USD ($) $ in Thousands</t>
        </is>
      </c>
      <c r="C1" s="2" t="inlineStr">
        <is>
          <t>Dec. 31, 2020</t>
        </is>
      </c>
      <c r="D1" s="2" t="inlineStr">
        <is>
          <t>Dec. 31, 2019</t>
        </is>
      </c>
    </row>
    <row r="2">
      <c r="A2" s="3" t="inlineStr">
        <is>
          <t>Assets eligible for amortization:</t>
        </is>
      </c>
    </row>
    <row r="3">
      <c r="A3" s="4" t="inlineStr">
        <is>
          <t>Gross Carrying Amount</t>
        </is>
      </c>
      <c r="C3" s="5" t="n">
        <v>23205</v>
      </c>
      <c r="D3" s="5" t="n">
        <v>23205</v>
      </c>
    </row>
    <row r="4">
      <c r="A4" s="4" t="inlineStr">
        <is>
          <t>Accumulated Amortization</t>
        </is>
      </c>
      <c r="C4" s="6" t="n">
        <v>-5520</v>
      </c>
      <c r="D4" s="6" t="n">
        <v>-4662</v>
      </c>
    </row>
    <row r="5">
      <c r="A5" s="3" t="inlineStr">
        <is>
          <t>Unamortized intangible assets:</t>
        </is>
      </c>
    </row>
    <row r="6">
      <c r="A6" s="4" t="inlineStr">
        <is>
          <t>Goodwill, Gross Carrying Amount</t>
        </is>
      </c>
      <c r="B6" s="4" t="inlineStr">
        <is>
          <t>[1]</t>
        </is>
      </c>
      <c r="C6" s="6" t="n">
        <v>14489</v>
      </c>
      <c r="D6" s="6" t="n">
        <v>14489</v>
      </c>
    </row>
    <row r="7">
      <c r="A7" s="4" t="inlineStr">
        <is>
          <t>Goodwill, Accumulated Amortization</t>
        </is>
      </c>
      <c r="B7" s="4" t="inlineStr">
        <is>
          <t>[1]</t>
        </is>
      </c>
      <c r="C7" s="6" t="n">
        <v>-227</v>
      </c>
      <c r="D7" s="6" t="n">
        <v>-227</v>
      </c>
    </row>
    <row r="8">
      <c r="A8" s="4" t="inlineStr">
        <is>
          <t>Customer Lists [Member]</t>
        </is>
      </c>
    </row>
    <row r="9">
      <c r="A9" s="3" t="inlineStr">
        <is>
          <t>Assets eligible for amortization:</t>
        </is>
      </c>
    </row>
    <row r="10">
      <c r="A10" s="4" t="inlineStr">
        <is>
          <t>Gross Carrying Amount</t>
        </is>
      </c>
      <c r="C10" s="6" t="n">
        <v>4778</v>
      </c>
      <c r="D10" s="6" t="n">
        <v>4778</v>
      </c>
    </row>
    <row r="11">
      <c r="A11" s="4" t="inlineStr">
        <is>
          <t>Accumulated Amortization</t>
        </is>
      </c>
      <c r="C11" s="6" t="n">
        <v>-3902</v>
      </c>
      <c r="D11" s="6" t="n">
        <v>-3463</v>
      </c>
    </row>
    <row r="12">
      <c r="A12" s="4" t="inlineStr">
        <is>
          <t>Patents [Member]</t>
        </is>
      </c>
    </row>
    <row r="13">
      <c r="A13" s="3" t="inlineStr">
        <is>
          <t>Assets eligible for amortization:</t>
        </is>
      </c>
    </row>
    <row r="14">
      <c r="A14" s="4" t="inlineStr">
        <is>
          <t>Gross Carrying Amount</t>
        </is>
      </c>
      <c r="C14" s="6" t="n">
        <v>72</v>
      </c>
      <c r="D14" s="6" t="n">
        <v>72</v>
      </c>
    </row>
    <row r="15">
      <c r="A15" s="4" t="inlineStr">
        <is>
          <t>Accumulated Amortization</t>
        </is>
      </c>
      <c r="C15" s="6" t="n">
        <v>-24</v>
      </c>
      <c r="D15" s="6" t="n">
        <v>-20</v>
      </c>
    </row>
    <row r="16">
      <c r="A16" s="4" t="inlineStr">
        <is>
          <t>Noncompete Agreements [Member]</t>
        </is>
      </c>
    </row>
    <row r="17">
      <c r="A17" s="3" t="inlineStr">
        <is>
          <t>Assets eligible for amortization:</t>
        </is>
      </c>
    </row>
    <row r="18">
      <c r="A18" s="4" t="inlineStr">
        <is>
          <t>Gross Carrying Amount</t>
        </is>
      </c>
      <c r="C18" s="6" t="n">
        <v>332</v>
      </c>
      <c r="D18" s="6" t="n">
        <v>332</v>
      </c>
    </row>
    <row r="19">
      <c r="A19" s="4" t="inlineStr">
        <is>
          <t>Accumulated Amortization</t>
        </is>
      </c>
      <c r="C19" s="6" t="n">
        <v>-332</v>
      </c>
      <c r="D19" s="6" t="n">
        <v>-332</v>
      </c>
    </row>
    <row r="20">
      <c r="A20" s="4" t="inlineStr">
        <is>
          <t>Software [Member]</t>
        </is>
      </c>
    </row>
    <row r="21">
      <c r="A21" s="3" t="inlineStr">
        <is>
          <t>Assets eligible for amortization:</t>
        </is>
      </c>
    </row>
    <row r="22">
      <c r="A22" s="4" t="inlineStr">
        <is>
          <t>Gross Carrying Amount</t>
        </is>
      </c>
      <c r="C22" s="6" t="n">
        <v>2844</v>
      </c>
      <c r="D22" s="6" t="n">
        <v>2844</v>
      </c>
    </row>
    <row r="23">
      <c r="A23" s="4" t="inlineStr">
        <is>
          <t>Accumulated Amortization</t>
        </is>
      </c>
      <c r="C23" s="6" t="n">
        <v>-731</v>
      </c>
      <c r="D23" s="6" t="n">
        <v>-358</v>
      </c>
    </row>
    <row r="24">
      <c r="A24" s="4" t="inlineStr">
        <is>
          <t>Trade Names [Member]</t>
        </is>
      </c>
    </row>
    <row r="25">
      <c r="A25" s="3" t="inlineStr">
        <is>
          <t>Assets eligible for amortization:</t>
        </is>
      </c>
    </row>
    <row r="26">
      <c r="A26" s="4" t="inlineStr">
        <is>
          <t>Gross Carrying Amount</t>
        </is>
      </c>
      <c r="C26" s="6" t="n">
        <v>190</v>
      </c>
      <c r="D26" s="6" t="n">
        <v>190</v>
      </c>
    </row>
    <row r="27">
      <c r="A27" s="4" t="inlineStr">
        <is>
          <t>Accumulated Amortization</t>
        </is>
      </c>
      <c r="C27" s="6" t="n">
        <v>-13</v>
      </c>
      <c r="D27" s="6" t="n">
        <v>-3</v>
      </c>
    </row>
    <row r="28">
      <c r="A28" s="4" t="inlineStr">
        <is>
          <t>Other Intangible Assets [Member]</t>
        </is>
      </c>
    </row>
    <row r="29">
      <c r="A29" s="3" t="inlineStr">
        <is>
          <t>Assets eligible for amortization:</t>
        </is>
      </c>
    </row>
    <row r="30">
      <c r="A30" s="4" t="inlineStr">
        <is>
          <t>Gross Carrying Amount</t>
        </is>
      </c>
      <c r="C30" s="6" t="n">
        <v>500</v>
      </c>
      <c r="D30" s="6" t="n">
        <v>500</v>
      </c>
    </row>
    <row r="31">
      <c r="A31" s="4" t="inlineStr">
        <is>
          <t>Accumulated Amortization</t>
        </is>
      </c>
      <c r="C31" s="5" t="n">
        <v>-291</v>
      </c>
      <c r="D31" s="5" t="n">
        <v>-259</v>
      </c>
    </row>
    <row r="32"/>
    <row r="33">
      <c r="A33" s="4" t="inlineStr">
        <is>
          <t>[1]</t>
        </is>
      </c>
      <c r="B33" s="4" t="inlineStr">
        <is>
          <t>Amortization through December 31, 2001 prior to adoption of ASC 350.</t>
        </is>
      </c>
    </row>
  </sheetData>
  <mergeCells count="3">
    <mergeCell ref="A1:B1"/>
    <mergeCell ref="A32:C32"/>
    <mergeCell ref="B33:C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Schedule of Interest-bearing Deposits) (Details) - USD ($) $ in Thousands</t>
        </is>
      </c>
      <c r="B1" s="2" t="inlineStr">
        <is>
          <t>Dec. 31, 2020</t>
        </is>
      </c>
      <c r="C1" s="2" t="inlineStr">
        <is>
          <t>Dec. 31, 2019</t>
        </is>
      </c>
    </row>
    <row r="2">
      <c r="A2" s="3" t="inlineStr">
        <is>
          <t>Interest-Bearing Deposits [Abstract]</t>
        </is>
      </c>
    </row>
    <row r="3">
      <c r="A3" s="4" t="inlineStr">
        <is>
          <t>Interest-bearing demand deposits</t>
        </is>
      </c>
      <c r="B3" s="5" t="n">
        <v>480283</v>
      </c>
      <c r="C3" s="5" t="n">
        <v>322027</v>
      </c>
    </row>
    <row r="4">
      <c r="A4" s="4" t="inlineStr">
        <is>
          <t>Savings deposits</t>
        </is>
      </c>
      <c r="B4" s="6" t="n">
        <v>21084</v>
      </c>
      <c r="C4" s="6" t="n">
        <v>13051</v>
      </c>
    </row>
    <row r="5">
      <c r="A5" s="3" t="inlineStr">
        <is>
          <t>Time deposits:</t>
        </is>
      </c>
    </row>
    <row r="6">
      <c r="A6" s="4" t="inlineStr">
        <is>
          <t>Less than $100</t>
        </is>
      </c>
      <c r="B6" s="6" t="n">
        <v>4091</v>
      </c>
      <c r="C6" s="6" t="n">
        <v>4927</v>
      </c>
    </row>
    <row r="7">
      <c r="A7" s="4" t="inlineStr">
        <is>
          <t>$100 to less than $250</t>
        </is>
      </c>
      <c r="B7" s="6" t="n">
        <v>34998</v>
      </c>
      <c r="C7" s="6" t="n">
        <v>48353</v>
      </c>
    </row>
    <row r="8">
      <c r="A8" s="4" t="inlineStr">
        <is>
          <t>$250 or more</t>
        </is>
      </c>
      <c r="B8" s="6" t="n">
        <v>16896</v>
      </c>
      <c r="C8" s="6" t="n">
        <v>17687</v>
      </c>
    </row>
    <row r="9">
      <c r="A9" s="4" t="inlineStr">
        <is>
          <t>Total</t>
        </is>
      </c>
      <c r="B9" s="5" t="n">
        <v>557352</v>
      </c>
      <c r="C9" s="5" t="n">
        <v>406045</v>
      </c>
    </row>
    <row r="10">
      <c r="A10" s="4" t="inlineStr">
        <is>
          <t>Weighted average interest rate</t>
        </is>
      </c>
      <c r="B10" s="4" t="inlineStr">
        <is>
          <t>0.49%</t>
        </is>
      </c>
      <c r="C10" s="4" t="inlineStr">
        <is>
          <t>1.3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Deposits (Schedule of Interest on Deposits) (Details) - USD ($) $ in Thousands</t>
        </is>
      </c>
      <c r="B1" s="2" t="inlineStr">
        <is>
          <t>12 Months Ended</t>
        </is>
      </c>
    </row>
    <row r="2">
      <c r="B2" s="2" t="inlineStr">
        <is>
          <t>Dec. 31, 2020</t>
        </is>
      </c>
      <c r="C2" s="2" t="inlineStr">
        <is>
          <t>Dec. 31, 2019</t>
        </is>
      </c>
      <c r="D2" s="2" t="inlineStr">
        <is>
          <t>Dec. 31, 2018</t>
        </is>
      </c>
    </row>
    <row r="3">
      <c r="A3" s="3" t="inlineStr">
        <is>
          <t>Interest-Bearing Deposits [Abstract]</t>
        </is>
      </c>
    </row>
    <row r="4">
      <c r="A4" s="4" t="inlineStr">
        <is>
          <t>Interest-bearing demand deposits</t>
        </is>
      </c>
      <c r="B4" s="5" t="n">
        <v>1313</v>
      </c>
      <c r="C4" s="5" t="n">
        <v>3686</v>
      </c>
      <c r="D4" s="5" t="n">
        <v>2832</v>
      </c>
    </row>
    <row r="5">
      <c r="A5" s="4" t="inlineStr">
        <is>
          <t>Savings deposits</t>
        </is>
      </c>
      <c r="B5" s="6" t="n">
        <v>24</v>
      </c>
      <c r="C5" s="6" t="n">
        <v>103</v>
      </c>
      <c r="D5" s="6" t="n">
        <v>109</v>
      </c>
    </row>
    <row r="6">
      <c r="A6" s="3" t="inlineStr">
        <is>
          <t>Time deposits:</t>
        </is>
      </c>
    </row>
    <row r="7">
      <c r="A7" s="4" t="inlineStr">
        <is>
          <t>Less than $100</t>
        </is>
      </c>
      <c r="B7" s="6" t="n">
        <v>550</v>
      </c>
      <c r="C7" s="6" t="n">
        <v>905</v>
      </c>
      <c r="D7" s="6" t="n">
        <v>433</v>
      </c>
    </row>
    <row r="8">
      <c r="A8" s="4" t="inlineStr">
        <is>
          <t>$100 to less than $250</t>
        </is>
      </c>
      <c r="B8" s="6" t="n">
        <v>206</v>
      </c>
      <c r="C8" s="6" t="n">
        <v>216</v>
      </c>
      <c r="D8" s="6" t="n">
        <v>152</v>
      </c>
    </row>
    <row r="9">
      <c r="A9" s="4" t="inlineStr">
        <is>
          <t>$250 or more</t>
        </is>
      </c>
      <c r="B9" s="6" t="n">
        <v>267</v>
      </c>
      <c r="C9" s="6" t="n">
        <v>281</v>
      </c>
      <c r="D9" s="6" t="n">
        <v>210</v>
      </c>
    </row>
    <row r="10">
      <c r="A10" s="4" t="inlineStr">
        <is>
          <t>Total</t>
        </is>
      </c>
      <c r="B10" s="5" t="n">
        <v>2360</v>
      </c>
      <c r="C10" s="5" t="n">
        <v>5191</v>
      </c>
      <c r="D10" s="5" t="n">
        <v>37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alance at Dec. 31, 2017</t>
        </is>
      </c>
      <c r="B2" s="5" t="n">
        <v>6524</v>
      </c>
      <c r="C2" s="5" t="n">
        <v>204631</v>
      </c>
      <c r="D2" s="5" t="n">
        <v>59314</v>
      </c>
      <c r="E2" s="5" t="n">
        <v>-32061</v>
      </c>
      <c r="F2" s="5" t="n">
        <v>-13320</v>
      </c>
      <c r="G2" s="5" t="n">
        <v>225088</v>
      </c>
    </row>
    <row r="3">
      <c r="A3" s="4" t="inlineStr">
        <is>
          <t>Net income</t>
        </is>
      </c>
      <c r="D3" s="6" t="n">
        <v>30268</v>
      </c>
      <c r="G3" s="6" t="n">
        <v>30268</v>
      </c>
    </row>
    <row r="4">
      <c r="A4" s="4" t="inlineStr">
        <is>
          <t>Cash dividends</t>
        </is>
      </c>
      <c r="D4" s="6" t="n">
        <v>-13177</v>
      </c>
      <c r="G4" s="6" t="n">
        <v>-13177</v>
      </c>
    </row>
    <row r="5">
      <c r="A5" s="4" t="inlineStr">
        <is>
          <t>Stock dividend</t>
        </is>
      </c>
      <c r="B5" s="6" t="n">
        <v>1229</v>
      </c>
      <c r="D5" s="6" t="n">
        <v>-1234</v>
      </c>
      <c r="G5" s="6" t="n">
        <v>-5</v>
      </c>
    </row>
    <row r="6">
      <c r="A6" s="4" t="inlineStr">
        <is>
          <t>Issuance of common shares pursuant to stock-based compensation plan, net</t>
        </is>
      </c>
      <c r="C6" s="6" t="n">
        <v>-991</v>
      </c>
      <c r="E6" s="6" t="n">
        <v>624</v>
      </c>
      <c r="G6" s="6" t="n">
        <v>-367</v>
      </c>
    </row>
    <row r="7">
      <c r="A7" s="4" t="inlineStr">
        <is>
          <t>Exercise of SARs</t>
        </is>
      </c>
      <c r="C7" s="6" t="n">
        <v>-876</v>
      </c>
      <c r="E7" s="6" t="n">
        <v>301</v>
      </c>
      <c r="G7" s="6" t="n">
        <v>-575</v>
      </c>
    </row>
    <row r="8">
      <c r="A8" s="4" t="inlineStr">
        <is>
          <t>Stock-based compensation expense</t>
        </is>
      </c>
      <c r="C8" s="6" t="n">
        <v>3006</v>
      </c>
      <c r="G8" s="6" t="n">
        <v>3006</v>
      </c>
    </row>
    <row r="9">
      <c r="A9" s="4" t="inlineStr">
        <is>
          <t>Purchase of common shares</t>
        </is>
      </c>
      <c r="E9" s="6" t="n">
        <v>-8838</v>
      </c>
      <c r="G9" s="6" t="n">
        <v>-8838</v>
      </c>
    </row>
    <row r="10">
      <c r="A10" s="4" t="inlineStr">
        <is>
          <t>Other comprehensive income (loss)</t>
        </is>
      </c>
      <c r="F10" s="6" t="n">
        <v>-5552</v>
      </c>
      <c r="G10" s="6" t="n">
        <v>-5552</v>
      </c>
    </row>
    <row r="11">
      <c r="A11" s="4" t="inlineStr">
        <is>
          <t>Balance at Dec. 31, 2018</t>
        </is>
      </c>
      <c r="B11" s="6" t="n">
        <v>7753</v>
      </c>
      <c r="C11" s="6" t="n">
        <v>205770</v>
      </c>
      <c r="D11" s="6" t="n">
        <v>75171</v>
      </c>
      <c r="E11" s="6" t="n">
        <v>-39974</v>
      </c>
      <c r="F11" s="6" t="n">
        <v>-18872</v>
      </c>
      <c r="G11" s="6" t="n">
        <v>229848</v>
      </c>
    </row>
    <row r="12">
      <c r="A12" s="4" t="inlineStr">
        <is>
          <t>Net income</t>
        </is>
      </c>
      <c r="D12" s="6" t="n">
        <v>30404</v>
      </c>
      <c r="G12" s="6" t="n">
        <v>30404</v>
      </c>
    </row>
    <row r="13">
      <c r="A13" s="4" t="inlineStr">
        <is>
          <t>Cash dividends</t>
        </is>
      </c>
      <c r="D13" s="6" t="n">
        <v>-15234</v>
      </c>
      <c r="G13" s="6" t="n">
        <v>-15234</v>
      </c>
    </row>
    <row r="14">
      <c r="A14" s="4" t="inlineStr">
        <is>
          <t>Issuance of common shares pursuant to stock-based compensation plan, net</t>
        </is>
      </c>
      <c r="C14" s="6" t="n">
        <v>-1417</v>
      </c>
      <c r="E14" s="6" t="n">
        <v>1358</v>
      </c>
      <c r="G14" s="6" t="n">
        <v>-59</v>
      </c>
    </row>
    <row r="15">
      <c r="A15" s="4" t="inlineStr">
        <is>
          <t>Exercise of SARs</t>
        </is>
      </c>
      <c r="C15" s="6" t="n">
        <v>-2100</v>
      </c>
      <c r="E15" s="6" t="n">
        <v>1034</v>
      </c>
      <c r="G15" s="6" t="n">
        <v>-1066</v>
      </c>
    </row>
    <row r="16">
      <c r="A16" s="4" t="inlineStr">
        <is>
          <t>Stock-based compensation expense</t>
        </is>
      </c>
      <c r="C16" s="6" t="n">
        <v>3144</v>
      </c>
      <c r="G16" s="6" t="n">
        <v>3144</v>
      </c>
    </row>
    <row r="17">
      <c r="A17" s="4" t="inlineStr">
        <is>
          <t>Purchase of common shares</t>
        </is>
      </c>
      <c r="E17" s="6" t="n">
        <v>-7799</v>
      </c>
      <c r="G17" s="6" t="n">
        <v>-7799</v>
      </c>
    </row>
    <row r="18">
      <c r="A18" s="4" t="inlineStr">
        <is>
          <t>Other comprehensive income (loss)</t>
        </is>
      </c>
      <c r="F18" s="6" t="n">
        <v>4952</v>
      </c>
      <c r="G18" s="6" t="n">
        <v>4952</v>
      </c>
    </row>
    <row r="19">
      <c r="A19" s="4" t="inlineStr">
        <is>
          <t>Balance at Dec. 31, 2019</t>
        </is>
      </c>
      <c r="B19" s="6" t="n">
        <v>7753</v>
      </c>
      <c r="C19" s="6" t="n">
        <v>205397</v>
      </c>
      <c r="D19" s="6" t="n">
        <v>90341</v>
      </c>
      <c r="E19" s="6" t="n">
        <v>-45381</v>
      </c>
      <c r="F19" s="6" t="n">
        <v>-13920</v>
      </c>
      <c r="G19" s="6" t="n">
        <v>244190</v>
      </c>
    </row>
    <row r="20">
      <c r="A20" s="4" t="inlineStr">
        <is>
          <t>Cumulative effect of accounting change (ASU 2016-13), net of tax</t>
        </is>
      </c>
      <c r="D20" s="6" t="n">
        <v>-856</v>
      </c>
      <c r="G20" s="6" t="n">
        <v>-856</v>
      </c>
    </row>
    <row r="21">
      <c r="A21" s="4" t="inlineStr">
        <is>
          <t>Balance, January 1, 2020</t>
        </is>
      </c>
      <c r="B21" s="6" t="n">
        <v>7753</v>
      </c>
      <c r="C21" s="6" t="n">
        <v>205397</v>
      </c>
      <c r="D21" s="6" t="n">
        <v>89485</v>
      </c>
      <c r="E21" s="6" t="n">
        <v>-45381</v>
      </c>
      <c r="F21" s="6" t="n">
        <v>-13920</v>
      </c>
      <c r="G21" s="6" t="n">
        <v>243334</v>
      </c>
    </row>
    <row r="22">
      <c r="A22" s="4" t="inlineStr">
        <is>
          <t>Net income</t>
        </is>
      </c>
      <c r="D22" s="6" t="n">
        <v>25176</v>
      </c>
      <c r="G22" s="6" t="n">
        <v>25176</v>
      </c>
    </row>
    <row r="23">
      <c r="A23" s="4" t="inlineStr">
        <is>
          <t>Cash dividends</t>
        </is>
      </c>
      <c r="D23" s="6" t="n">
        <v>-15599</v>
      </c>
      <c r="G23" s="6" t="n">
        <v>-15599</v>
      </c>
    </row>
    <row r="24">
      <c r="A24" s="4" t="inlineStr">
        <is>
          <t>Issuance of common shares pursuant to stock-based compensation plan, net</t>
        </is>
      </c>
      <c r="C24" s="6" t="n">
        <v>-2546</v>
      </c>
      <c r="E24" s="6" t="n">
        <v>1550</v>
      </c>
      <c r="G24" s="6" t="n">
        <v>-996</v>
      </c>
    </row>
    <row r="25">
      <c r="A25" s="4" t="inlineStr">
        <is>
          <t>Exercise of SARs</t>
        </is>
      </c>
      <c r="C25" s="6" t="n">
        <v>-243</v>
      </c>
      <c r="E25" s="6" t="n">
        <v>141</v>
      </c>
      <c r="G25" s="6" t="n">
        <v>-102</v>
      </c>
    </row>
    <row r="26">
      <c r="A26" s="4" t="inlineStr">
        <is>
          <t>Stock-based compensation expense</t>
        </is>
      </c>
      <c r="C26" s="6" t="n">
        <v>2267</v>
      </c>
      <c r="G26" s="6" t="n">
        <v>2267</v>
      </c>
    </row>
    <row r="27">
      <c r="A27" s="4" t="inlineStr">
        <is>
          <t>Purchase of common shares</t>
        </is>
      </c>
      <c r="E27" s="6" t="n">
        <v>-6825</v>
      </c>
      <c r="G27" s="6" t="n">
        <v>-6825</v>
      </c>
    </row>
    <row r="28">
      <c r="A28" s="4" t="inlineStr">
        <is>
          <t>Other comprehensive income (loss)</t>
        </is>
      </c>
      <c r="F28" s="6" t="n">
        <v>13905</v>
      </c>
      <c r="G28" s="6" t="n">
        <v>13905</v>
      </c>
    </row>
    <row r="29">
      <c r="A29" s="4" t="inlineStr">
        <is>
          <t>Balance at Dec. 31, 2020</t>
        </is>
      </c>
      <c r="B29" s="5" t="n">
        <v>7753</v>
      </c>
      <c r="C29" s="5" t="n">
        <v>204875</v>
      </c>
      <c r="D29" s="5" t="n">
        <v>99062</v>
      </c>
      <c r="E29" s="5" t="n">
        <v>-50515</v>
      </c>
      <c r="F29" s="5" t="n">
        <v>-15</v>
      </c>
      <c r="G29" s="5" t="n">
        <v>261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Schedule of Maturities of Time Deposits) (Details) - USD ($) $ in Thousands</t>
        </is>
      </c>
      <c r="B1" s="2" t="inlineStr">
        <is>
          <t>Dec. 31, 2020</t>
        </is>
      </c>
      <c r="C1" s="2" t="inlineStr">
        <is>
          <t>Dec. 31, 2019</t>
        </is>
      </c>
    </row>
    <row r="2">
      <c r="A2" s="3" t="inlineStr">
        <is>
          <t>Due within:</t>
        </is>
      </c>
    </row>
    <row r="3">
      <c r="A3" s="4" t="inlineStr">
        <is>
          <t>One year</t>
        </is>
      </c>
      <c r="B3" s="5" t="n">
        <v>39575</v>
      </c>
      <c r="C3" s="5" t="n">
        <v>47881</v>
      </c>
    </row>
    <row r="4">
      <c r="A4" s="4" t="inlineStr">
        <is>
          <t>Two years</t>
        </is>
      </c>
      <c r="B4" s="6" t="n">
        <v>10470</v>
      </c>
      <c r="C4" s="6" t="n">
        <v>15813</v>
      </c>
    </row>
    <row r="5">
      <c r="A5" s="4" t="inlineStr">
        <is>
          <t>Three years</t>
        </is>
      </c>
      <c r="B5" s="6" t="n">
        <v>5892</v>
      </c>
      <c r="C5" s="6" t="n">
        <v>5584</v>
      </c>
    </row>
    <row r="6">
      <c r="A6" s="4" t="inlineStr">
        <is>
          <t>Four years</t>
        </is>
      </c>
      <c r="B6" s="4" t="inlineStr">
        <is>
          <t xml:space="preserve"> </t>
        </is>
      </c>
      <c r="C6" s="6" t="n">
        <v>1689</v>
      </c>
    </row>
    <row r="7">
      <c r="A7" s="4" t="inlineStr">
        <is>
          <t>Five years</t>
        </is>
      </c>
      <c r="B7" s="6" t="n">
        <v>48</v>
      </c>
      <c r="C7" s="4" t="inlineStr">
        <is>
          <t xml:space="preserve"> </t>
        </is>
      </c>
    </row>
    <row r="8">
      <c r="A8" s="4" t="inlineStr">
        <is>
          <t>Total</t>
        </is>
      </c>
      <c r="B8" s="5" t="n">
        <v>55985</v>
      </c>
      <c r="C8" s="5" t="n">
        <v>70967</v>
      </c>
    </row>
    <row r="9">
      <c r="A9" s="4" t="inlineStr">
        <is>
          <t>Percent of Total One year</t>
        </is>
      </c>
      <c r="B9" s="4" t="inlineStr">
        <is>
          <t>70.70%</t>
        </is>
      </c>
      <c r="C9" s="4" t="inlineStr">
        <is>
          <t>67.50%</t>
        </is>
      </c>
    </row>
    <row r="10">
      <c r="A10" s="4" t="inlineStr">
        <is>
          <t>Percent of Total Two years</t>
        </is>
      </c>
      <c r="B10" s="4" t="inlineStr">
        <is>
          <t>18.70%</t>
        </is>
      </c>
      <c r="C10" s="4" t="inlineStr">
        <is>
          <t>22.30%</t>
        </is>
      </c>
    </row>
    <row r="11">
      <c r="A11" s="4" t="inlineStr">
        <is>
          <t>Percent of Total Three years</t>
        </is>
      </c>
      <c r="B11" s="4" t="inlineStr">
        <is>
          <t>10.50%</t>
        </is>
      </c>
      <c r="C11" s="4" t="inlineStr">
        <is>
          <t>7.80%</t>
        </is>
      </c>
    </row>
    <row r="12">
      <c r="A12" s="4" t="inlineStr">
        <is>
          <t>Percent of Total Four years</t>
        </is>
      </c>
      <c r="B12" s="4" t="inlineStr">
        <is>
          <t xml:space="preserve"> </t>
        </is>
      </c>
      <c r="C12" s="4" t="inlineStr">
        <is>
          <t>2.40%</t>
        </is>
      </c>
    </row>
    <row r="13">
      <c r="A13" s="4" t="inlineStr">
        <is>
          <t>Percent of Total Five years</t>
        </is>
      </c>
      <c r="B13" s="4" t="inlineStr">
        <is>
          <t>0.10%</t>
        </is>
      </c>
      <c r="C13" s="4" t="inlineStr">
        <is>
          <t xml:space="preserve"> </t>
        </is>
      </c>
    </row>
    <row r="14">
      <c r="A14" s="4" t="inlineStr">
        <is>
          <t>Total</t>
        </is>
      </c>
      <c r="B14" s="4" t="inlineStr">
        <is>
          <t>100.00%</t>
        </is>
      </c>
      <c r="C14"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used Available Lines of Credit (Details) - USD ($) $ in Thousands</t>
        </is>
      </c>
      <c r="B1" s="2" t="inlineStr">
        <is>
          <t>Dec. 31, 2020</t>
        </is>
      </c>
      <c r="C1" s="2" t="inlineStr">
        <is>
          <t>Dec. 31, 2019</t>
        </is>
      </c>
    </row>
    <row r="2">
      <c r="A2" s="3" t="inlineStr">
        <is>
          <t>Line of Credit Facility [Line Items]</t>
        </is>
      </c>
    </row>
    <row r="3">
      <c r="A3" s="4" t="inlineStr">
        <is>
          <t>Amount outstanding under lines of credit</t>
        </is>
      </c>
      <c r="B3" s="5" t="n">
        <v>0</v>
      </c>
      <c r="C3" s="5" t="n">
        <v>18000</v>
      </c>
    </row>
    <row r="4">
      <c r="A4" s="4" t="inlineStr">
        <is>
          <t>Unsecured Debt [Member]</t>
        </is>
      </c>
    </row>
    <row r="5">
      <c r="A5" s="3" t="inlineStr">
        <is>
          <t>Line of Credit Facility [Line Items]</t>
        </is>
      </c>
    </row>
    <row r="6">
      <c r="A6" s="4" t="inlineStr">
        <is>
          <t>Line of credit amount</t>
        </is>
      </c>
      <c r="B6" s="6" t="n">
        <v>83000</v>
      </c>
    </row>
    <row r="7">
      <c r="A7" s="4" t="inlineStr">
        <is>
          <t>Unsecured Debt [Member] | US Bank [Member]</t>
        </is>
      </c>
    </row>
    <row r="8">
      <c r="A8" s="3" t="inlineStr">
        <is>
          <t>Line of Credit Facility [Line Items]</t>
        </is>
      </c>
    </row>
    <row r="9">
      <c r="A9" s="4" t="inlineStr">
        <is>
          <t>Line of credit amount</t>
        </is>
      </c>
      <c r="B9" s="6" t="n">
        <v>20000</v>
      </c>
    </row>
    <row r="10">
      <c r="A10" s="4" t="inlineStr">
        <is>
          <t>Unsecured Debt [Member] | UMB Bank [Member]</t>
        </is>
      </c>
    </row>
    <row r="11">
      <c r="A11" s="3" t="inlineStr">
        <is>
          <t>Line of Credit Facility [Line Items]</t>
        </is>
      </c>
    </row>
    <row r="12">
      <c r="A12" s="4" t="inlineStr">
        <is>
          <t>Line of credit amount</t>
        </is>
      </c>
      <c r="B12" s="6" t="n">
        <v>20000</v>
      </c>
    </row>
    <row r="13">
      <c r="A13" s="4" t="inlineStr">
        <is>
          <t>Unsecured Debt [Member] | Wells Fargo Bank [Member]</t>
        </is>
      </c>
    </row>
    <row r="14">
      <c r="A14" s="3" t="inlineStr">
        <is>
          <t>Line of Credit Facility [Line Items]</t>
        </is>
      </c>
    </row>
    <row r="15">
      <c r="A15" s="4" t="inlineStr">
        <is>
          <t>Line of credit amount</t>
        </is>
      </c>
      <c r="B15" s="6" t="n">
        <v>15000</v>
      </c>
    </row>
    <row r="16">
      <c r="A16" s="4" t="inlineStr">
        <is>
          <t>Unsecured Debt [Member] | PNC Bank [Member]</t>
        </is>
      </c>
    </row>
    <row r="17">
      <c r="A17" s="3" t="inlineStr">
        <is>
          <t>Line of Credit Facility [Line Items]</t>
        </is>
      </c>
    </row>
    <row r="18">
      <c r="A18" s="4" t="inlineStr">
        <is>
          <t>Line of credit amount</t>
        </is>
      </c>
      <c r="B18" s="6" t="n">
        <v>12000</v>
      </c>
    </row>
    <row r="19">
      <c r="A19" s="4" t="inlineStr">
        <is>
          <t>Unsecured Debt [Member] | Frost National Bank [Member]</t>
        </is>
      </c>
    </row>
    <row r="20">
      <c r="A20" s="3" t="inlineStr">
        <is>
          <t>Line of Credit Facility [Line Items]</t>
        </is>
      </c>
    </row>
    <row r="21">
      <c r="A21" s="4" t="inlineStr">
        <is>
          <t>Line of credit amount</t>
        </is>
      </c>
      <c r="B21" s="6" t="n">
        <v>10000</v>
      </c>
    </row>
    <row r="22">
      <c r="A22" s="4" t="inlineStr">
        <is>
          <t>Unsecured Debt [Member] | JPM Chase Bank [Member]</t>
        </is>
      </c>
    </row>
    <row r="23">
      <c r="A23" s="3" t="inlineStr">
        <is>
          <t>Line of Credit Facility [Line Items]</t>
        </is>
      </c>
    </row>
    <row r="24">
      <c r="A24" s="4" t="inlineStr">
        <is>
          <t>Line of credit amount</t>
        </is>
      </c>
      <c r="B24" s="6" t="n">
        <v>6000</v>
      </c>
    </row>
    <row r="25">
      <c r="A25" s="4" t="inlineStr">
        <is>
          <t>Unsecured Debt [Member] | PPP [Member]</t>
        </is>
      </c>
    </row>
    <row r="26">
      <c r="A26" s="3" t="inlineStr">
        <is>
          <t>Line of Credit Facility [Line Items]</t>
        </is>
      </c>
    </row>
    <row r="27">
      <c r="A27" s="4" t="inlineStr">
        <is>
          <t>Line of credit amount</t>
        </is>
      </c>
      <c r="B27" s="6" t="n">
        <v>109704</v>
      </c>
    </row>
    <row r="28">
      <c r="A28" s="4" t="inlineStr">
        <is>
          <t>Secured Debt [Member] | UMB Bank [Member]</t>
        </is>
      </c>
    </row>
    <row r="29">
      <c r="A29" s="3" t="inlineStr">
        <is>
          <t>Line of Credit Facility [Line Items]</t>
        </is>
      </c>
    </row>
    <row r="30">
      <c r="A30" s="4" t="inlineStr">
        <is>
          <t>Line of credit amount</t>
        </is>
      </c>
      <c r="B30" s="6" t="n">
        <v>75000</v>
      </c>
    </row>
    <row r="31">
      <c r="A31" s="4" t="inlineStr">
        <is>
          <t>Secured Debt [Member] | Federal Home Loan Bank [Member]</t>
        </is>
      </c>
    </row>
    <row r="32">
      <c r="A32" s="3" t="inlineStr">
        <is>
          <t>Line of Credit Facility [Line Items]</t>
        </is>
      </c>
    </row>
    <row r="33">
      <c r="A33" s="4" t="inlineStr">
        <is>
          <t>Line of credit amount</t>
        </is>
      </c>
      <c r="B33" s="6" t="n">
        <v>191992</v>
      </c>
    </row>
    <row r="34">
      <c r="A34" s="4" t="inlineStr">
        <is>
          <t>Secured Debt [Member] | First Tennessee Bank [Member]</t>
        </is>
      </c>
    </row>
    <row r="35">
      <c r="A35" s="3" t="inlineStr">
        <is>
          <t>Line of Credit Facility [Line Items]</t>
        </is>
      </c>
    </row>
    <row r="36">
      <c r="A36" s="4" t="inlineStr">
        <is>
          <t>Line of credit amount</t>
        </is>
      </c>
      <c r="B36" s="5" t="n">
        <v>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Common Stock and Earnings per Share (Schedule of Common Stock Outstanding) (Details)</t>
        </is>
      </c>
      <c r="B1" s="2" t="inlineStr">
        <is>
          <t>12 Months Ended</t>
        </is>
      </c>
    </row>
    <row r="2">
      <c r="B2" s="2" t="inlineStr">
        <is>
          <t>Dec. 31, 2020shares</t>
        </is>
      </c>
    </row>
    <row r="3">
      <c r="A3" s="3" t="inlineStr">
        <is>
          <t>Earnings Per Share [Abstract]</t>
        </is>
      </c>
    </row>
    <row r="4">
      <c r="A4" s="4" t="inlineStr">
        <is>
          <t>Shares outstanding at January 1</t>
        </is>
      </c>
      <c r="B4" s="6" t="n">
        <v>14392669</v>
      </c>
    </row>
    <row r="5">
      <c r="A5" s="3" t="inlineStr">
        <is>
          <t>Issuance of common stock:</t>
        </is>
      </c>
    </row>
    <row r="6">
      <c r="A6" s="4" t="inlineStr">
        <is>
          <t>Employee restricted stock grants</t>
        </is>
      </c>
      <c r="B6" s="6" t="n">
        <v>7748</v>
      </c>
    </row>
    <row r="7">
      <c r="A7" s="4" t="inlineStr">
        <is>
          <t>Employee restricted stock unit vests</t>
        </is>
      </c>
      <c r="B7" s="6" t="n">
        <v>1890</v>
      </c>
    </row>
    <row r="8">
      <c r="A8" s="4" t="inlineStr">
        <is>
          <t>Performance-based stock</t>
        </is>
      </c>
      <c r="B8" s="6" t="n">
        <v>20287</v>
      </c>
    </row>
    <row r="9">
      <c r="A9" s="4" t="inlineStr">
        <is>
          <t>Employee SARs exercised</t>
        </is>
      </c>
      <c r="B9" s="6" t="n">
        <v>3484</v>
      </c>
    </row>
    <row r="10">
      <c r="A10" s="4" t="inlineStr">
        <is>
          <t>Directors' compensation</t>
        </is>
      </c>
      <c r="B10" s="6" t="n">
        <v>12757</v>
      </c>
    </row>
    <row r="11">
      <c r="A11" s="4" t="inlineStr">
        <is>
          <t>Shares repurchased</t>
        </is>
      </c>
      <c r="B11" s="6" t="n">
        <v>-162901</v>
      </c>
    </row>
    <row r="12">
      <c r="A12" s="4" t="inlineStr">
        <is>
          <t>Shares forfeited</t>
        </is>
      </c>
      <c r="B12" s="6" t="n">
        <v>-4962</v>
      </c>
    </row>
    <row r="13">
      <c r="A13" s="4" t="inlineStr">
        <is>
          <t>Shares outstanding at December 31</t>
        </is>
      </c>
      <c r="B13" s="6" t="n">
        <v>145143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tock and Earnings per Share (Schedule of Calculations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t>
        </is>
      </c>
      <c r="B4" s="5" t="n">
        <v>6411</v>
      </c>
      <c r="C4" s="5" t="n">
        <v>5781</v>
      </c>
      <c r="D4" s="5" t="n">
        <v>5439</v>
      </c>
      <c r="E4" s="5" t="n">
        <v>7545</v>
      </c>
      <c r="F4" s="5" t="n">
        <v>6371</v>
      </c>
      <c r="G4" s="5" t="n">
        <v>8186</v>
      </c>
      <c r="H4" s="5" t="n">
        <v>7684</v>
      </c>
      <c r="I4" s="5" t="n">
        <v>8163</v>
      </c>
      <c r="J4" s="5" t="n">
        <v>25176</v>
      </c>
      <c r="K4" s="5" t="n">
        <v>30404</v>
      </c>
      <c r="L4" s="5" t="n">
        <v>30268</v>
      </c>
    </row>
    <row r="5">
      <c r="A5" s="4" t="inlineStr">
        <is>
          <t>Weighted average common shares outstanding (in shares)</t>
        </is>
      </c>
      <c r="J5" s="6" t="n">
        <v>14364406</v>
      </c>
      <c r="K5" s="6" t="n">
        <v>14434445</v>
      </c>
      <c r="L5" s="6" t="n">
        <v>14675136</v>
      </c>
    </row>
    <row r="6">
      <c r="A6" s="4" t="inlineStr">
        <is>
          <t>Basic earnings per share (in dollars per share)</t>
        </is>
      </c>
      <c r="B6" s="7" t="n">
        <v>0.45</v>
      </c>
      <c r="C6" s="7" t="n">
        <v>0.4</v>
      </c>
      <c r="D6" s="7" t="n">
        <v>0.38</v>
      </c>
      <c r="E6" s="7" t="n">
        <v>0.52</v>
      </c>
      <c r="F6" s="7" t="n">
        <v>0.44</v>
      </c>
      <c r="G6" s="7" t="n">
        <v>0.57</v>
      </c>
      <c r="H6" s="7" t="n">
        <v>0.53</v>
      </c>
      <c r="I6" s="7" t="n">
        <v>0.5600000000000001</v>
      </c>
      <c r="J6" s="7" t="n">
        <v>1.75</v>
      </c>
      <c r="K6" s="7" t="n">
        <v>2.11</v>
      </c>
      <c r="L6" s="7" t="n">
        <v>2.06</v>
      </c>
    </row>
    <row r="7">
      <c r="A7" s="3" t="inlineStr">
        <is>
          <t>Diluted</t>
        </is>
      </c>
    </row>
    <row r="8">
      <c r="A8" s="4" t="inlineStr">
        <is>
          <t>Net income</t>
        </is>
      </c>
      <c r="B8" s="5" t="n">
        <v>6411</v>
      </c>
      <c r="C8" s="5" t="n">
        <v>5781</v>
      </c>
      <c r="D8" s="5" t="n">
        <v>5439</v>
      </c>
      <c r="E8" s="5" t="n">
        <v>7545</v>
      </c>
      <c r="F8" s="5" t="n">
        <v>6371</v>
      </c>
      <c r="G8" s="5" t="n">
        <v>8186</v>
      </c>
      <c r="H8" s="5" t="n">
        <v>7684</v>
      </c>
      <c r="I8" s="5" t="n">
        <v>8163</v>
      </c>
      <c r="J8" s="5" t="n">
        <v>25176</v>
      </c>
      <c r="K8" s="5" t="n">
        <v>30404</v>
      </c>
      <c r="L8" s="5" t="n">
        <v>30268</v>
      </c>
    </row>
    <row r="9">
      <c r="A9" s="4" t="inlineStr">
        <is>
          <t>Weighted average common shares outstanding (in shares)</t>
        </is>
      </c>
      <c r="J9" s="6" t="n">
        <v>14364406</v>
      </c>
      <c r="K9" s="6" t="n">
        <v>14434445</v>
      </c>
      <c r="L9" s="6" t="n">
        <v>14675136</v>
      </c>
    </row>
    <row r="10">
      <c r="A10" s="4" t="inlineStr">
        <is>
          <t>Effect of dilutive restricted stock, performance based restricted stock ("PBRS"), and SARs</t>
        </is>
      </c>
      <c r="J10" s="6" t="n">
        <v>202541</v>
      </c>
      <c r="K10" s="6" t="n">
        <v>257480</v>
      </c>
      <c r="L10" s="6" t="n">
        <v>239066</v>
      </c>
    </row>
    <row r="11">
      <c r="A11" s="4" t="inlineStr">
        <is>
          <t>Weighted average common shares outstanding assuming dilution (in shares)</t>
        </is>
      </c>
      <c r="J11" s="6" t="n">
        <v>14566947</v>
      </c>
      <c r="K11" s="6" t="n">
        <v>14691925</v>
      </c>
      <c r="L11" s="6" t="n">
        <v>14914202</v>
      </c>
    </row>
    <row r="12">
      <c r="A12" s="4" t="inlineStr">
        <is>
          <t>Diluted earnings per share (in dollars per share)</t>
        </is>
      </c>
      <c r="B12" s="7" t="n">
        <v>0.44</v>
      </c>
      <c r="C12" s="7" t="n">
        <v>0.4</v>
      </c>
      <c r="D12" s="7" t="n">
        <v>0.37</v>
      </c>
      <c r="E12" s="7" t="n">
        <v>0.52</v>
      </c>
      <c r="F12" s="7" t="n">
        <v>0.43</v>
      </c>
      <c r="G12" s="7" t="n">
        <v>0.5600000000000001</v>
      </c>
      <c r="H12" s="7" t="n">
        <v>0.52</v>
      </c>
      <c r="I12" s="7" t="n">
        <v>0.55</v>
      </c>
      <c r="J12" s="7" t="n">
        <v>1.73</v>
      </c>
      <c r="K12" s="7" t="n">
        <v>2.07</v>
      </c>
      <c r="L12" s="7" t="n">
        <v>2.0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Benefit Plan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Benefits paid</t>
        </is>
      </c>
      <c r="C4" s="5" t="n">
        <v>2794</v>
      </c>
      <c r="D4" s="5" t="n">
        <v>2565</v>
      </c>
    </row>
    <row r="5">
      <c r="A5" s="4" t="inlineStr">
        <is>
          <t>Defined contribution plan, contribution amount</t>
        </is>
      </c>
      <c r="C5" s="5" t="n">
        <v>1508</v>
      </c>
      <c r="D5" s="6" t="n">
        <v>1378</v>
      </c>
      <c r="E5" s="5" t="n">
        <v>1109</v>
      </c>
    </row>
    <row r="6">
      <c r="A6" s="4" t="inlineStr">
        <is>
          <t>Fixed Income [Member]</t>
        </is>
      </c>
    </row>
    <row r="7">
      <c r="A7" s="3" t="inlineStr">
        <is>
          <t>Defined Benefit Plan Disclosure [Line Items]</t>
        </is>
      </c>
    </row>
    <row r="8">
      <c r="A8" s="4" t="inlineStr">
        <is>
          <t>Target plan asset</t>
        </is>
      </c>
      <c r="C8" s="4" t="inlineStr">
        <is>
          <t>51.00%</t>
        </is>
      </c>
    </row>
    <row r="9">
      <c r="A9" s="4" t="inlineStr">
        <is>
          <t>U.S. Equity [Member]</t>
        </is>
      </c>
    </row>
    <row r="10">
      <c r="A10" s="3" t="inlineStr">
        <is>
          <t>Defined Benefit Plan Disclosure [Line Items]</t>
        </is>
      </c>
    </row>
    <row r="11">
      <c r="A11" s="4" t="inlineStr">
        <is>
          <t>Target plan asset</t>
        </is>
      </c>
      <c r="C11" s="4" t="inlineStr">
        <is>
          <t>19.00%</t>
        </is>
      </c>
    </row>
    <row r="12">
      <c r="A12" s="4" t="inlineStr">
        <is>
          <t>Non-U.S. Equity Securities [Member]</t>
        </is>
      </c>
    </row>
    <row r="13">
      <c r="A13" s="3" t="inlineStr">
        <is>
          <t>Defined Benefit Plan Disclosure [Line Items]</t>
        </is>
      </c>
    </row>
    <row r="14">
      <c r="A14" s="4" t="inlineStr">
        <is>
          <t>Target plan asset</t>
        </is>
      </c>
      <c r="C14" s="4" t="inlineStr">
        <is>
          <t>30.00%</t>
        </is>
      </c>
    </row>
    <row r="15">
      <c r="A15" s="4" t="inlineStr">
        <is>
          <t>Defined Benefit Plan [Member]</t>
        </is>
      </c>
    </row>
    <row r="16">
      <c r="A16" s="3" t="inlineStr">
        <is>
          <t>Defined Benefit Plan Disclosure [Line Items]</t>
        </is>
      </c>
    </row>
    <row r="17">
      <c r="A17" s="4" t="inlineStr">
        <is>
          <t>Accumulated benefit obligation</t>
        </is>
      </c>
      <c r="C17" s="5" t="n">
        <v>121095</v>
      </c>
      <c r="D17" s="6" t="n">
        <v>103736</v>
      </c>
    </row>
    <row r="18">
      <c r="A18" s="4" t="inlineStr">
        <is>
          <t>Contributions for plan</t>
        </is>
      </c>
      <c r="D18" s="6" t="n">
        <v>6900</v>
      </c>
    </row>
    <row r="19">
      <c r="A19" s="4" t="inlineStr">
        <is>
          <t>Net gains (losses) as a component of net periodic benefit cost</t>
        </is>
      </c>
      <c r="C19" s="6" t="n">
        <v>0</v>
      </c>
    </row>
    <row r="20">
      <c r="A20" s="4" t="inlineStr">
        <is>
          <t>Defined Benefit Plan [Member] | Subsequent Event [Member]</t>
        </is>
      </c>
    </row>
    <row r="21">
      <c r="A21" s="3" t="inlineStr">
        <is>
          <t>Defined Benefit Plan Disclosure [Line Items]</t>
        </is>
      </c>
    </row>
    <row r="22">
      <c r="A22" s="4" t="inlineStr">
        <is>
          <t>Net gains (losses) as a component of net periodic benefit cost</t>
        </is>
      </c>
      <c r="B22" s="5" t="n">
        <v>360</v>
      </c>
    </row>
    <row r="23">
      <c r="A23" s="4" t="inlineStr">
        <is>
          <t>Supplemental Executive Retirement Plan [Member]</t>
        </is>
      </c>
    </row>
    <row r="24">
      <c r="A24" s="3" t="inlineStr">
        <is>
          <t>Defined Benefit Plan Disclosure [Line Items]</t>
        </is>
      </c>
    </row>
    <row r="25">
      <c r="A25" s="4" t="inlineStr">
        <is>
          <t>Accumulated benefit obligation</t>
        </is>
      </c>
      <c r="C25" s="6" t="n">
        <v>12492</v>
      </c>
      <c r="D25" s="6" t="n">
        <v>10485</v>
      </c>
    </row>
    <row r="26">
      <c r="A26" s="4" t="inlineStr">
        <is>
          <t>Benefits paid</t>
        </is>
      </c>
      <c r="C26" s="6" t="n">
        <v>291</v>
      </c>
      <c r="D26" s="6" t="n">
        <v>262</v>
      </c>
      <c r="E26" s="6" t="n">
        <v>260</v>
      </c>
    </row>
    <row r="27">
      <c r="A27" s="4" t="inlineStr">
        <is>
          <t>Net gains (losses) as a component of net periodic benefit cost</t>
        </is>
      </c>
      <c r="C27" s="6" t="n">
        <v>0</v>
      </c>
      <c r="D27" s="6" t="n">
        <v>0</v>
      </c>
    </row>
    <row r="28">
      <c r="A28" s="4" t="inlineStr">
        <is>
          <t>Supplemental Executive Retirement Plan [Member] | Subsequent Event [Member]</t>
        </is>
      </c>
    </row>
    <row r="29">
      <c r="A29" s="3" t="inlineStr">
        <is>
          <t>Defined Benefit Plan Disclosure [Line Items]</t>
        </is>
      </c>
    </row>
    <row r="30">
      <c r="A30" s="4" t="inlineStr">
        <is>
          <t>Net gains (losses) as a component of net periodic benefit cost</t>
        </is>
      </c>
      <c r="B30" s="5" t="n">
        <v>203</v>
      </c>
    </row>
    <row r="31">
      <c r="A31" s="4" t="inlineStr">
        <is>
          <t>Noncontributory Profit Sharing Program [Member]</t>
        </is>
      </c>
    </row>
    <row r="32">
      <c r="A32" s="3" t="inlineStr">
        <is>
          <t>Defined Benefit Plan Disclosure [Line Items]</t>
        </is>
      </c>
    </row>
    <row r="33">
      <c r="A33" s="4" t="inlineStr">
        <is>
          <t>Contributions for plan</t>
        </is>
      </c>
      <c r="C33" s="5" t="n">
        <v>5665</v>
      </c>
      <c r="D33" s="5" t="n">
        <v>6841</v>
      </c>
      <c r="E33" s="5" t="n">
        <v>681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Projected Benefit Obligation) (Details) - USD ($) $ in Thousands</t>
        </is>
      </c>
      <c r="B1" s="2" t="inlineStr">
        <is>
          <t>12 Months Ended</t>
        </is>
      </c>
    </row>
    <row r="2">
      <c r="B2" s="2" t="inlineStr">
        <is>
          <t>Dec. 31, 2020</t>
        </is>
      </c>
      <c r="C2" s="2" t="inlineStr">
        <is>
          <t>Dec. 31, 2019</t>
        </is>
      </c>
    </row>
    <row r="3">
      <c r="A3" s="3" t="inlineStr">
        <is>
          <t>Projected benefit obligation:</t>
        </is>
      </c>
    </row>
    <row r="4">
      <c r="A4" s="4" t="inlineStr">
        <is>
          <t>Balance, January 1</t>
        </is>
      </c>
      <c r="B4" s="5" t="n">
        <v>119827</v>
      </c>
      <c r="C4" s="5" t="n">
        <v>96401</v>
      </c>
    </row>
    <row r="5">
      <c r="A5" s="4" t="inlineStr">
        <is>
          <t>Service cost</t>
        </is>
      </c>
      <c r="B5" s="6" t="n">
        <v>4329</v>
      </c>
      <c r="C5" s="6" t="n">
        <v>3554</v>
      </c>
    </row>
    <row r="6">
      <c r="A6" s="4" t="inlineStr">
        <is>
          <t>Interest cost</t>
        </is>
      </c>
      <c r="B6" s="6" t="n">
        <v>3908</v>
      </c>
      <c r="C6" s="6" t="n">
        <v>4103</v>
      </c>
    </row>
    <row r="7">
      <c r="A7" s="4" t="inlineStr">
        <is>
          <t>Actuarial loss</t>
        </is>
      </c>
      <c r="B7" s="6" t="n">
        <v>15087</v>
      </c>
      <c r="C7" s="6" t="n">
        <v>18334</v>
      </c>
    </row>
    <row r="8">
      <c r="A8" s="4" t="inlineStr">
        <is>
          <t>Plan amendments</t>
        </is>
      </c>
      <c r="B8" s="6" t="n">
        <v>-18322</v>
      </c>
      <c r="C8" s="4" t="inlineStr">
        <is>
          <t xml:space="preserve"> </t>
        </is>
      </c>
    </row>
    <row r="9">
      <c r="A9" s="4" t="inlineStr">
        <is>
          <t>Benefits paid</t>
        </is>
      </c>
      <c r="B9" s="6" t="n">
        <v>-2794</v>
      </c>
      <c r="C9" s="6" t="n">
        <v>-2565</v>
      </c>
    </row>
    <row r="10">
      <c r="A10" s="4" t="inlineStr">
        <is>
          <t>Balance, December 31</t>
        </is>
      </c>
      <c r="B10" s="6" t="n">
        <v>122035</v>
      </c>
      <c r="C10" s="6" t="n">
        <v>119827</v>
      </c>
    </row>
    <row r="11">
      <c r="A11" s="3" t="inlineStr">
        <is>
          <t>Plan assets:</t>
        </is>
      </c>
    </row>
    <row r="12">
      <c r="A12" s="4" t="inlineStr">
        <is>
          <t>Fair value, January 1</t>
        </is>
      </c>
      <c r="B12" s="6" t="n">
        <v>94634</v>
      </c>
      <c r="C12" s="6" t="n">
        <v>74580</v>
      </c>
    </row>
    <row r="13">
      <c r="A13" s="4" t="inlineStr">
        <is>
          <t>Actual return</t>
        </is>
      </c>
      <c r="B13" s="6" t="n">
        <v>14827</v>
      </c>
      <c r="C13" s="6" t="n">
        <v>15719</v>
      </c>
    </row>
    <row r="14">
      <c r="A14" s="4" t="inlineStr">
        <is>
          <t>Employer contribution</t>
        </is>
      </c>
      <c r="B14" s="4" t="inlineStr">
        <is>
          <t xml:space="preserve"> </t>
        </is>
      </c>
      <c r="C14" s="6" t="n">
        <v>6900</v>
      </c>
    </row>
    <row r="15">
      <c r="A15" s="4" t="inlineStr">
        <is>
          <t>Benefits paid</t>
        </is>
      </c>
      <c r="B15" s="6" t="n">
        <v>-2794</v>
      </c>
      <c r="C15" s="6" t="n">
        <v>-2565</v>
      </c>
    </row>
    <row r="16">
      <c r="A16" s="4" t="inlineStr">
        <is>
          <t>Fair value, December 31</t>
        </is>
      </c>
      <c r="B16" s="6" t="n">
        <v>106667</v>
      </c>
      <c r="C16" s="6" t="n">
        <v>94634</v>
      </c>
    </row>
    <row r="17">
      <c r="A17" s="3" t="inlineStr">
        <is>
          <t>Funded status:</t>
        </is>
      </c>
    </row>
    <row r="18">
      <c r="A18" s="4" t="inlineStr">
        <is>
          <t>Accrued pension liability</t>
        </is>
      </c>
      <c r="B18" s="5" t="n">
        <v>-15368</v>
      </c>
      <c r="C18" s="5" t="n">
        <v>-251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s>
  <sheetData>
    <row r="1">
      <c r="A1" s="1" t="inlineStr">
        <is>
          <t>Employee Benefit Plans (Schedule of Assumptions used to Determine the Projected Benefit Obligation) (Details) - Defined Benefit Plan [Member]</t>
        </is>
      </c>
      <c r="C1" s="2" t="inlineStr">
        <is>
          <t>Dec. 31, 2020</t>
        </is>
      </c>
      <c r="D1" s="2" t="inlineStr">
        <is>
          <t>Dec. 31, 2019</t>
        </is>
      </c>
      <c r="E1" s="2" t="inlineStr">
        <is>
          <t>Dec. 31, 2018</t>
        </is>
      </c>
    </row>
    <row r="2">
      <c r="A2" s="3" t="inlineStr">
        <is>
          <t>Defined Benefit Plan Disclosure [Line Items]</t>
        </is>
      </c>
    </row>
    <row r="3">
      <c r="A3" s="4" t="inlineStr">
        <is>
          <t>Weighted average discount rate</t>
        </is>
      </c>
      <c r="C3" s="4" t="inlineStr">
        <is>
          <t>2.55%</t>
        </is>
      </c>
      <c r="D3" s="4" t="inlineStr">
        <is>
          <t>3.30%</t>
        </is>
      </c>
      <c r="E3" s="4" t="inlineStr">
        <is>
          <t>4.30%</t>
        </is>
      </c>
    </row>
    <row r="4">
      <c r="A4" s="4" t="inlineStr">
        <is>
          <t>Rate of increase in compensation levels</t>
        </is>
      </c>
      <c r="B4" s="4" t="inlineStr">
        <is>
          <t>[1]</t>
        </is>
      </c>
      <c r="C4" s="4" t="inlineStr">
        <is>
          <t xml:space="preserve"> </t>
        </is>
      </c>
      <c r="D4" s="4" t="inlineStr">
        <is>
          <t xml:space="preserve"> </t>
        </is>
      </c>
      <c r="E4" s="4" t="inlineStr">
        <is>
          <t xml:space="preserve"> </t>
        </is>
      </c>
    </row>
    <row r="5"/>
    <row r="6">
      <c r="A6" s="4" t="inlineStr">
        <is>
          <t>[1]</t>
        </is>
      </c>
      <c r="B6" s="4" t="inlineStr">
        <is>
          <t>6.00% graded down to 3.25% over the first seven years of service.</t>
        </is>
      </c>
    </row>
  </sheetData>
  <mergeCells count="3">
    <mergeCell ref="A1:B1"/>
    <mergeCell ref="A5:D5"/>
    <mergeCell ref="B6:D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Pension Benefit Payments) (Details)</t>
        </is>
      </c>
      <c r="B1" s="2" t="inlineStr">
        <is>
          <t>Dec. 31, 2020USD ($)</t>
        </is>
      </c>
    </row>
    <row r="2">
      <c r="A2" s="3" t="inlineStr">
        <is>
          <t>Retirement Benefits [Abstract]</t>
        </is>
      </c>
    </row>
    <row r="3">
      <c r="A3" s="4" t="inlineStr">
        <is>
          <t>2021</t>
        </is>
      </c>
      <c r="B3" s="5" t="n">
        <v>3357000</v>
      </c>
    </row>
    <row r="4">
      <c r="A4" s="4" t="inlineStr">
        <is>
          <t>2022</t>
        </is>
      </c>
      <c r="B4" s="6" t="n">
        <v>3735000</v>
      </c>
    </row>
    <row r="5">
      <c r="A5" s="4" t="inlineStr">
        <is>
          <t>2023</t>
        </is>
      </c>
      <c r="B5" s="6" t="n">
        <v>4118000</v>
      </c>
    </row>
    <row r="6">
      <c r="A6" s="4" t="inlineStr">
        <is>
          <t>2024</t>
        </is>
      </c>
      <c r="B6" s="6" t="n">
        <v>4340000</v>
      </c>
    </row>
    <row r="7">
      <c r="A7" s="4" t="inlineStr">
        <is>
          <t>2025</t>
        </is>
      </c>
      <c r="B7" s="6" t="n">
        <v>4534000</v>
      </c>
    </row>
    <row r="8">
      <c r="A8" s="4" t="inlineStr">
        <is>
          <t>2026-2030</t>
        </is>
      </c>
      <c r="B8" s="5" t="n">
        <v>258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lan's Pension Cost)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 - benefits earned during the year</t>
        </is>
      </c>
      <c r="B4" s="5" t="n">
        <v>4329</v>
      </c>
      <c r="C4" s="5" t="n">
        <v>3554</v>
      </c>
    </row>
    <row r="5">
      <c r="A5" s="4" t="inlineStr">
        <is>
          <t>Interest cost on projected benefit obligations</t>
        </is>
      </c>
      <c r="B5" s="6" t="n">
        <v>3908</v>
      </c>
      <c r="C5" s="6" t="n">
        <v>4103</v>
      </c>
    </row>
    <row r="6">
      <c r="A6" s="4" t="inlineStr">
        <is>
          <t>Defined Benefit Plan [Member]</t>
        </is>
      </c>
    </row>
    <row r="7">
      <c r="A7" s="3" t="inlineStr">
        <is>
          <t>Defined Benefit Plan Disclosure [Line Items]</t>
        </is>
      </c>
    </row>
    <row r="8">
      <c r="A8" s="4" t="inlineStr">
        <is>
          <t>Service cost - benefits earned during the year</t>
        </is>
      </c>
      <c r="B8" s="6" t="n">
        <v>4329</v>
      </c>
      <c r="C8" s="6" t="n">
        <v>3555</v>
      </c>
      <c r="D8" s="5" t="n">
        <v>4017</v>
      </c>
    </row>
    <row r="9">
      <c r="A9" s="4" t="inlineStr">
        <is>
          <t>Interest cost on projected benefit obligations</t>
        </is>
      </c>
      <c r="B9" s="6" t="n">
        <v>3908</v>
      </c>
      <c r="C9" s="6" t="n">
        <v>4103</v>
      </c>
      <c r="D9" s="6" t="n">
        <v>3703</v>
      </c>
    </row>
    <row r="10">
      <c r="A10" s="4" t="inlineStr">
        <is>
          <t>Expected return on plan assets</t>
        </is>
      </c>
      <c r="B10" s="6" t="n">
        <v>-6049</v>
      </c>
      <c r="C10" s="6" t="n">
        <v>-4753</v>
      </c>
      <c r="D10" s="6" t="n">
        <v>-5202</v>
      </c>
    </row>
    <row r="11">
      <c r="A11" s="4" t="inlineStr">
        <is>
          <t>Net amortization and deferral</t>
        </is>
      </c>
      <c r="B11" s="6" t="n">
        <v>1946</v>
      </c>
      <c r="C11" s="6" t="n">
        <v>1559</v>
      </c>
      <c r="D11" s="6" t="n">
        <v>1522</v>
      </c>
    </row>
    <row r="12">
      <c r="A12" s="4" t="inlineStr">
        <is>
          <t>Net periodic pension cost</t>
        </is>
      </c>
      <c r="B12" s="5" t="n">
        <v>4134</v>
      </c>
      <c r="C12" s="5" t="n">
        <v>4464</v>
      </c>
      <c r="D12" s="5" t="n">
        <v>40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Employee Benefit Plans (Schedule of Assumptions used to Determine Net Pension Cost) (Details)</t>
        </is>
      </c>
      <c r="C1" s="2" t="inlineStr">
        <is>
          <t>12 Months Ended</t>
        </is>
      </c>
    </row>
    <row r="2">
      <c r="C2" s="2" t="inlineStr">
        <is>
          <t>Dec. 31, 2020</t>
        </is>
      </c>
      <c r="D2" s="2" t="inlineStr">
        <is>
          <t>Dec. 31, 2019</t>
        </is>
      </c>
      <c r="E2" s="2" t="inlineStr">
        <is>
          <t>Dec. 31, 2018</t>
        </is>
      </c>
    </row>
    <row r="3">
      <c r="A3" s="3" t="inlineStr">
        <is>
          <t>Retirement Benefits [Abstract]</t>
        </is>
      </c>
    </row>
    <row r="4">
      <c r="A4" s="4" t="inlineStr">
        <is>
          <t>Weighted average discount rate</t>
        </is>
      </c>
      <c r="C4" s="4" t="inlineStr">
        <is>
          <t>3.30%</t>
        </is>
      </c>
      <c r="D4" s="4" t="inlineStr">
        <is>
          <t>4.30%</t>
        </is>
      </c>
      <c r="E4" s="4" t="inlineStr">
        <is>
          <t>3.75%</t>
        </is>
      </c>
    </row>
    <row r="5">
      <c r="A5" s="4" t="inlineStr">
        <is>
          <t>Rate of increase in compensation levels</t>
        </is>
      </c>
      <c r="B5" s="4" t="inlineStr">
        <is>
          <t>[1]</t>
        </is>
      </c>
      <c r="C5" s="4" t="inlineStr">
        <is>
          <t xml:space="preserve"> </t>
        </is>
      </c>
      <c r="D5" s="4" t="inlineStr">
        <is>
          <t xml:space="preserve"> </t>
        </is>
      </c>
      <c r="E5" s="4" t="inlineStr">
        <is>
          <t xml:space="preserve"> </t>
        </is>
      </c>
    </row>
    <row r="6">
      <c r="A6" s="4" t="inlineStr">
        <is>
          <t>Expected long-term rate of return on assets</t>
        </is>
      </c>
      <c r="C6" s="4" t="inlineStr">
        <is>
          <t>6.50%</t>
        </is>
      </c>
      <c r="D6" s="4" t="inlineStr">
        <is>
          <t>6.50%</t>
        </is>
      </c>
      <c r="E6" s="4" t="inlineStr">
        <is>
          <t>6.50%</t>
        </is>
      </c>
    </row>
    <row r="7"/>
    <row r="8">
      <c r="A8" s="4" t="inlineStr">
        <is>
          <t>[1]</t>
        </is>
      </c>
      <c r="B8" s="4" t="inlineStr">
        <is>
          <t>6.00% graded down to 3.25% over the first seven years of service.</t>
        </is>
      </c>
    </row>
  </sheetData>
  <mergeCells count="4">
    <mergeCell ref="A1:B2"/>
    <mergeCell ref="C1:E1"/>
    <mergeCell ref="A7:D7"/>
    <mergeCell ref="B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t>
        </is>
      </c>
      <c r="B4" s="7" t="n">
        <v>1.08</v>
      </c>
      <c r="C4" s="7" t="n">
        <v>1.05</v>
      </c>
      <c r="D4" s="7" t="n">
        <v>0.89</v>
      </c>
    </row>
    <row r="5">
      <c r="A5" s="4" t="inlineStr">
        <is>
          <t>Stock issued pursuant to stock-based compensation</t>
        </is>
      </c>
      <c r="B5" s="6" t="n">
        <v>72448</v>
      </c>
      <c r="C5" s="6" t="n">
        <v>34810</v>
      </c>
      <c r="D5" s="6" t="n">
        <v>33039</v>
      </c>
    </row>
    <row r="6">
      <c r="A6" s="4" t="inlineStr">
        <is>
          <t>Stock Issued During Period, Shares, Purchase of Assets</t>
        </is>
      </c>
      <c r="B6" s="6" t="n">
        <v>162901</v>
      </c>
      <c r="C6" s="6" t="n">
        <v>154593</v>
      </c>
      <c r="D6" s="6" t="n">
        <v>1691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Schedule of Long-term Rate of Return on Assets (Details)</t>
        </is>
      </c>
      <c r="B1" s="2" t="inlineStr">
        <is>
          <t>12 Months Ended</t>
        </is>
      </c>
    </row>
    <row r="2">
      <c r="B2" s="2" t="inlineStr">
        <is>
          <t>Dec. 31, 2020</t>
        </is>
      </c>
    </row>
    <row r="3">
      <c r="A3" s="4" t="inlineStr">
        <is>
          <t>Fixed Income [Member]</t>
        </is>
      </c>
    </row>
    <row r="4">
      <c r="A4" s="3" t="inlineStr">
        <is>
          <t>Defined Benefit Plan Disclosure [Line Items]</t>
        </is>
      </c>
    </row>
    <row r="5">
      <c r="A5" s="4" t="inlineStr">
        <is>
          <t>Percent of Total Portfolio</t>
        </is>
      </c>
      <c r="B5" s="4" t="inlineStr">
        <is>
          <t>51.00%</t>
        </is>
      </c>
    </row>
    <row r="6">
      <c r="A6" s="4" t="inlineStr">
        <is>
          <t>One-Year Nominal Return</t>
        </is>
      </c>
      <c r="B6" s="4" t="inlineStr">
        <is>
          <t>3.04%</t>
        </is>
      </c>
    </row>
    <row r="7">
      <c r="A7" s="4" t="inlineStr">
        <is>
          <t>Annual Standard Deviation</t>
        </is>
      </c>
      <c r="B7" s="4" t="inlineStr">
        <is>
          <t>3.85%</t>
        </is>
      </c>
    </row>
    <row r="8">
      <c r="A8" s="4" t="inlineStr">
        <is>
          <t>Large Cap U.S. Equities [Member]</t>
        </is>
      </c>
    </row>
    <row r="9">
      <c r="A9" s="3" t="inlineStr">
        <is>
          <t>Defined Benefit Plan Disclosure [Line Items]</t>
        </is>
      </c>
    </row>
    <row r="10">
      <c r="A10" s="4" t="inlineStr">
        <is>
          <t>Percent of Total Portfolio</t>
        </is>
      </c>
      <c r="B10" s="4" t="inlineStr">
        <is>
          <t>14.00%</t>
        </is>
      </c>
    </row>
    <row r="11">
      <c r="A11" s="4" t="inlineStr">
        <is>
          <t>One-Year Nominal Return</t>
        </is>
      </c>
      <c r="B11" s="4" t="inlineStr">
        <is>
          <t>6.45%</t>
        </is>
      </c>
    </row>
    <row r="12">
      <c r="A12" s="4" t="inlineStr">
        <is>
          <t>Annual Standard Deviation</t>
        </is>
      </c>
      <c r="B12" s="4" t="inlineStr">
        <is>
          <t>16.00%</t>
        </is>
      </c>
    </row>
    <row r="13">
      <c r="A13" s="4" t="inlineStr">
        <is>
          <t>Small Cap U.S. Equities [Member]</t>
        </is>
      </c>
    </row>
    <row r="14">
      <c r="A14" s="3" t="inlineStr">
        <is>
          <t>Defined Benefit Plan Disclosure [Line Items]</t>
        </is>
      </c>
    </row>
    <row r="15">
      <c r="A15" s="4" t="inlineStr">
        <is>
          <t>Percent of Total Portfolio</t>
        </is>
      </c>
      <c r="B15" s="4" t="inlineStr">
        <is>
          <t>5.00%</t>
        </is>
      </c>
    </row>
    <row r="16">
      <c r="A16" s="4" t="inlineStr">
        <is>
          <t>One-Year Nominal Return</t>
        </is>
      </c>
      <c r="B16" s="4" t="inlineStr">
        <is>
          <t>7.45%</t>
        </is>
      </c>
    </row>
    <row r="17">
      <c r="A17" s="4" t="inlineStr">
        <is>
          <t>Annual Standard Deviation</t>
        </is>
      </c>
      <c r="B17" s="4" t="inlineStr">
        <is>
          <t>20.15%</t>
        </is>
      </c>
    </row>
    <row r="18">
      <c r="A18" s="4" t="inlineStr">
        <is>
          <t>International (Developed) [Member]</t>
        </is>
      </c>
    </row>
    <row r="19">
      <c r="A19" s="3" t="inlineStr">
        <is>
          <t>Defined Benefit Plan Disclosure [Line Items]</t>
        </is>
      </c>
    </row>
    <row r="20">
      <c r="A20" s="4" t="inlineStr">
        <is>
          <t>Percent of Total Portfolio</t>
        </is>
      </c>
      <c r="B20" s="4" t="inlineStr">
        <is>
          <t>25.00%</t>
        </is>
      </c>
    </row>
    <row r="21">
      <c r="A21" s="4" t="inlineStr">
        <is>
          <t>One-Year Nominal Return</t>
        </is>
      </c>
      <c r="B21" s="4" t="inlineStr">
        <is>
          <t>7.95%</t>
        </is>
      </c>
    </row>
    <row r="22">
      <c r="A22" s="4" t="inlineStr">
        <is>
          <t>Annual Standard Deviation</t>
        </is>
      </c>
      <c r="B22" s="4" t="inlineStr">
        <is>
          <t>17.83%</t>
        </is>
      </c>
    </row>
    <row r="23">
      <c r="A23" s="4" t="inlineStr">
        <is>
          <t>International (Emerging) [Member]</t>
        </is>
      </c>
    </row>
    <row r="24">
      <c r="A24" s="3" t="inlineStr">
        <is>
          <t>Defined Benefit Plan Disclosure [Line Items]</t>
        </is>
      </c>
    </row>
    <row r="25">
      <c r="A25" s="4" t="inlineStr">
        <is>
          <t>Percent of Total Portfolio</t>
        </is>
      </c>
      <c r="B25" s="4" t="inlineStr">
        <is>
          <t>5.00%</t>
        </is>
      </c>
    </row>
    <row r="26">
      <c r="A26" s="4" t="inlineStr">
        <is>
          <t>One-Year Nominal Return</t>
        </is>
      </c>
      <c r="B26" s="4" t="inlineStr">
        <is>
          <t>10.14%</t>
        </is>
      </c>
    </row>
    <row r="27">
      <c r="A27" s="4" t="inlineStr">
        <is>
          <t>Annual Standard Deviation</t>
        </is>
      </c>
      <c r="B27" s="4" t="inlineStr">
        <is>
          <t>25.4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ummary of the Fair Value Measurements by Type of Asset)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Total</t>
        </is>
      </c>
      <c r="B3" s="5" t="n">
        <v>106667</v>
      </c>
      <c r="C3" s="5" t="n">
        <v>94634</v>
      </c>
      <c r="D3" s="5" t="n">
        <v>74580</v>
      </c>
    </row>
    <row r="4">
      <c r="A4" s="4" t="inlineStr">
        <is>
          <t>Fair Value, Inputs, Level 1 [Member]</t>
        </is>
      </c>
    </row>
    <row r="5">
      <c r="A5" s="3" t="inlineStr">
        <is>
          <t>Defined Benefit Plan Disclosure [Line Items]</t>
        </is>
      </c>
    </row>
    <row r="6">
      <c r="A6" s="4" t="inlineStr">
        <is>
          <t>Total</t>
        </is>
      </c>
      <c r="B6" s="6" t="n">
        <v>484</v>
      </c>
      <c r="C6" s="6" t="n">
        <v>462</v>
      </c>
    </row>
    <row r="7">
      <c r="A7" s="4" t="inlineStr">
        <is>
          <t>Fair Value, Inputs, Level 2 [Member]</t>
        </is>
      </c>
    </row>
    <row r="8">
      <c r="A8" s="3" t="inlineStr">
        <is>
          <t>Defined Benefit Plan Disclosure [Line Items]</t>
        </is>
      </c>
    </row>
    <row r="9">
      <c r="A9" s="4" t="inlineStr">
        <is>
          <t>Total</t>
        </is>
      </c>
      <c r="B9" s="6" t="n">
        <v>106183</v>
      </c>
      <c r="C9" s="6" t="n">
        <v>94172</v>
      </c>
    </row>
    <row r="10">
      <c r="A10" s="4" t="inlineStr">
        <is>
          <t>Cash [Member]</t>
        </is>
      </c>
    </row>
    <row r="11">
      <c r="A11" s="3" t="inlineStr">
        <is>
          <t>Defined Benefit Plan Disclosure [Line Items]</t>
        </is>
      </c>
    </row>
    <row r="12">
      <c r="A12" s="4" t="inlineStr">
        <is>
          <t>Total</t>
        </is>
      </c>
      <c r="B12" s="6" t="n">
        <v>484</v>
      </c>
      <c r="C12" s="6" t="n">
        <v>462</v>
      </c>
    </row>
    <row r="13">
      <c r="A13" s="4" t="inlineStr">
        <is>
          <t>Cash [Member] | Fair Value, Inputs, Level 1 [Member]</t>
        </is>
      </c>
    </row>
    <row r="14">
      <c r="A14" s="3" t="inlineStr">
        <is>
          <t>Defined Benefit Plan Disclosure [Line Items]</t>
        </is>
      </c>
    </row>
    <row r="15">
      <c r="A15" s="4" t="inlineStr">
        <is>
          <t>Total</t>
        </is>
      </c>
      <c r="B15" s="6" t="n">
        <v>484</v>
      </c>
      <c r="C15" s="6" t="n">
        <v>462</v>
      </c>
    </row>
    <row r="16">
      <c r="A16" s="4" t="inlineStr">
        <is>
          <t>Cash [Member] | Fair Value, Inputs, Level 2 [Member]</t>
        </is>
      </c>
    </row>
    <row r="17">
      <c r="A17" s="3" t="inlineStr">
        <is>
          <t>Defined Benefit Plan Disclosure [Line Items]</t>
        </is>
      </c>
    </row>
    <row r="18">
      <c r="A18" s="4" t="inlineStr">
        <is>
          <t>Total</t>
        </is>
      </c>
      <c r="B18" s="4" t="inlineStr">
        <is>
          <t xml:space="preserve"> </t>
        </is>
      </c>
      <c r="C18" s="4" t="inlineStr">
        <is>
          <t xml:space="preserve"> </t>
        </is>
      </c>
    </row>
    <row r="19">
      <c r="A19" s="4" t="inlineStr">
        <is>
          <t>U.S. Small/Mid Cap Growth [Member]</t>
        </is>
      </c>
    </row>
    <row r="20">
      <c r="A20" s="3" t="inlineStr">
        <is>
          <t>Defined Benefit Plan Disclosure [Line Items]</t>
        </is>
      </c>
    </row>
    <row r="21">
      <c r="A21" s="4" t="inlineStr">
        <is>
          <t>Total</t>
        </is>
      </c>
      <c r="B21" s="6" t="n">
        <v>5530</v>
      </c>
      <c r="C21" s="6" t="n">
        <v>4491</v>
      </c>
    </row>
    <row r="22">
      <c r="A22" s="4" t="inlineStr">
        <is>
          <t>U.S. Small/Mid Cap Growth [Member] | Fair Value, Inputs, Level 1 [Member]</t>
        </is>
      </c>
    </row>
    <row r="23">
      <c r="A23" s="3" t="inlineStr">
        <is>
          <t>Defined Benefit Plan Disclosure [Line Items]</t>
        </is>
      </c>
    </row>
    <row r="24">
      <c r="A24" s="4" t="inlineStr">
        <is>
          <t>Total</t>
        </is>
      </c>
      <c r="B24" s="4" t="inlineStr">
        <is>
          <t xml:space="preserve"> </t>
        </is>
      </c>
      <c r="C24" s="4" t="inlineStr">
        <is>
          <t xml:space="preserve"> </t>
        </is>
      </c>
    </row>
    <row r="25">
      <c r="A25" s="4" t="inlineStr">
        <is>
          <t>U.S. Small/Mid Cap Growth [Member] | Fair Value, Inputs, Level 2 [Member]</t>
        </is>
      </c>
    </row>
    <row r="26">
      <c r="A26" s="3" t="inlineStr">
        <is>
          <t>Defined Benefit Plan Disclosure [Line Items]</t>
        </is>
      </c>
    </row>
    <row r="27">
      <c r="A27" s="4" t="inlineStr">
        <is>
          <t>Total</t>
        </is>
      </c>
      <c r="B27" s="6" t="n">
        <v>5530</v>
      </c>
      <c r="C27" s="6" t="n">
        <v>4491</v>
      </c>
    </row>
    <row r="28">
      <c r="A28" s="4" t="inlineStr">
        <is>
          <t>Non-U.S. Core [Member]</t>
        </is>
      </c>
    </row>
    <row r="29">
      <c r="A29" s="3" t="inlineStr">
        <is>
          <t>Defined Benefit Plan Disclosure [Line Items]</t>
        </is>
      </c>
    </row>
    <row r="30">
      <c r="A30" s="4" t="inlineStr">
        <is>
          <t>Total</t>
        </is>
      </c>
      <c r="B30" s="6" t="n">
        <v>26342</v>
      </c>
      <c r="C30" s="6" t="n">
        <v>23975</v>
      </c>
    </row>
    <row r="31">
      <c r="A31" s="4" t="inlineStr">
        <is>
          <t>Non-U.S. Core [Member] | Fair Value, Inputs, Level 1 [Member]</t>
        </is>
      </c>
    </row>
    <row r="32">
      <c r="A32" s="3" t="inlineStr">
        <is>
          <t>Defined Benefit Plan Disclosure [Line Items]</t>
        </is>
      </c>
    </row>
    <row r="33">
      <c r="A33" s="4" t="inlineStr">
        <is>
          <t>Total</t>
        </is>
      </c>
      <c r="B33" s="4" t="inlineStr">
        <is>
          <t xml:space="preserve"> </t>
        </is>
      </c>
      <c r="C33" s="4" t="inlineStr">
        <is>
          <t xml:space="preserve"> </t>
        </is>
      </c>
    </row>
    <row r="34">
      <c r="A34" s="4" t="inlineStr">
        <is>
          <t>Non-U.S. Core [Member] | Fair Value, Inputs, Level 2 [Member]</t>
        </is>
      </c>
    </row>
    <row r="35">
      <c r="A35" s="3" t="inlineStr">
        <is>
          <t>Defined Benefit Plan Disclosure [Line Items]</t>
        </is>
      </c>
    </row>
    <row r="36">
      <c r="A36" s="4" t="inlineStr">
        <is>
          <t>Total</t>
        </is>
      </c>
      <c r="B36" s="6" t="n">
        <v>26342</v>
      </c>
      <c r="C36" s="6" t="n">
        <v>23975</v>
      </c>
    </row>
    <row r="37">
      <c r="A37" s="4" t="inlineStr">
        <is>
          <t>U.S. Large Cap Passive [Member]</t>
        </is>
      </c>
    </row>
    <row r="38">
      <c r="A38" s="3" t="inlineStr">
        <is>
          <t>Defined Benefit Plan Disclosure [Line Items]</t>
        </is>
      </c>
    </row>
    <row r="39">
      <c r="A39" s="4" t="inlineStr">
        <is>
          <t>Total</t>
        </is>
      </c>
      <c r="B39" s="6" t="n">
        <v>17520</v>
      </c>
      <c r="C39" s="6" t="n">
        <v>13523</v>
      </c>
    </row>
    <row r="40">
      <c r="A40" s="4" t="inlineStr">
        <is>
          <t>U.S. Large Cap Passive [Member] | Fair Value, Inputs, Level 1 [Member]</t>
        </is>
      </c>
    </row>
    <row r="41">
      <c r="A41" s="3" t="inlineStr">
        <is>
          <t>Defined Benefit Plan Disclosure [Line Items]</t>
        </is>
      </c>
    </row>
    <row r="42">
      <c r="A42" s="4" t="inlineStr">
        <is>
          <t>Total</t>
        </is>
      </c>
      <c r="B42" s="4" t="inlineStr">
        <is>
          <t xml:space="preserve"> </t>
        </is>
      </c>
      <c r="C42" s="4" t="inlineStr">
        <is>
          <t xml:space="preserve"> </t>
        </is>
      </c>
    </row>
    <row r="43">
      <c r="A43" s="4" t="inlineStr">
        <is>
          <t>U.S. Large Cap Passive [Member] | Fair Value, Inputs, Level 2 [Member]</t>
        </is>
      </c>
    </row>
    <row r="44">
      <c r="A44" s="3" t="inlineStr">
        <is>
          <t>Defined Benefit Plan Disclosure [Line Items]</t>
        </is>
      </c>
    </row>
    <row r="45">
      <c r="A45" s="4" t="inlineStr">
        <is>
          <t>Total</t>
        </is>
      </c>
      <c r="B45" s="6" t="n">
        <v>17520</v>
      </c>
      <c r="C45" s="6" t="n">
        <v>13523</v>
      </c>
    </row>
    <row r="46">
      <c r="A46" s="4" t="inlineStr">
        <is>
          <t>Emerging Markets [Member]</t>
        </is>
      </c>
    </row>
    <row r="47">
      <c r="A47" s="3" t="inlineStr">
        <is>
          <t>Defined Benefit Plan Disclosure [Line Items]</t>
        </is>
      </c>
    </row>
    <row r="48">
      <c r="A48" s="4" t="inlineStr">
        <is>
          <t>Total</t>
        </is>
      </c>
      <c r="B48" s="6" t="n">
        <v>5882</v>
      </c>
      <c r="C48" s="6" t="n">
        <v>4559</v>
      </c>
    </row>
    <row r="49">
      <c r="A49" s="4" t="inlineStr">
        <is>
          <t>Emerging Markets [Member] | Fair Value, Inputs, Level 1 [Member]</t>
        </is>
      </c>
    </row>
    <row r="50">
      <c r="A50" s="3" t="inlineStr">
        <is>
          <t>Defined Benefit Plan Disclosure [Line Items]</t>
        </is>
      </c>
    </row>
    <row r="51">
      <c r="A51" s="4" t="inlineStr">
        <is>
          <t>Total</t>
        </is>
      </c>
      <c r="B51" s="4" t="inlineStr">
        <is>
          <t xml:space="preserve"> </t>
        </is>
      </c>
      <c r="C51" s="4" t="inlineStr">
        <is>
          <t xml:space="preserve"> </t>
        </is>
      </c>
    </row>
    <row r="52">
      <c r="A52" s="4" t="inlineStr">
        <is>
          <t>Emerging Markets [Member] | Fair Value, Inputs, Level 2 [Member]</t>
        </is>
      </c>
    </row>
    <row r="53">
      <c r="A53" s="3" t="inlineStr">
        <is>
          <t>Defined Benefit Plan Disclosure [Line Items]</t>
        </is>
      </c>
    </row>
    <row r="54">
      <c r="A54" s="4" t="inlineStr">
        <is>
          <t>Total</t>
        </is>
      </c>
      <c r="B54" s="6" t="n">
        <v>5882</v>
      </c>
      <c r="C54" s="6" t="n">
        <v>4559</v>
      </c>
    </row>
    <row r="55">
      <c r="A55" s="4" t="inlineStr">
        <is>
          <t>U.S. Core Opportunistic [Member]</t>
        </is>
      </c>
    </row>
    <row r="56">
      <c r="A56" s="3" t="inlineStr">
        <is>
          <t>Defined Benefit Plan Disclosure [Line Items]</t>
        </is>
      </c>
    </row>
    <row r="57">
      <c r="A57" s="4" t="inlineStr">
        <is>
          <t>Total</t>
        </is>
      </c>
      <c r="B57" s="6" t="n">
        <v>23467</v>
      </c>
      <c r="C57" s="6" t="n">
        <v>27046</v>
      </c>
    </row>
    <row r="58">
      <c r="A58" s="4" t="inlineStr">
        <is>
          <t>U.S. Core Opportunistic [Member] | Fair Value, Inputs, Level 1 [Member]</t>
        </is>
      </c>
    </row>
    <row r="59">
      <c r="A59" s="3" t="inlineStr">
        <is>
          <t>Defined Benefit Plan Disclosure [Line Items]</t>
        </is>
      </c>
    </row>
    <row r="60">
      <c r="A60" s="4" t="inlineStr">
        <is>
          <t>Total</t>
        </is>
      </c>
      <c r="B60" s="4" t="inlineStr">
        <is>
          <t xml:space="preserve"> </t>
        </is>
      </c>
      <c r="C60" s="4" t="inlineStr">
        <is>
          <t xml:space="preserve"> </t>
        </is>
      </c>
    </row>
    <row r="61">
      <c r="A61" s="4" t="inlineStr">
        <is>
          <t>U.S. Core Opportunistic [Member] | Fair Value, Inputs, Level 2 [Member]</t>
        </is>
      </c>
    </row>
    <row r="62">
      <c r="A62" s="3" t="inlineStr">
        <is>
          <t>Defined Benefit Plan Disclosure [Line Items]</t>
        </is>
      </c>
    </row>
    <row r="63">
      <c r="A63" s="4" t="inlineStr">
        <is>
          <t>Total</t>
        </is>
      </c>
      <c r="B63" s="6" t="n">
        <v>23467</v>
      </c>
      <c r="C63" s="6" t="n">
        <v>27046</v>
      </c>
    </row>
    <row r="64">
      <c r="A64" s="4" t="inlineStr">
        <is>
          <t>U.S. Passive [Member]</t>
        </is>
      </c>
    </row>
    <row r="65">
      <c r="A65" s="3" t="inlineStr">
        <is>
          <t>Defined Benefit Plan Disclosure [Line Items]</t>
        </is>
      </c>
    </row>
    <row r="66">
      <c r="A66" s="4" t="inlineStr">
        <is>
          <t>Total</t>
        </is>
      </c>
      <c r="B66" s="6" t="n">
        <v>21680</v>
      </c>
      <c r="C66" s="6" t="n">
        <v>15255</v>
      </c>
    </row>
    <row r="67">
      <c r="A67" s="4" t="inlineStr">
        <is>
          <t>U.S. Passive [Member] | Fair Value, Inputs, Level 1 [Member]</t>
        </is>
      </c>
    </row>
    <row r="68">
      <c r="A68" s="3" t="inlineStr">
        <is>
          <t>Defined Benefit Plan Disclosure [Line Items]</t>
        </is>
      </c>
    </row>
    <row r="69">
      <c r="A69" s="4" t="inlineStr">
        <is>
          <t>Total</t>
        </is>
      </c>
      <c r="B69" s="4" t="inlineStr">
        <is>
          <t xml:space="preserve"> </t>
        </is>
      </c>
      <c r="C69" s="4" t="inlineStr">
        <is>
          <t xml:space="preserve"> </t>
        </is>
      </c>
    </row>
    <row r="70">
      <c r="A70" s="4" t="inlineStr">
        <is>
          <t>U.S. Passive [Member] | Fair Value, Inputs, Level 2 [Member]</t>
        </is>
      </c>
    </row>
    <row r="71">
      <c r="A71" s="3" t="inlineStr">
        <is>
          <t>Defined Benefit Plan Disclosure [Line Items]</t>
        </is>
      </c>
    </row>
    <row r="72">
      <c r="A72" s="4" t="inlineStr">
        <is>
          <t>Total</t>
        </is>
      </c>
      <c r="B72" s="6" t="n">
        <v>21680</v>
      </c>
      <c r="C72" s="6" t="n">
        <v>15255</v>
      </c>
    </row>
    <row r="73">
      <c r="A73" s="4" t="inlineStr">
        <is>
          <t>Opportunistic [Member]</t>
        </is>
      </c>
    </row>
    <row r="74">
      <c r="A74" s="3" t="inlineStr">
        <is>
          <t>Defined Benefit Plan Disclosure [Line Items]</t>
        </is>
      </c>
    </row>
    <row r="75">
      <c r="A75" s="4" t="inlineStr">
        <is>
          <t>Total</t>
        </is>
      </c>
      <c r="B75" s="6" t="n">
        <v>5762</v>
      </c>
      <c r="C75" s="6" t="n">
        <v>5323</v>
      </c>
    </row>
    <row r="76">
      <c r="A76" s="4" t="inlineStr">
        <is>
          <t>Opportunistic [Member] | Fair Value, Inputs, Level 1 [Member]</t>
        </is>
      </c>
    </row>
    <row r="77">
      <c r="A77" s="3" t="inlineStr">
        <is>
          <t>Defined Benefit Plan Disclosure [Line Items]</t>
        </is>
      </c>
    </row>
    <row r="78">
      <c r="A78" s="4" t="inlineStr">
        <is>
          <t>Total</t>
        </is>
      </c>
      <c r="B78" s="4" t="inlineStr">
        <is>
          <t xml:space="preserve"> </t>
        </is>
      </c>
      <c r="C78" s="4" t="inlineStr">
        <is>
          <t xml:space="preserve"> </t>
        </is>
      </c>
    </row>
    <row r="79">
      <c r="A79" s="4" t="inlineStr">
        <is>
          <t>Opportunistic [Member] | Fair Value, Inputs, Level 2 [Member]</t>
        </is>
      </c>
    </row>
    <row r="80">
      <c r="A80" s="3" t="inlineStr">
        <is>
          <t>Defined Benefit Plan Disclosure [Line Items]</t>
        </is>
      </c>
    </row>
    <row r="81">
      <c r="A81" s="4" t="inlineStr">
        <is>
          <t>Total</t>
        </is>
      </c>
      <c r="B81" s="5" t="n">
        <v>5762</v>
      </c>
      <c r="C81" s="5" t="n">
        <v>53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the Activity in the SERP's Projected Benefit Obligation) (Details) - USD ($) $ in Thousands</t>
        </is>
      </c>
      <c r="B1" s="2" t="inlineStr">
        <is>
          <t>12 Months Ended</t>
        </is>
      </c>
    </row>
    <row r="2">
      <c r="B2" s="2" t="inlineStr">
        <is>
          <t>Dec. 31, 2020</t>
        </is>
      </c>
      <c r="C2" s="2" t="inlineStr">
        <is>
          <t>Dec. 31, 2019</t>
        </is>
      </c>
      <c r="D2" s="2" t="inlineStr">
        <is>
          <t>Dec. 31, 2018</t>
        </is>
      </c>
    </row>
    <row r="3">
      <c r="A3" s="3" t="inlineStr">
        <is>
          <t>Benefit obligation:</t>
        </is>
      </c>
    </row>
    <row r="4">
      <c r="A4" s="4" t="inlineStr">
        <is>
          <t>Balance, January 1</t>
        </is>
      </c>
      <c r="B4" s="5" t="n">
        <v>119827</v>
      </c>
      <c r="C4" s="5" t="n">
        <v>96401</v>
      </c>
    </row>
    <row r="5">
      <c r="A5" s="4" t="inlineStr">
        <is>
          <t>Service cost</t>
        </is>
      </c>
      <c r="B5" s="6" t="n">
        <v>4329</v>
      </c>
      <c r="C5" s="6" t="n">
        <v>3554</v>
      </c>
    </row>
    <row r="6">
      <c r="A6" s="4" t="inlineStr">
        <is>
          <t>Interest cost</t>
        </is>
      </c>
      <c r="B6" s="6" t="n">
        <v>3908</v>
      </c>
      <c r="C6" s="6" t="n">
        <v>4103</v>
      </c>
    </row>
    <row r="7">
      <c r="A7" s="4" t="inlineStr">
        <is>
          <t>Benefits paid</t>
        </is>
      </c>
      <c r="B7" s="6" t="n">
        <v>-2794</v>
      </c>
      <c r="C7" s="6" t="n">
        <v>-2565</v>
      </c>
    </row>
    <row r="8">
      <c r="A8" s="4" t="inlineStr">
        <is>
          <t>Actuarial loss</t>
        </is>
      </c>
      <c r="B8" s="6" t="n">
        <v>15087</v>
      </c>
      <c r="C8" s="6" t="n">
        <v>18334</v>
      </c>
    </row>
    <row r="9">
      <c r="A9" s="4" t="inlineStr">
        <is>
          <t>Balance, December 31</t>
        </is>
      </c>
      <c r="B9" s="6" t="n">
        <v>122035</v>
      </c>
      <c r="C9" s="6" t="n">
        <v>119827</v>
      </c>
      <c r="D9" s="5" t="n">
        <v>96401</v>
      </c>
    </row>
    <row r="10">
      <c r="A10" s="4" t="inlineStr">
        <is>
          <t>Supplemental Executive Retirement Plan [Member]</t>
        </is>
      </c>
    </row>
    <row r="11">
      <c r="A11" s="3" t="inlineStr">
        <is>
          <t>Benefit obligation:</t>
        </is>
      </c>
    </row>
    <row r="12">
      <c r="A12" s="4" t="inlineStr">
        <is>
          <t>Balance, January 1</t>
        </is>
      </c>
      <c r="B12" s="6" t="n">
        <v>11712</v>
      </c>
      <c r="C12" s="6" t="n">
        <v>10097</v>
      </c>
    </row>
    <row r="13">
      <c r="A13" s="4" t="inlineStr">
        <is>
          <t>Service cost</t>
        </is>
      </c>
      <c r="B13" s="6" t="n">
        <v>121</v>
      </c>
      <c r="C13" s="6" t="n">
        <v>97</v>
      </c>
      <c r="D13" s="6" t="n">
        <v>92</v>
      </c>
    </row>
    <row r="14">
      <c r="A14" s="4" t="inlineStr">
        <is>
          <t>Interest cost</t>
        </is>
      </c>
      <c r="B14" s="6" t="n">
        <v>347</v>
      </c>
      <c r="C14" s="6" t="n">
        <v>408</v>
      </c>
      <c r="D14" s="6" t="n">
        <v>348</v>
      </c>
    </row>
    <row r="15">
      <c r="A15" s="4" t="inlineStr">
        <is>
          <t>Benefits paid</t>
        </is>
      </c>
      <c r="B15" s="6" t="n">
        <v>-291</v>
      </c>
      <c r="C15" s="6" t="n">
        <v>-262</v>
      </c>
      <c r="D15" s="6" t="n">
        <v>-260</v>
      </c>
    </row>
    <row r="16">
      <c r="A16" s="4" t="inlineStr">
        <is>
          <t>Actuarial loss</t>
        </is>
      </c>
      <c r="B16" s="6" t="n">
        <v>1523</v>
      </c>
      <c r="C16" s="6" t="n">
        <v>1372</v>
      </c>
    </row>
    <row r="17">
      <c r="A17" s="4" t="inlineStr">
        <is>
          <t>Balance, December 31</t>
        </is>
      </c>
      <c r="B17" s="5" t="n">
        <v>13412</v>
      </c>
      <c r="C17" s="5" t="n">
        <v>11712</v>
      </c>
      <c r="D17" s="5" t="n">
        <v>100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s>
  <sheetData>
    <row r="1">
      <c r="A1" s="1" t="inlineStr">
        <is>
          <t>Employee Benefit Plans (Schedule of Assumptions used to Determine Projected Benefit Obligation of the SERP) (Details) - Supplemental Executive Retirement Plan [Member]</t>
        </is>
      </c>
      <c r="C1" s="2" t="inlineStr">
        <is>
          <t>Dec. 31, 2020</t>
        </is>
      </c>
      <c r="D1" s="2" t="inlineStr">
        <is>
          <t>Dec. 31, 2019</t>
        </is>
      </c>
      <c r="E1" s="2" t="inlineStr">
        <is>
          <t>Dec. 31, 2018</t>
        </is>
      </c>
    </row>
    <row r="2">
      <c r="A2" s="3" t="inlineStr">
        <is>
          <t>Defined Benefit Plan Disclosure [Line Items]</t>
        </is>
      </c>
    </row>
    <row r="3">
      <c r="A3" s="4" t="inlineStr">
        <is>
          <t>Weighted average discount rate</t>
        </is>
      </c>
      <c r="C3" s="4" t="inlineStr">
        <is>
          <t>2.20%</t>
        </is>
      </c>
      <c r="D3" s="4" t="inlineStr">
        <is>
          <t>3.00%</t>
        </is>
      </c>
      <c r="E3" s="4" t="inlineStr">
        <is>
          <t>4.10%</t>
        </is>
      </c>
    </row>
    <row r="4">
      <c r="A4" s="4" t="inlineStr">
        <is>
          <t>Rate of increase in compensation levels</t>
        </is>
      </c>
      <c r="B4" s="4" t="inlineStr">
        <is>
          <t>[1]</t>
        </is>
      </c>
      <c r="C4" s="4" t="inlineStr">
        <is>
          <t xml:space="preserve"> </t>
        </is>
      </c>
      <c r="D4" s="4" t="inlineStr">
        <is>
          <t xml:space="preserve"> </t>
        </is>
      </c>
      <c r="E4" s="4" t="inlineStr">
        <is>
          <t xml:space="preserve"> </t>
        </is>
      </c>
    </row>
    <row r="5"/>
    <row r="6">
      <c r="A6" s="4" t="inlineStr">
        <is>
          <t>[1]</t>
        </is>
      </c>
      <c r="B6" s="4" t="inlineStr">
        <is>
          <t>6.00% graded down to 3.25% over the first seven years of service.</t>
        </is>
      </c>
    </row>
  </sheetData>
  <mergeCells count="3">
    <mergeCell ref="A1:B1"/>
    <mergeCell ref="A5:D5"/>
    <mergeCell ref="B6:D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Future Benefits Payable) (Details)</t>
        </is>
      </c>
      <c r="B1" s="2" t="inlineStr">
        <is>
          <t>Dec. 31, 2020USD ($)</t>
        </is>
      </c>
    </row>
    <row r="2">
      <c r="A2" s="3" t="inlineStr">
        <is>
          <t>Defined Benefit Plan Disclosure [Line Items]</t>
        </is>
      </c>
    </row>
    <row r="3">
      <c r="A3" s="4" t="inlineStr">
        <is>
          <t>2021</t>
        </is>
      </c>
      <c r="B3" s="5" t="n">
        <v>3357000</v>
      </c>
    </row>
    <row r="4">
      <c r="A4" s="4" t="inlineStr">
        <is>
          <t>2022</t>
        </is>
      </c>
      <c r="B4" s="6" t="n">
        <v>3735000</v>
      </c>
    </row>
    <row r="5">
      <c r="A5" s="4" t="inlineStr">
        <is>
          <t>2023</t>
        </is>
      </c>
      <c r="B5" s="6" t="n">
        <v>4118000</v>
      </c>
    </row>
    <row r="6">
      <c r="A6" s="4" t="inlineStr">
        <is>
          <t>2024</t>
        </is>
      </c>
      <c r="B6" s="6" t="n">
        <v>4340000</v>
      </c>
    </row>
    <row r="7">
      <c r="A7" s="4" t="inlineStr">
        <is>
          <t>2025</t>
        </is>
      </c>
      <c r="B7" s="6" t="n">
        <v>4534000</v>
      </c>
    </row>
    <row r="8">
      <c r="A8" s="4" t="inlineStr">
        <is>
          <t>2026-2030</t>
        </is>
      </c>
      <c r="B8" s="6" t="n">
        <v>25820000</v>
      </c>
    </row>
    <row r="9">
      <c r="A9" s="4" t="inlineStr">
        <is>
          <t>Supplemental Executive Retirement Plan [Member]</t>
        </is>
      </c>
    </row>
    <row r="10">
      <c r="A10" s="3" t="inlineStr">
        <is>
          <t>Defined Benefit Plan Disclosure [Line Items]</t>
        </is>
      </c>
    </row>
    <row r="11">
      <c r="A11" s="4" t="inlineStr">
        <is>
          <t>2021</t>
        </is>
      </c>
      <c r="B11" s="6" t="n">
        <v>343000</v>
      </c>
    </row>
    <row r="12">
      <c r="A12" s="4" t="inlineStr">
        <is>
          <t>2022</t>
        </is>
      </c>
      <c r="B12" s="6" t="n">
        <v>764000</v>
      </c>
    </row>
    <row r="13">
      <c r="A13" s="4" t="inlineStr">
        <is>
          <t>2023</t>
        </is>
      </c>
      <c r="B13" s="6" t="n">
        <v>851000</v>
      </c>
    </row>
    <row r="14">
      <c r="A14" s="4" t="inlineStr">
        <is>
          <t>2024</t>
        </is>
      </c>
      <c r="B14" s="6" t="n">
        <v>849000</v>
      </c>
    </row>
    <row r="15">
      <c r="A15" s="4" t="inlineStr">
        <is>
          <t>2025</t>
        </is>
      </c>
      <c r="B15" s="6" t="n">
        <v>846000</v>
      </c>
    </row>
    <row r="16">
      <c r="A16" s="4" t="inlineStr">
        <is>
          <t>2026-2030</t>
        </is>
      </c>
      <c r="B16" s="5" t="n">
        <v>41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SERP's Pension Cost)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 - benefits earned during the year</t>
        </is>
      </c>
      <c r="B4" s="5" t="n">
        <v>4329</v>
      </c>
      <c r="C4" s="5" t="n">
        <v>3554</v>
      </c>
    </row>
    <row r="5">
      <c r="A5" s="4" t="inlineStr">
        <is>
          <t>Interest cost on projected benefit obligations</t>
        </is>
      </c>
      <c r="B5" s="6" t="n">
        <v>3908</v>
      </c>
      <c r="C5" s="6" t="n">
        <v>4103</v>
      </c>
    </row>
    <row r="6">
      <c r="A6" s="4" t="inlineStr">
        <is>
          <t>Supplemental Executive Retirement Plan [Member]</t>
        </is>
      </c>
    </row>
    <row r="7">
      <c r="A7" s="3" t="inlineStr">
        <is>
          <t>Defined Benefit Plan Disclosure [Line Items]</t>
        </is>
      </c>
    </row>
    <row r="8">
      <c r="A8" s="4" t="inlineStr">
        <is>
          <t>Service cost - benefits earned during the year</t>
        </is>
      </c>
      <c r="B8" s="6" t="n">
        <v>121</v>
      </c>
      <c r="C8" s="6" t="n">
        <v>97</v>
      </c>
      <c r="D8" s="5" t="n">
        <v>92</v>
      </c>
    </row>
    <row r="9">
      <c r="A9" s="4" t="inlineStr">
        <is>
          <t>Interest cost on projected benefit obligations</t>
        </is>
      </c>
      <c r="B9" s="6" t="n">
        <v>347</v>
      </c>
      <c r="C9" s="6" t="n">
        <v>408</v>
      </c>
      <c r="D9" s="6" t="n">
        <v>348</v>
      </c>
    </row>
    <row r="10">
      <c r="A10" s="4" t="inlineStr">
        <is>
          <t>Net amortization and deferral</t>
        </is>
      </c>
      <c r="B10" s="6" t="n">
        <v>112</v>
      </c>
      <c r="C10" s="6" t="n">
        <v>276</v>
      </c>
      <c r="D10" s="6" t="n">
        <v>581</v>
      </c>
    </row>
    <row r="11">
      <c r="A11" s="4" t="inlineStr">
        <is>
          <t>Net periodic pension cost</t>
        </is>
      </c>
      <c r="B11" s="5" t="n">
        <v>580</v>
      </c>
      <c r="C11" s="5" t="n">
        <v>781</v>
      </c>
      <c r="D11" s="5" t="n">
        <v>10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the Pretax amounts in Accumulated Other Comprehensive Loss) (Details) - USD ($) $ in Thousands</t>
        </is>
      </c>
      <c r="B1" s="2" t="inlineStr">
        <is>
          <t>Dec. 31, 2020</t>
        </is>
      </c>
      <c r="C1" s="2" t="inlineStr">
        <is>
          <t>Dec. 31, 2019</t>
        </is>
      </c>
    </row>
    <row r="2">
      <c r="A2" s="4" t="inlineStr">
        <is>
          <t>Defined Benefit Plan [Member]</t>
        </is>
      </c>
    </row>
    <row r="3">
      <c r="A3" s="3" t="inlineStr">
        <is>
          <t>Defined Benefit Plan Disclosure [Line Items]</t>
        </is>
      </c>
    </row>
    <row r="4">
      <c r="A4" s="4" t="inlineStr">
        <is>
          <t>Prior service cost</t>
        </is>
      </c>
      <c r="B4" s="4" t="inlineStr">
        <is>
          <t xml:space="preserve"> </t>
        </is>
      </c>
      <c r="C4" s="4" t="inlineStr">
        <is>
          <t xml:space="preserve"> </t>
        </is>
      </c>
    </row>
    <row r="5">
      <c r="A5" s="4" t="inlineStr">
        <is>
          <t>Net actuarial loss</t>
        </is>
      </c>
      <c r="B5" s="6" t="n">
        <v>15429</v>
      </c>
      <c r="C5" s="6" t="n">
        <v>29387</v>
      </c>
    </row>
    <row r="6">
      <c r="A6" s="4" t="inlineStr">
        <is>
          <t>Total</t>
        </is>
      </c>
      <c r="B6" s="6" t="n">
        <v>15429</v>
      </c>
      <c r="C6" s="6" t="n">
        <v>29387</v>
      </c>
    </row>
    <row r="7">
      <c r="A7" s="4" t="inlineStr">
        <is>
          <t>Supplemental Executive Retirement Plan [Member]</t>
        </is>
      </c>
    </row>
    <row r="8">
      <c r="A8" s="3" t="inlineStr">
        <is>
          <t>Defined Benefit Plan Disclosure [Line Items]</t>
        </is>
      </c>
    </row>
    <row r="9">
      <c r="A9" s="4" t="inlineStr">
        <is>
          <t>Prior service cost</t>
        </is>
      </c>
      <c r="B9" s="4" t="inlineStr">
        <is>
          <t xml:space="preserve"> </t>
        </is>
      </c>
      <c r="C9" s="4" t="inlineStr">
        <is>
          <t xml:space="preserve"> </t>
        </is>
      </c>
    </row>
    <row r="10">
      <c r="A10" s="4" t="inlineStr">
        <is>
          <t>Net actuarial loss</t>
        </is>
      </c>
      <c r="B10" s="6" t="n">
        <v>4135</v>
      </c>
      <c r="C10" s="6" t="n">
        <v>2724</v>
      </c>
    </row>
    <row r="11">
      <c r="A11" s="4" t="inlineStr">
        <is>
          <t>Total</t>
        </is>
      </c>
      <c r="B11" s="5" t="n">
        <v>4135</v>
      </c>
      <c r="C11" s="5" t="n">
        <v>27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uthorized for issuance</t>
        </is>
      </c>
      <c r="B4" s="6" t="n">
        <v>1500000</v>
      </c>
    </row>
    <row r="5">
      <c r="A5" s="4" t="inlineStr">
        <is>
          <t>Share-Based Compensation</t>
        </is>
      </c>
      <c r="B5" s="5" t="n">
        <v>2267</v>
      </c>
      <c r="C5" s="5" t="n">
        <v>3144</v>
      </c>
      <c r="D5" s="5" t="n">
        <v>3006</v>
      </c>
    </row>
    <row r="6">
      <c r="A6" s="4" t="inlineStr">
        <is>
          <t>PBRS [Member]</t>
        </is>
      </c>
    </row>
    <row r="7">
      <c r="A7" s="3" t="inlineStr">
        <is>
          <t>Share-based Compensation Arrangement by Share-based Payment Award [Line Items]</t>
        </is>
      </c>
    </row>
    <row r="8">
      <c r="A8" s="4" t="inlineStr">
        <is>
          <t>Vesting percentage</t>
        </is>
      </c>
      <c r="B8" s="4" t="inlineStr">
        <is>
          <t>117.30%</t>
        </is>
      </c>
    </row>
    <row r="9">
      <c r="A9" s="4" t="inlineStr">
        <is>
          <t>Issuance of shares of common stock</t>
        </is>
      </c>
      <c r="B9" s="6" t="n">
        <v>34222</v>
      </c>
    </row>
    <row r="10">
      <c r="A10" s="4" t="inlineStr">
        <is>
          <t>Restricted Stock [Member]</t>
        </is>
      </c>
    </row>
    <row r="11">
      <c r="A11" s="3" t="inlineStr">
        <is>
          <t>Share-based Compensation Arrangement by Share-based Payment Award [Line Items]</t>
        </is>
      </c>
    </row>
    <row r="12">
      <c r="A12" s="4" t="inlineStr">
        <is>
          <t>Shares granted</t>
        </is>
      </c>
      <c r="B12" s="6" t="n">
        <v>38226</v>
      </c>
      <c r="C12" s="6" t="n">
        <v>36812</v>
      </c>
      <c r="D12" s="6" t="n">
        <v>35000</v>
      </c>
    </row>
    <row r="13">
      <c r="A13" s="4" t="inlineStr">
        <is>
          <t>Shares granted, weighted average grant date market value</t>
        </is>
      </c>
      <c r="C13" s="7" t="n">
        <v>49.3</v>
      </c>
      <c r="D13" s="7" t="n">
        <v>49.79</v>
      </c>
    </row>
    <row r="14">
      <c r="A14" s="4" t="inlineStr">
        <is>
          <t>Amortization of restricted stock bonus</t>
        </is>
      </c>
      <c r="B14" s="5" t="n">
        <v>1463</v>
      </c>
      <c r="C14" s="5" t="n">
        <v>1551</v>
      </c>
      <c r="D14" s="5" t="n">
        <v>1571</v>
      </c>
    </row>
    <row r="15">
      <c r="A15" s="4" t="inlineStr">
        <is>
          <t>Total unrecognized compensation expense</t>
        </is>
      </c>
      <c r="B15" s="5" t="n">
        <v>1466</v>
      </c>
    </row>
    <row r="16">
      <c r="A16" s="4" t="inlineStr">
        <is>
          <t>Total unrecognized compensation expense, weighted average period</t>
        </is>
      </c>
      <c r="B16" s="4" t="inlineStr">
        <is>
          <t>7 months 9 days</t>
        </is>
      </c>
    </row>
    <row r="17">
      <c r="A17" s="4" t="inlineStr">
        <is>
          <t>Total fair value of shares vested</t>
        </is>
      </c>
      <c r="B17" s="5" t="n">
        <v>1005</v>
      </c>
      <c r="C17" s="5" t="n">
        <v>527</v>
      </c>
      <c r="D17" s="5" t="n">
        <v>1112</v>
      </c>
    </row>
    <row r="18">
      <c r="A18" s="4" t="inlineStr">
        <is>
          <t>Fair value of granted shares per share</t>
        </is>
      </c>
      <c r="B18" s="7" t="n">
        <v>47.07</v>
      </c>
    </row>
    <row r="19">
      <c r="A19" s="4" t="inlineStr">
        <is>
          <t>Performance-based restricted shares [Member]</t>
        </is>
      </c>
    </row>
    <row r="20">
      <c r="A20" s="3" t="inlineStr">
        <is>
          <t>Share-based Compensation Arrangement by Share-based Payment Award [Line Items]</t>
        </is>
      </c>
    </row>
    <row r="21">
      <c r="A21" s="4" t="inlineStr">
        <is>
          <t>Vesting period</t>
        </is>
      </c>
      <c r="B21" s="4" t="inlineStr">
        <is>
          <t>3 years</t>
        </is>
      </c>
    </row>
    <row r="22">
      <c r="A22" s="4" t="inlineStr">
        <is>
          <t>Performance-based restricted shares [Member] | Minimum [Member]</t>
        </is>
      </c>
    </row>
    <row r="23">
      <c r="A23" s="3" t="inlineStr">
        <is>
          <t>Share-based Compensation Arrangement by Share-based Payment Award [Line Items]</t>
        </is>
      </c>
    </row>
    <row r="24">
      <c r="A24" s="4" t="inlineStr">
        <is>
          <t>Percentage of target opportunity for awards to vest</t>
        </is>
      </c>
      <c r="B24" s="4" t="inlineStr">
        <is>
          <t>0.00%</t>
        </is>
      </c>
      <c r="C24" s="4" t="inlineStr">
        <is>
          <t>0.00%</t>
        </is>
      </c>
      <c r="D24" s="4" t="inlineStr">
        <is>
          <t>0.00%</t>
        </is>
      </c>
    </row>
    <row r="25">
      <c r="A25" s="4" t="inlineStr">
        <is>
          <t>Performance-based restricted shares [Member] | Maximum [Member]</t>
        </is>
      </c>
    </row>
    <row r="26">
      <c r="A26" s="3" t="inlineStr">
        <is>
          <t>Share-based Compensation Arrangement by Share-based Payment Award [Line Items]</t>
        </is>
      </c>
    </row>
    <row r="27">
      <c r="A27" s="4" t="inlineStr">
        <is>
          <t>Percentage of target opportunity for awards to vest</t>
        </is>
      </c>
      <c r="B27" s="4" t="inlineStr">
        <is>
          <t>150.00%</t>
        </is>
      </c>
      <c r="C27" s="4" t="inlineStr">
        <is>
          <t>150.00%</t>
        </is>
      </c>
      <c r="D27" s="4" t="inlineStr">
        <is>
          <t>150.00%</t>
        </is>
      </c>
    </row>
    <row r="28">
      <c r="A28" s="4" t="inlineStr">
        <is>
          <t>SARs [Member]</t>
        </is>
      </c>
    </row>
    <row r="29">
      <c r="A29" s="3" t="inlineStr">
        <is>
          <t>Share-based Compensation Arrangement by Share-based Payment Award [Line Items]</t>
        </is>
      </c>
    </row>
    <row r="30">
      <c r="A30" s="4" t="inlineStr">
        <is>
          <t>Total unrecognized compensation expense</t>
        </is>
      </c>
      <c r="B30" s="5" t="n">
        <v>0</v>
      </c>
    </row>
    <row r="31">
      <c r="A31" s="4" t="inlineStr">
        <is>
          <t>Total intrinsic value of options exercised</t>
        </is>
      </c>
      <c r="B31" s="5" t="n">
        <v>275</v>
      </c>
      <c r="C31" s="5" t="n">
        <v>2022</v>
      </c>
    </row>
    <row r="32">
      <c r="A32" s="4" t="inlineStr">
        <is>
          <t>Average remaining contractual term</t>
        </is>
      </c>
      <c r="B32" s="4" t="inlineStr">
        <is>
          <t>1 year 11 months 12 days</t>
        </is>
      </c>
      <c r="C32" s="4" t="inlineStr">
        <is>
          <t>2 years 11 months 1 day</t>
        </is>
      </c>
    </row>
    <row r="33">
      <c r="A33" s="4" t="inlineStr">
        <is>
          <t>Outstanding, Aggregate Intrinsic Value</t>
        </is>
      </c>
      <c r="B33" s="5" t="n">
        <v>1095</v>
      </c>
      <c r="C33" s="5" t="n">
        <v>3908</v>
      </c>
    </row>
    <row r="34">
      <c r="A34" s="4" t="inlineStr">
        <is>
          <t>Share-Based Compensation</t>
        </is>
      </c>
      <c r="B3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Outstanding) (Details) - $ / shares</t>
        </is>
      </c>
      <c r="B1" s="2" t="inlineStr">
        <is>
          <t>12 Months Ended</t>
        </is>
      </c>
    </row>
    <row r="2">
      <c r="B2" s="2" t="inlineStr">
        <is>
          <t>Dec. 31, 2020</t>
        </is>
      </c>
      <c r="C2" s="2" t="inlineStr">
        <is>
          <t>Dec. 31, 2019</t>
        </is>
      </c>
      <c r="D2" s="2" t="inlineStr">
        <is>
          <t>Dec. 31, 2018</t>
        </is>
      </c>
    </row>
    <row r="3">
      <c r="A3" s="4" t="inlineStr">
        <is>
          <t>Restricted Stock [Member]</t>
        </is>
      </c>
    </row>
    <row r="4">
      <c r="A4" s="3" t="inlineStr">
        <is>
          <t>Shares</t>
        </is>
      </c>
    </row>
    <row r="5">
      <c r="A5" s="4" t="inlineStr">
        <is>
          <t>Balance at December 31, 2019</t>
        </is>
      </c>
      <c r="B5" s="6" t="n">
        <v>123272</v>
      </c>
    </row>
    <row r="6">
      <c r="A6" s="4" t="inlineStr">
        <is>
          <t>Granted</t>
        </is>
      </c>
      <c r="B6" s="6" t="n">
        <v>38226</v>
      </c>
      <c r="C6" s="6" t="n">
        <v>36812</v>
      </c>
      <c r="D6" s="6" t="n">
        <v>35000</v>
      </c>
    </row>
    <row r="7">
      <c r="A7" s="4" t="inlineStr">
        <is>
          <t>Vested</t>
        </is>
      </c>
      <c r="B7" s="6" t="n">
        <v>-20369</v>
      </c>
    </row>
    <row r="8">
      <c r="A8" s="4" t="inlineStr">
        <is>
          <t>Forfeited</t>
        </is>
      </c>
      <c r="B8" s="6" t="n">
        <v>-4962</v>
      </c>
    </row>
    <row r="9">
      <c r="A9" s="4" t="inlineStr">
        <is>
          <t>Balance at December 31, 2020</t>
        </is>
      </c>
      <c r="B9" s="6" t="n">
        <v>136167</v>
      </c>
      <c r="C9" s="6" t="n">
        <v>123272</v>
      </c>
    </row>
    <row r="10">
      <c r="A10" s="3" t="inlineStr">
        <is>
          <t>Weighted Average Grant Date Fair Value</t>
        </is>
      </c>
    </row>
    <row r="11">
      <c r="A11" s="4" t="inlineStr">
        <is>
          <t>Balance at December 31, 2019</t>
        </is>
      </c>
      <c r="B11" s="7" t="n">
        <v>47.24</v>
      </c>
    </row>
    <row r="12">
      <c r="A12" s="4" t="inlineStr">
        <is>
          <t>Granted</t>
        </is>
      </c>
      <c r="B12" s="8" t="n">
        <v>47.07</v>
      </c>
    </row>
    <row r="13">
      <c r="A13" s="4" t="inlineStr">
        <is>
          <t>Vested</t>
        </is>
      </c>
      <c r="B13" s="8" t="n">
        <v>49.32</v>
      </c>
    </row>
    <row r="14">
      <c r="A14" s="4" t="inlineStr">
        <is>
          <t>Forfeited</t>
        </is>
      </c>
      <c r="B14" s="8" t="n">
        <v>50.08</v>
      </c>
    </row>
    <row r="15">
      <c r="A15" s="4" t="inlineStr">
        <is>
          <t>Balance at December 31, 2020</t>
        </is>
      </c>
      <c r="B15" s="7" t="n">
        <v>46.78</v>
      </c>
      <c r="C15" s="7" t="n">
        <v>47.24</v>
      </c>
    </row>
    <row r="16">
      <c r="A16" s="4" t="inlineStr">
        <is>
          <t>Performance-Based Restricted Stock [Member]</t>
        </is>
      </c>
    </row>
    <row r="17">
      <c r="A17" s="3" t="inlineStr">
        <is>
          <t>Shares</t>
        </is>
      </c>
    </row>
    <row r="18">
      <c r="A18" s="4" t="inlineStr">
        <is>
          <t>Balance at December 31, 2019</t>
        </is>
      </c>
      <c r="B18" s="6" t="n">
        <v>102116</v>
      </c>
    </row>
    <row r="19">
      <c r="A19" s="4" t="inlineStr">
        <is>
          <t>Granted</t>
        </is>
      </c>
      <c r="B19" s="6" t="n">
        <v>32910</v>
      </c>
    </row>
    <row r="20">
      <c r="A20" s="4" t="inlineStr">
        <is>
          <t>Vested</t>
        </is>
      </c>
      <c r="B20" s="6" t="n">
        <v>-29175</v>
      </c>
    </row>
    <row r="21">
      <c r="A21" s="4" t="inlineStr">
        <is>
          <t>Forfeited</t>
        </is>
      </c>
      <c r="B21" s="6" t="n">
        <v>-7441</v>
      </c>
    </row>
    <row r="22">
      <c r="A22" s="4" t="inlineStr">
        <is>
          <t>Balance at December 31, 2020</t>
        </is>
      </c>
      <c r="B22" s="6" t="n">
        <v>98410</v>
      </c>
      <c r="C22" s="6" t="n">
        <v>102116</v>
      </c>
    </row>
    <row r="23">
      <c r="A23" s="3" t="inlineStr">
        <is>
          <t>Weighted Average Grant Date Fair Value</t>
        </is>
      </c>
    </row>
    <row r="24">
      <c r="A24" s="4" t="inlineStr">
        <is>
          <t>Balance at December 31, 2019</t>
        </is>
      </c>
      <c r="B24" s="7" t="n">
        <v>49.13</v>
      </c>
    </row>
    <row r="25">
      <c r="A25" s="4" t="inlineStr">
        <is>
          <t>Granted</t>
        </is>
      </c>
      <c r="B25" s="8" t="n">
        <v>54.02</v>
      </c>
    </row>
    <row r="26">
      <c r="A26" s="4" t="inlineStr">
        <is>
          <t>Vested</t>
        </is>
      </c>
      <c r="B26" s="8" t="n">
        <v>49.33</v>
      </c>
    </row>
    <row r="27">
      <c r="A27" s="4" t="inlineStr">
        <is>
          <t>Forfeited</t>
        </is>
      </c>
      <c r="B27" s="8" t="n">
        <v>50.08</v>
      </c>
    </row>
    <row r="28">
      <c r="A28" s="4" t="inlineStr">
        <is>
          <t>Balance at December 31, 2020</t>
        </is>
      </c>
      <c r="B28" s="7" t="n">
        <v>50.64</v>
      </c>
      <c r="C28" s="7" t="n">
        <v>49.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Schedule of SARs Oustanding) (Details)</t>
        </is>
      </c>
      <c r="B1" s="2" t="inlineStr">
        <is>
          <t>12 Months Ended</t>
        </is>
      </c>
    </row>
    <row r="2">
      <c r="B2" s="2" t="inlineStr">
        <is>
          <t>Dec. 31, 2020$ / sharesshares</t>
        </is>
      </c>
    </row>
    <row r="3">
      <c r="A3" s="3" t="inlineStr">
        <is>
          <t>SARs</t>
        </is>
      </c>
    </row>
    <row r="4">
      <c r="A4" s="4" t="inlineStr">
        <is>
          <t>Forfeited</t>
        </is>
      </c>
      <c r="B4" s="6" t="n">
        <v>-4962</v>
      </c>
    </row>
    <row r="5">
      <c r="A5" s="4" t="inlineStr">
        <is>
          <t>SARs [Member]</t>
        </is>
      </c>
    </row>
    <row r="6">
      <c r="A6" s="3" t="inlineStr">
        <is>
          <t>SARs</t>
        </is>
      </c>
    </row>
    <row r="7">
      <c r="A7" s="4" t="inlineStr">
        <is>
          <t>Balance at December 31, 2019</t>
        </is>
      </c>
      <c r="B7" s="6" t="n">
        <v>155292</v>
      </c>
    </row>
    <row r="8">
      <c r="A8" s="4" t="inlineStr">
        <is>
          <t>Exercised</t>
        </is>
      </c>
      <c r="B8" s="6" t="n">
        <v>-10293</v>
      </c>
    </row>
    <row r="9">
      <c r="A9" s="4" t="inlineStr">
        <is>
          <t>Forfeited</t>
        </is>
      </c>
      <c r="B9" s="4" t="inlineStr">
        <is>
          <t xml:space="preserve"> </t>
        </is>
      </c>
    </row>
    <row r="10">
      <c r="A10" s="4" t="inlineStr">
        <is>
          <t>Balance at December 31, 2020</t>
        </is>
      </c>
      <c r="B10" s="6" t="n">
        <v>144999</v>
      </c>
    </row>
    <row r="11">
      <c r="A11" s="4" t="inlineStr">
        <is>
          <t>Exercisable at December 31, 2020</t>
        </is>
      </c>
      <c r="B11" s="6" t="n">
        <v>144999</v>
      </c>
    </row>
    <row r="12">
      <c r="A12" s="3" t="inlineStr">
        <is>
          <t>Weighted Average Exercise Price</t>
        </is>
      </c>
    </row>
    <row r="13">
      <c r="A13" s="4" t="inlineStr">
        <is>
          <t>Balance at December 31, 2019 | $ / shares</t>
        </is>
      </c>
      <c r="B13" s="7" t="n">
        <v>32.58</v>
      </c>
    </row>
    <row r="14">
      <c r="A14" s="4" t="inlineStr">
        <is>
          <t>Exercised | $ / shares</t>
        </is>
      </c>
      <c r="B14" s="8" t="n">
        <v>26.72</v>
      </c>
    </row>
    <row r="15">
      <c r="A15" s="4" t="inlineStr">
        <is>
          <t>Forfeited | $ / shares</t>
        </is>
      </c>
      <c r="B15" s="4" t="inlineStr">
        <is>
          <t xml:space="preserve"> </t>
        </is>
      </c>
    </row>
    <row r="16">
      <c r="A16" s="4" t="inlineStr">
        <is>
          <t>Balance at December 31, 2020 | $ / shares</t>
        </is>
      </c>
      <c r="B16" s="8" t="n">
        <v>32.99</v>
      </c>
    </row>
    <row r="17">
      <c r="A17" s="4" t="inlineStr">
        <is>
          <t>Exercisable at December 31, 2020 | $ / shares</t>
        </is>
      </c>
      <c r="B17" s="7" t="n">
        <v>32.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Summary of Significant Accounting Policies Summary of Operations Basis of Presentation Use of Estimates Cash and Cash Equivalents Investment in Debt Securities Financial Instruments – Credit Losses For available for sale debt securities in an unrealized loss position, the entire loss in fair value is required to be recognized in current earnings if the Company intends to sell the securities or believes it likely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would be recognized in other comprehensive income. Changes in the allowance for credit losses would be recorded as a provision for credit losses on the consolidated statements of income. Losses would be charged against the allowance for credit losses on securities when management believes the uncollectibility of an available for sale security is confirmed or when either of the conditions regarding intent or requirement to sell is met. Prior to the adoption of ASU 2016 -13 as of January 1, 2020, the Company evaluated a decline in the fair value of any available-for-sale security below cost to determine whether the decline was deemed other than temporary and, if so, would result in a charge to earnings and the establishment of a new cost basis for the security. To determine whether impairment was other than temporary, the Company considered guidance provided in the FASB ASC Topic 320, Investments – Debt and Equity Securities. When determining whether a debt security was other-than-temporarily impaired, the Company assessed whether it had the intent to sell the security and whether it was more likely than not that the Company would be required to sell prior to recovery of the amortized cost basis. Evidence considered in this assessment included the reasons for impairment, the severity and duration of the impairment, changes in value subsequent to year-end and forecasted performance of the investee. Premiums and discounts are amortized or accreted to interest income over the estimated lives of the securities using the level-yield method. Interest income is recognized when earned. Gains and losses are calculated using the specific identification method. Loans
40 Table of Contents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 Allowance for Credit Losses Financial Instruments – Credit Losses (Topic 326): Measurement of Credit Losses on Financial Instruments The ACL is a valuation account that is deducted from the amortized cost basis to present the net amount expected to be collected on the loans. Loans are charged off against the ACL when management believes the uncollectibility of a loan balance is confirmed. Expected recoveries for amounts previously charged off and expected to be charged off do not exceed the aggregate of amounts previously charged off and expected to be charged off. Management estimated the allowance balance using relevant available information from internal and external sources, relating to past events, current conditions and reasonable and supportable forecasts based on economic factors, such as GDP. Historical credit loss experience, of both the Company and similar peer banks, provides the basis for the estimation of expected credit losses. Adjustments to historical loss information are made for lending management experience, asset quality trends, borrower’s ability to pay, collateral, and other environmental factors. The ACL is measured on a collective pool basis when similar risk characteristics exist. Management believes the ACL is adequate to absorb expected losses in the loan portfolio. Loans The ACL is measured on a collective pool basis when similar risk characteristics exist. The Company has identified the following portfolio segments: Commercial &amp; Industrial (“C&amp;I”) Commercial Real Estate (“CRE”) Faith-based CRE Construction and Land Development The ACL is calculated as the difference between the amortized cost basis and the projections from the weighted-average remaining maturity ("WARM") model that the Company developed. The WARM model utilizes an attrition analysis, including events such as payoffs, matured loans, and renewals in the borrowers’ control, to anticipate the length of time it would take for each portfolio segment to runoff. Management incorporates a one year GDP forecast and an immediate reversion to peer historical loss rates to determine the annual charge off rates over the estimated life of the loans. After the reasonable and supportable forecast period, the model reverts to long-run historical average loss rates of its peers. However, for the faith-based CRE ACL, beyond the reasonable and supportable forecast period, loss rates are reverted immediately to the Company’s long-run historical averages, as this represents a unique loan segment to the peer portfolios. The economic forecast is based on management’s assessment of the length and pattern of the current economic cycle. The resulting annual charge off rate determined for each year in the WARM model is applied to the loan balances estimated in the attrition analysis. Management accounts for the inherent uncertainty of the underlying economic forecast by reviewing forecast scenarios. Additionally, the ACL calculation includes subjective adjustments for qualitative risk factors that are likely to cause estimated
41 Table of Contents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loan concentrations. The Company has elected to exclude accrued interest receivable ("AIR") from the allowance for credit losses calculation. When a loan is placed on non-accrual, any recorded AIR is reversed against interest income. The determination and application of the ACL accounting policy involves judgments, estimates, and uncertainties that are subject to change. Changes in these assumptions, estimates or the conditions surrounding them may have a material impact on the Company’s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information available to them at the time of their examinations. The ACL is decreased by net charge-offs and is increased by provisions for credit losses that are charged to the consolidated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Unfunded loan commitments In addition to the ACL for funded loans, the Company maintains reserves to cover the risk of loss associated with off-balance sheet unfunded loan commitments. The allowance for off-balance sheet credit losses is maintained within other liabilities in the statements of financial condition. Under the CECL framework, adjustments to this liability are recorded as provision for credit losses in the consolidated statements of operations. Unfunded loan commitment balances are evaluated by loan segment. In order to establish the required level of reserve, the Company applies average historical utilization rates and ACL loan model loss rates for each loan segment to the outstanding unfunded commitment balances. Investmen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will evaluate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For U.S. agency-backed securities where the risk of nonpayment of the amortized cost basis is zero, the Company will not measure expected credit losses on these securities. When the loss is not considered a result of credit loss, the cost basis of the security is written down to fair value, with the loss charge recognized in AOCI. Credit losses are not estimated for AIR from investment securities as interest deemed uncollectible is written off through interest income. Allowance for Loan Losses Estimated credit losses inherent in the remainder of the portfolio were estimated in accordance with FASB ASC 450, Contingencies. These loans were segmented into groups based on similar risk characteristics. Historical loss rates for each risk group, which were updated quarterly, were generally quantified using all recorded loan charge-offs and recoveries over a prescribed look-back period. These historical loss rates for each risk group were used as the starting point to determine the level of the allowance. The Company’s methodology incorporated an estimated loss emergence period for each risk group. The loss emergence period was the period of time from when a borrower experienced a loss event and when the actual loss was recognized in the financial statements, generally at the time of initial charge-off of the loan balance. The Company’s methodology also included qualitative risk factors that allowed management to adjust its estimates of losses based on the most recent information available and to address other limitations in the quantitative component that was based on historical loss rates. Such risk factors were generally reviewed and updated quarterly, as appropriate, and were adjusted to reflect changes in national and local economic conditions and developments, the volume and severity of delinquent and internally classified loans, loan concentrations, assessment of trends in collateral values, assessment of changes in borrowers’ financial stability, and changes in lending policies and procedures, including underwriting standards and collections, charge-off and recovery practices.
42 Table of Contents Management believed the ALLL was adequate to absorb probable losses in the loan portfolio. Additionally, various regulatory agencies, as an integral part of their examination process, periodically reviewed the Company’s ALLL. Such agencies may have required the Company to increase the ALLL based on information available to them at the time of their examinations. Impairment of Loans Foreclosed Assets Premises and Equipment Intangible Assets Periodically, the Company reviews intangible assets for events or changes in circumstances that may indicate that the carrying amount of the assets may not be recoverable. Based on those reviews, adjustments of recorded amounts have not been required. Non-marketable Equity Investments Treasury Stock Comprehensive Income Information Services Revenue Income Taxes
43 Table of Contents Company and its subsidiaries file U.S. federal and certain state income tax returns on a consolidated basis. In addition, certain state jurisdictions are filed on a separate company basis by the Company or its subsidiaries. The Company recognizes and measures income tax benefits using a two-step model: 1) a tax position must be more likely than not to be sustained based solely on its technical merits in order to be recognized; and 2) the benefit must be measured as the largest dollar amount of that position that is more likely than not to be sustained upon settlement. The difference between the benefit recognized for a tax position in this model and the tax benefit claimed on a tax return is treated as an unrecognized tax benefit. The Company recognizes income tax related interest and penalties in income tax expense. Earnings Per Share Stock-Based Compensation Accounting for Stock Options and Other Stock-based Compensation Pension Plans Compensation – Retirement Benefits Fair Value Measurements Fair Value Measurements and Disclosures Impact of New and Not Yet Adopted Accounting Pronouncements In June 2016, the FASB issued ASU No. 2016-13, Financial Instruments – Credit Losses (Topic 326): Measurement of Credit Losses on Financial Instruments The ASU required measurement and recognition of expected credit losses for financial instruments held at amortized cost, which include allowances for credit losses expected over the life of the portfolio, rather than incurred losses, which include allowances for current known and inherent losses within the portfolio. Under this standard, the Company is required to hold an allowance equal to the expected life-of-loan losses on the loan portfolio. It also applies to off-balance sheet credit exposures such as loan commitments, standby letters of credit and other similar instruments. In addition, ASU 2016-13 made changes to the accounting for available-for-sale debt securities. The Company adopted ASU 2016-13 using a modified retrospective approach. Results for annual reporting periods beginning after January 1, 2020 are presented under ASU 2016-13 while prior period amounts continue to be reported in accordance with
44 Table of Contents previously applicable GAAP. Upon adoption, the Company recognized increases of $723,000 in the allowance for credit losses and $402,000 in the reserve for unfunded commitments, with a corresponding reduction to retained earnings, net of tax, of $856,000. No credit loss allowance was required upon adoption for the investment securities portfolio. Consistent with the provisions of the CARES Act, results for quarterly reporting periods beginning after December 31, 2020 in the Company’s Form 10-Q will be presented under ASU 2016-13 while prior quarterly period amounts continue to be reported in accordance with previously applicable GAAP. The following table illustrates the impact of the adoption of ASU 2016-13:
(In thousands)
December 31, 2019
Impact of ASU 2016-13 Adoption
As Reported Under ASU 2016-13
Assets:
Allowance for loan/credit losses on loans
$
10,556
$
723
$
11,279
Deferred tax asset
2,298
269
2,567
Liabilities:
Reserve for unfunded commitments
—
402
402
Shareholders’ equity:
Retained earnings
90,341
(856
)
89,485
Risks and Uncertainties On March 11, 2020, the WHO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is response to the COVID-19 pandemic has resulted in an unprecedented slow-down in economic activity and a related increase in unemployment. In late fiscal 2020, vaccines for combatting COVID-19 were approved by health agencies and began to be administered. However, initial quantities of vaccines are limited and vaccine distributions, controlled by local authorities, are being allocated, generally first to front-line health care workers and other essential workers and next to those members of individual populations believed most susceptible to severe effects from COVID-19. The timeline of full administration of the COVID-19 vaccines is uncertain and fluctuating, but is widely thought to be unlikely to occur in most jurisdictions until mid to late 2021. The impact of COVID-19, including the impact of restrictions imposed to combat its spread, could result in additional and prolonged business closures, work restrictions and activity restrictions. The Company has evaluated subsequent events after the consolidated balance sheet date of December 31, 2020 and the breadth of the impact of the global presence of COVID-19 on the Company’s business is currently unknown. The Company is closely monitoring developments related to COVID-19 checking regularly for updated information and recommendations from the WHO and the CDC, from national, state, and local governments, and evaluating courses of action being taken by peers. The duration and severity of the effect of COVID-19 on economic, market and business conditions and the timeline and shape of recovery from the pandemic remain uncertain. At this time, the Company remains subject to heightened business, operational, market, credit and other risks related to the COVID-19 pandemic, including, but not limited to, those discussed below, which may have an adverse effect on business, financial condition and results of operations. Financial position and results of operations - The global health crisis caused by COVID-19 has and will continue to negatively impact business activity throughout the world. The COVID-19 outbreak and associated counter-acting measures implemented by governments around the world, as well as increased business uncertainty, have had, and continue to have, an adverse impact on the Company’s financial results and are discussed in more detail below. Although in various locations certain activity restrictions have been relaxed with some success, many states and localities are experiencing significant increases in the number of COVID-19 cases, prompting a reinstatement of prior activity restrictions in some locations and the need for additional aid and other forms of relief for affected individuals, businesses and other entities. When and if COVID-19 is demonstrably contained, the Company anticipates a rebound in economic activity; however, any such rebound is contingent upon the rate and effectiveness of the containment efforts deployed by federal, state, and local governments. In light of the evolving health, social, economic and business environment, governmental regulations or mandates, and business disruptions that have occurred and could continue to occur, the aggregate impact that COVID-19 could have on the Company’s financial condition and operating results remains highly uncertain. In response to COVID-19, the Federal Reserve has taken action to lower the Federal Funds rate, which has adversely affected interest income and therefore, the Company’s results of operations and financial condition. The Federal Reserve has continued
45 Table of Contents its commitment to this approach, indicating that the target Federal Funds rate would remain at current levels until the economy is in a more stable employment and price-stability position. To the extent the business disruption continues for an extended period, additional cost control actions will be considered. Future asset impairment charges, increases in allowance for credit losses, or restructuring charges could be more likely and will be dependent on the severity and duration of this crisis and its effect on the Company’s borrowers. For payment processing services, business closures, including constrictions in the manufacturing sector, have led to a decrease in the number of transactions and dollars processed due to the decline in customers’ business activity. In addition, the dampened demand for oil and resulting plummet in oil prices has had, and can continue to have, a negative effect on both the number of freight transactions processed and the dollar amount of invoices processed. Other financial impact could occur though such potential impact is unknown at this time. Capital and liquidity - While the Company believes that it has sufficient capital to withstand an extended economic recession brought about by COVID-19, its reported and regulatory capital ratios could be adversely impacted by future financial losses. The Company maintains access to multiple sources of liquidity. If funding costs are elevated for an extended period of time, it could have an adverse effect on the Company’s net interest margin. If an extended recession caused large numbers of the Bank’s customers to draw down deposits, the Company might become more reliant on more expensive sources of funding. Asset valuation - Currently, the Company does not expect COVID-19 to affect its ability to fairly value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The economic slowdown as a result of COVID-19 could cause a further and sustained decline in the Company’s stock price or the occurrence of what management would deem to be a triggering event that could, under certain circumstances, necessitate a goodwill or intangible asset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Processes, controls and business continuity - In accord with its federally mandated Pandemic Plan and Business Continuity Plan, Cass has deployed its remote workforce program. Most Cass employees around the globe are now working and conducting business remotely. Employees necessary to oversee certain business coordination activities or to conduct essential physical activities such as mail handling and scanning operations, remain in offices. In addition, employees are now being permitted to return to the offices on a voluntary basis. Employees are required to report any exposure or diagnosis and must adhere to the defined safety protocol to enter the offices. In the past several years, Cass has invested in sophisticated technology initiatives that enable employees to operate remotely with full system(s) access along with unified and transparent voice and electronic communications capabilities, ensuring seamless service delivery. The Company cannot predict when or how it will fully lift the actions put in place as part of the Business Continuity Plan, including work from home requirements and travel restrictions. Cass does not believe the work from home protocol has materially adversely impacted internal controls, financial reporting systems, or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Schedule of Other Operating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Postage and supplies</t>
        </is>
      </c>
      <c r="B4" s="5" t="n">
        <v>1465</v>
      </c>
      <c r="C4" s="5" t="n">
        <v>1875</v>
      </c>
      <c r="D4" s="5" t="n">
        <v>2180</v>
      </c>
    </row>
    <row r="5">
      <c r="A5" s="4" t="inlineStr">
        <is>
          <t>Promotional expense</t>
        </is>
      </c>
      <c r="B5" s="6" t="n">
        <v>2184</v>
      </c>
      <c r="C5" s="6" t="n">
        <v>3838</v>
      </c>
      <c r="D5" s="6" t="n">
        <v>3344</v>
      </c>
    </row>
    <row r="6">
      <c r="A6" s="4" t="inlineStr">
        <is>
          <t>Professional fees</t>
        </is>
      </c>
      <c r="B6" s="6" t="n">
        <v>2140</v>
      </c>
      <c r="C6" s="6" t="n">
        <v>2388</v>
      </c>
      <c r="D6" s="6" t="n">
        <v>2170</v>
      </c>
    </row>
    <row r="7">
      <c r="A7" s="4" t="inlineStr">
        <is>
          <t>Outside service fees</t>
        </is>
      </c>
      <c r="B7" s="6" t="n">
        <v>5845</v>
      </c>
      <c r="C7" s="6" t="n">
        <v>5529</v>
      </c>
      <c r="D7" s="6" t="n">
        <v>4909</v>
      </c>
    </row>
    <row r="8">
      <c r="A8" s="4" t="inlineStr">
        <is>
          <t>Data processing services</t>
        </is>
      </c>
      <c r="B8" s="6" t="n">
        <v>1900</v>
      </c>
      <c r="C8" s="6" t="n">
        <v>1283</v>
      </c>
      <c r="D8" s="6" t="n">
        <v>919</v>
      </c>
    </row>
    <row r="9">
      <c r="A9" s="4" t="inlineStr">
        <is>
          <t>Telecommunications</t>
        </is>
      </c>
      <c r="B9" s="6" t="n">
        <v>765</v>
      </c>
      <c r="C9" s="6" t="n">
        <v>748</v>
      </c>
      <c r="D9" s="6" t="n">
        <v>778</v>
      </c>
    </row>
    <row r="10">
      <c r="A10" s="4" t="inlineStr">
        <is>
          <t>Other</t>
        </is>
      </c>
      <c r="B10" s="6" t="n">
        <v>1088</v>
      </c>
      <c r="C10" s="6" t="n">
        <v>2404</v>
      </c>
      <c r="D10" s="6" t="n">
        <v>1963</v>
      </c>
    </row>
    <row r="11">
      <c r="A11" s="4" t="inlineStr">
        <is>
          <t>Total other operating expense</t>
        </is>
      </c>
      <c r="B11" s="5" t="n">
        <v>15387</v>
      </c>
      <c r="C11" s="5" t="n">
        <v>18065</v>
      </c>
      <c r="D11" s="5" t="n">
        <v>162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Statutory federal tax rate</t>
        </is>
      </c>
      <c r="J4" s="4" t="inlineStr">
        <is>
          <t>21.00%</t>
        </is>
      </c>
      <c r="K4" s="4" t="inlineStr">
        <is>
          <t>21.00%</t>
        </is>
      </c>
      <c r="L4" s="4" t="inlineStr">
        <is>
          <t>21.00%</t>
        </is>
      </c>
    </row>
    <row r="5">
      <c r="A5" s="4" t="inlineStr">
        <is>
          <t>Amounts of tax benefits that would affect effective tax rate if recognized</t>
        </is>
      </c>
      <c r="B5" s="5" t="n">
        <v>1096</v>
      </c>
      <c r="F5" s="5" t="n">
        <v>1184</v>
      </c>
      <c r="J5" s="5" t="n">
        <v>1096</v>
      </c>
      <c r="K5" s="5" t="n">
        <v>1184</v>
      </c>
      <c r="L5" s="5" t="n">
        <v>1272</v>
      </c>
    </row>
    <row r="6">
      <c r="A6" s="4" t="inlineStr">
        <is>
          <t>Income tax accrued interest</t>
        </is>
      </c>
      <c r="B6" s="6" t="n">
        <v>114</v>
      </c>
      <c r="F6" s="6" t="n">
        <v>151</v>
      </c>
      <c r="J6" s="6" t="n">
        <v>114</v>
      </c>
      <c r="K6" s="6" t="n">
        <v>151</v>
      </c>
      <c r="L6" s="6" t="n">
        <v>136</v>
      </c>
    </row>
    <row r="7">
      <c r="A7" s="4" t="inlineStr">
        <is>
          <t>Reduction of tax benefits over the next twelve months</t>
        </is>
      </c>
      <c r="J7" s="6" t="n">
        <v>230</v>
      </c>
    </row>
    <row r="8">
      <c r="A8" s="4" t="inlineStr">
        <is>
          <t>Income tax expense</t>
        </is>
      </c>
      <c r="B8" s="5" t="n">
        <v>1072</v>
      </c>
      <c r="C8" s="5" t="n">
        <v>1285</v>
      </c>
      <c r="D8" s="5" t="n">
        <v>1139</v>
      </c>
      <c r="E8" s="5" t="n">
        <v>1669</v>
      </c>
      <c r="F8" s="5" t="n">
        <v>1791</v>
      </c>
      <c r="G8" s="5" t="n">
        <v>1787</v>
      </c>
      <c r="H8" s="5" t="n">
        <v>1739</v>
      </c>
      <c r="I8" s="5" t="n">
        <v>1745</v>
      </c>
      <c r="J8" s="5" t="n">
        <v>5165</v>
      </c>
      <c r="K8" s="5" t="n">
        <v>7062</v>
      </c>
      <c r="L8" s="5" t="n">
        <v>6079</v>
      </c>
    </row>
    <row r="9">
      <c r="A9" s="4" t="inlineStr">
        <is>
          <t>Percentage of pre-tax income tax rate</t>
        </is>
      </c>
      <c r="J9" s="4" t="inlineStr">
        <is>
          <t>17.00%</t>
        </is>
      </c>
      <c r="K9" s="4" t="inlineStr">
        <is>
          <t>19.00%</t>
        </is>
      </c>
      <c r="L9" s="4" t="inlineStr">
        <is>
          <t>17.00%</t>
        </is>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5350</v>
      </c>
      <c r="K4" s="5" t="n">
        <v>4423</v>
      </c>
      <c r="L4" s="5" t="n">
        <v>8557</v>
      </c>
    </row>
    <row r="5">
      <c r="A5" s="4" t="inlineStr">
        <is>
          <t>State</t>
        </is>
      </c>
      <c r="J5" s="6" t="n">
        <v>671</v>
      </c>
      <c r="K5" s="6" t="n">
        <v>1392</v>
      </c>
      <c r="L5" s="6" t="n">
        <v>1043</v>
      </c>
    </row>
    <row r="6">
      <c r="A6" s="3" t="inlineStr">
        <is>
          <t>Deferred:</t>
        </is>
      </c>
    </row>
    <row r="7">
      <c r="A7" s="4" t="inlineStr">
        <is>
          <t>Federal</t>
        </is>
      </c>
      <c r="J7" s="6" t="n">
        <v>-636</v>
      </c>
      <c r="K7" s="6" t="n">
        <v>1097</v>
      </c>
      <c r="L7" s="6" t="n">
        <v>-3404</v>
      </c>
    </row>
    <row r="8">
      <c r="A8" s="4" t="inlineStr">
        <is>
          <t>State</t>
        </is>
      </c>
      <c r="J8" s="6" t="n">
        <v>-220</v>
      </c>
      <c r="K8" s="6" t="n">
        <v>150</v>
      </c>
      <c r="L8" s="6" t="n">
        <v>-117</v>
      </c>
    </row>
    <row r="9">
      <c r="A9" s="4" t="inlineStr">
        <is>
          <t>Total income tax expense</t>
        </is>
      </c>
      <c r="B9" s="5" t="n">
        <v>1072</v>
      </c>
      <c r="C9" s="5" t="n">
        <v>1285</v>
      </c>
      <c r="D9" s="5" t="n">
        <v>1139</v>
      </c>
      <c r="E9" s="5" t="n">
        <v>1669</v>
      </c>
      <c r="F9" s="5" t="n">
        <v>1791</v>
      </c>
      <c r="G9" s="5" t="n">
        <v>1787</v>
      </c>
      <c r="H9" s="5" t="n">
        <v>1739</v>
      </c>
      <c r="I9" s="5" t="n">
        <v>1745</v>
      </c>
      <c r="J9" s="5" t="n">
        <v>5165</v>
      </c>
      <c r="K9" s="5" t="n">
        <v>7062</v>
      </c>
      <c r="L9" s="5" t="n">
        <v>6079</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Reconciliation of Expected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xpected income tax expense</t>
        </is>
      </c>
      <c r="J4" s="5" t="n">
        <v>6385</v>
      </c>
      <c r="K4" s="5" t="n">
        <v>7868</v>
      </c>
      <c r="L4" s="5" t="n">
        <v>7633</v>
      </c>
    </row>
    <row r="5">
      <c r="A5" s="3" t="inlineStr">
        <is>
          <t>(Reductions) increases resulting from:</t>
        </is>
      </c>
    </row>
    <row r="6">
      <c r="A6" s="4" t="inlineStr">
        <is>
          <t>Tax-exempt income</t>
        </is>
      </c>
      <c r="J6" s="6" t="n">
        <v>-1588</v>
      </c>
      <c r="K6" s="6" t="n">
        <v>-1755</v>
      </c>
      <c r="L6" s="6" t="n">
        <v>-2009</v>
      </c>
    </row>
    <row r="7">
      <c r="A7" s="4" t="inlineStr">
        <is>
          <t>State taxes, net of federal benefit</t>
        </is>
      </c>
      <c r="J7" s="6" t="n">
        <v>356</v>
      </c>
      <c r="K7" s="6" t="n">
        <v>1218</v>
      </c>
      <c r="L7" s="6" t="n">
        <v>732</v>
      </c>
    </row>
    <row r="8">
      <c r="A8" s="4" t="inlineStr">
        <is>
          <t>Share-based compensation adjustment</t>
        </is>
      </c>
      <c r="J8" s="6" t="n">
        <v>70</v>
      </c>
      <c r="K8" s="6" t="n">
        <v>-281</v>
      </c>
      <c r="L8" s="6" t="n">
        <v>-286</v>
      </c>
    </row>
    <row r="9">
      <c r="A9" s="4" t="inlineStr">
        <is>
          <t>Adjustment of deferred tax asset or liability for TCJA</t>
        </is>
      </c>
      <c r="J9" s="4" t="inlineStr">
        <is>
          <t xml:space="preserve"> </t>
        </is>
      </c>
      <c r="K9" s="4" t="inlineStr">
        <is>
          <t xml:space="preserve"> </t>
        </is>
      </c>
      <c r="L9" s="6" t="n">
        <v>-74</v>
      </c>
    </row>
    <row r="10">
      <c r="A10" s="4" t="inlineStr">
        <is>
          <t>Other, net</t>
        </is>
      </c>
      <c r="J10" s="6" t="n">
        <v>-58</v>
      </c>
      <c r="K10" s="6" t="n">
        <v>12</v>
      </c>
      <c r="L10" s="6" t="n">
        <v>83</v>
      </c>
    </row>
    <row r="11">
      <c r="A11" s="4" t="inlineStr">
        <is>
          <t>Total income tax expense</t>
        </is>
      </c>
      <c r="B11" s="5" t="n">
        <v>1072</v>
      </c>
      <c r="C11" s="5" t="n">
        <v>1285</v>
      </c>
      <c r="D11" s="5" t="n">
        <v>1139</v>
      </c>
      <c r="E11" s="5" t="n">
        <v>1669</v>
      </c>
      <c r="F11" s="5" t="n">
        <v>1791</v>
      </c>
      <c r="G11" s="5" t="n">
        <v>1787</v>
      </c>
      <c r="H11" s="5" t="n">
        <v>1739</v>
      </c>
      <c r="I11" s="5" t="n">
        <v>1745</v>
      </c>
      <c r="J11" s="5" t="n">
        <v>5165</v>
      </c>
      <c r="K11" s="5" t="n">
        <v>7062</v>
      </c>
      <c r="L11" s="5" t="n">
        <v>607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Schedule of Deferred Tax Assets and Liabilities) (Details) - USD ($) $ in Thousands</t>
        </is>
      </c>
      <c r="C1" s="2" t="inlineStr">
        <is>
          <t>Dec. 31, 2020</t>
        </is>
      </c>
      <c r="D1" s="2" t="inlineStr">
        <is>
          <t>Dec. 31, 2019</t>
        </is>
      </c>
    </row>
    <row r="2">
      <c r="A2" s="3" t="inlineStr">
        <is>
          <t>Deferred tax assets:</t>
        </is>
      </c>
    </row>
    <row r="3">
      <c r="A3" s="4" t="inlineStr">
        <is>
          <t>Allowance for credit/loan losses</t>
        </is>
      </c>
      <c r="C3" s="5" t="n">
        <v>2858</v>
      </c>
      <c r="D3" s="5" t="n">
        <v>2452</v>
      </c>
    </row>
    <row r="4">
      <c r="A4" s="4" t="inlineStr">
        <is>
          <t>ASC 715 pension funding liability</t>
        </is>
      </c>
      <c r="C4" s="6" t="n">
        <v>4656</v>
      </c>
      <c r="D4" s="6" t="n">
        <v>7642</v>
      </c>
    </row>
    <row r="5">
      <c r="A5" s="4" t="inlineStr">
        <is>
          <t>Net operating loss carryforward</t>
        </is>
      </c>
      <c r="B5" s="4" t="inlineStr">
        <is>
          <t>[1]</t>
        </is>
      </c>
      <c r="C5" s="4" t="inlineStr">
        <is>
          <t xml:space="preserve"> </t>
        </is>
      </c>
      <c r="D5" s="6" t="n">
        <v>27</v>
      </c>
    </row>
    <row r="6">
      <c r="A6" s="4" t="inlineStr">
        <is>
          <t>Supplemental executive retirement plan accrual</t>
        </is>
      </c>
      <c r="C6" s="6" t="n">
        <v>2220</v>
      </c>
      <c r="D6" s="6" t="n">
        <v>2087</v>
      </c>
    </row>
    <row r="7">
      <c r="A7" s="4" t="inlineStr">
        <is>
          <t>Stock compensation</t>
        </is>
      </c>
      <c r="C7" s="6" t="n">
        <v>1794</v>
      </c>
      <c r="D7" s="6" t="n">
        <v>1987</v>
      </c>
    </row>
    <row r="8">
      <c r="A8" s="4" t="inlineStr">
        <is>
          <t>Total deferred tax assets</t>
        </is>
      </c>
      <c r="C8" s="6" t="n">
        <v>11528</v>
      </c>
      <c r="D8" s="6" t="n">
        <v>14195</v>
      </c>
    </row>
    <row r="9">
      <c r="A9" s="3" t="inlineStr">
        <is>
          <t>Deferred tax liabilities:</t>
        </is>
      </c>
    </row>
    <row r="10">
      <c r="A10" s="4" t="inlineStr">
        <is>
          <t>Premises and equipment</t>
        </is>
      </c>
      <c r="C10" s="6" t="n">
        <v>-2693</v>
      </c>
      <c r="D10" s="6" t="n">
        <v>-2821</v>
      </c>
    </row>
    <row r="11">
      <c r="A11" s="4" t="inlineStr">
        <is>
          <t>Pension</t>
        </is>
      </c>
      <c r="C11" s="6" t="n">
        <v>-14</v>
      </c>
      <c r="D11" s="6" t="n">
        <v>-974</v>
      </c>
    </row>
    <row r="12">
      <c r="A12" s="4" t="inlineStr">
        <is>
          <t>Intangible assets</t>
        </is>
      </c>
      <c r="C12" s="6" t="n">
        <v>-1761</v>
      </c>
      <c r="D12" s="6" t="n">
        <v>-1379</v>
      </c>
    </row>
    <row r="13">
      <c r="A13" s="4" t="inlineStr">
        <is>
          <t>Unrealized gain on investment in securities available-for-sale</t>
        </is>
      </c>
      <c r="C13" s="6" t="n">
        <v>-4684</v>
      </c>
      <c r="D13" s="6" t="n">
        <v>-3348</v>
      </c>
    </row>
    <row r="14">
      <c r="A14" s="4" t="inlineStr">
        <is>
          <t>Other</t>
        </is>
      </c>
      <c r="C14" s="6" t="n">
        <v>-79</v>
      </c>
      <c r="D14" s="6" t="n">
        <v>-196</v>
      </c>
    </row>
    <row r="15">
      <c r="A15" s="4" t="inlineStr">
        <is>
          <t>Total deferred tax liabilities</t>
        </is>
      </c>
      <c r="C15" s="6" t="n">
        <v>-9231</v>
      </c>
      <c r="D15" s="6" t="n">
        <v>-8718</v>
      </c>
    </row>
    <row r="16">
      <c r="A16" s="4" t="inlineStr">
        <is>
          <t>Net deferred tax assets</t>
        </is>
      </c>
      <c r="C16" s="5" t="n">
        <v>2297</v>
      </c>
      <c r="D16" s="5" t="n">
        <v>5477</v>
      </c>
    </row>
    <row r="17"/>
    <row r="18">
      <c r="A18" s="4" t="inlineStr">
        <is>
          <t>[1]</t>
        </is>
      </c>
      <c r="B18" s="4" t="inlineStr">
        <is>
          <t>As of December 31, 2020, the Company had no remaining net operating loss carry forwards as a result of the acquisition of Franklin Bancorp.</t>
        </is>
      </c>
    </row>
  </sheetData>
  <mergeCells count="3">
    <mergeCell ref="A1:B1"/>
    <mergeCell ref="A17:C17"/>
    <mergeCell ref="B18:C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January 1</t>
        </is>
      </c>
      <c r="B4" s="5" t="n">
        <v>1299</v>
      </c>
      <c r="C4" s="5" t="n">
        <v>1403</v>
      </c>
      <c r="D4" s="5" t="n">
        <v>1632</v>
      </c>
    </row>
    <row r="5">
      <c r="A5" s="4" t="inlineStr">
        <is>
          <t>Changes in unrecognized tax benefits as a result of tax positions taken during a prior year</t>
        </is>
      </c>
      <c r="B5" s="6" t="n">
        <v>62</v>
      </c>
      <c r="C5" s="6" t="n">
        <v>56</v>
      </c>
      <c r="D5" s="6" t="n">
        <v>-135</v>
      </c>
    </row>
    <row r="6">
      <c r="A6" s="4" t="inlineStr">
        <is>
          <t>Changes in unrecognized tax benefits as a result of tax position taken during the current year</t>
        </is>
      </c>
      <c r="B6" s="6" t="n">
        <v>233</v>
      </c>
      <c r="C6" s="6" t="n">
        <v>171</v>
      </c>
      <c r="D6" s="6" t="n">
        <v>192</v>
      </c>
    </row>
    <row r="7">
      <c r="A7" s="4" t="inlineStr">
        <is>
          <t>Reductions to unrecognized tax benefits as a result of a lapse of the applicable statute of limitations</t>
        </is>
      </c>
      <c r="B7" s="6" t="n">
        <v>-315</v>
      </c>
      <c r="C7" s="6" t="n">
        <v>-331</v>
      </c>
      <c r="D7" s="6" t="n">
        <v>-286</v>
      </c>
    </row>
    <row r="8">
      <c r="A8" s="4" t="inlineStr">
        <is>
          <t>Decreases in unrecognized tax benefits as a result of settlements with taxing authorities</t>
        </is>
      </c>
      <c r="B8" s="6" t="n">
        <v>-48</v>
      </c>
      <c r="C8" s="4" t="inlineStr">
        <is>
          <t xml:space="preserve"> </t>
        </is>
      </c>
      <c r="D8" s="4" t="inlineStr">
        <is>
          <t xml:space="preserve"> </t>
        </is>
      </c>
    </row>
    <row r="9">
      <c r="A9" s="4" t="inlineStr">
        <is>
          <t>Balance at December 31</t>
        </is>
      </c>
      <c r="B9" s="5" t="n">
        <v>1231</v>
      </c>
      <c r="C9" s="5" t="n">
        <v>1299</v>
      </c>
      <c r="D9" s="5" t="n">
        <v>14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Narrative) (Details) - USD ($)</t>
        </is>
      </c>
      <c r="B1" s="2" t="inlineStr">
        <is>
          <t>Dec. 31, 2020</t>
        </is>
      </c>
      <c r="C1" s="2" t="inlineStr">
        <is>
          <t>Dec. 31, 2019</t>
        </is>
      </c>
    </row>
    <row r="2">
      <c r="A2" s="3" t="inlineStr">
        <is>
          <t>Other Commitments [Line Items]</t>
        </is>
      </c>
    </row>
    <row r="3">
      <c r="A3" s="4" t="inlineStr">
        <is>
          <t>Allowance for unfunded commitments</t>
        </is>
      </c>
      <c r="B3" s="5" t="n">
        <v>2500000</v>
      </c>
    </row>
    <row r="4">
      <c r="A4" s="4" t="inlineStr">
        <is>
          <t>Unfunded Loan Commitment [Member]</t>
        </is>
      </c>
    </row>
    <row r="5">
      <c r="A5" s="3" t="inlineStr">
        <is>
          <t>Other Commitments [Line Items]</t>
        </is>
      </c>
    </row>
    <row r="6">
      <c r="A6" s="4" t="inlineStr">
        <is>
          <t>Allowance for unfunded commitments</t>
        </is>
      </c>
      <c r="B6" s="5" t="n">
        <v>567000</v>
      </c>
      <c r="C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Schedule of Commitments to Extend Credit, Standby Letters of Credit and Commercial Letters) (Details) - USD ($) $ in Thousands</t>
        </is>
      </c>
      <c r="B1" s="2" t="inlineStr">
        <is>
          <t>Dec. 31, 2020</t>
        </is>
      </c>
      <c r="C1" s="2" t="inlineStr">
        <is>
          <t>Dec. 31, 2019</t>
        </is>
      </c>
    </row>
    <row r="2">
      <c r="A2" s="3" t="inlineStr">
        <is>
          <t>Other Commitments [Line Items]</t>
        </is>
      </c>
    </row>
    <row r="3">
      <c r="A3" s="4" t="inlineStr">
        <is>
          <t>Long-term Line of Credit</t>
        </is>
      </c>
      <c r="B3" s="5" t="n">
        <v>0</v>
      </c>
      <c r="C3" s="5" t="n">
        <v>18000</v>
      </c>
    </row>
    <row r="4">
      <c r="A4" s="4" t="inlineStr">
        <is>
          <t>Standby letters of credit [Member]</t>
        </is>
      </c>
    </row>
    <row r="5">
      <c r="A5" s="3" t="inlineStr">
        <is>
          <t>Other Commitments [Line Items]</t>
        </is>
      </c>
    </row>
    <row r="6">
      <c r="A6" s="4" t="inlineStr">
        <is>
          <t>Long-term Line of Credit</t>
        </is>
      </c>
      <c r="B6" s="6" t="n">
        <v>10609</v>
      </c>
      <c r="C6" s="6" t="n">
        <v>13288</v>
      </c>
    </row>
    <row r="7">
      <c r="A7" s="4" t="inlineStr">
        <is>
          <t>Commercial letters of credit [Member]</t>
        </is>
      </c>
    </row>
    <row r="8">
      <c r="A8" s="3" t="inlineStr">
        <is>
          <t>Other Commitments [Line Items]</t>
        </is>
      </c>
    </row>
    <row r="9">
      <c r="A9" s="4" t="inlineStr">
        <is>
          <t>Long-term Line of Credit</t>
        </is>
      </c>
      <c r="B9" s="6" t="n">
        <v>955</v>
      </c>
      <c r="C9" s="6" t="n">
        <v>2755</v>
      </c>
    </row>
    <row r="10">
      <c r="A10" s="4" t="inlineStr">
        <is>
          <t>Conditional commitments to extend credit [Member]</t>
        </is>
      </c>
    </row>
    <row r="11">
      <c r="A11" s="3" t="inlineStr">
        <is>
          <t>Other Commitments [Line Items]</t>
        </is>
      </c>
    </row>
    <row r="12">
      <c r="A12" s="4" t="inlineStr">
        <is>
          <t>Long-term Line of Credit</t>
        </is>
      </c>
      <c r="B12" s="5" t="n">
        <v>192916</v>
      </c>
      <c r="C12" s="5" t="n">
        <v>1977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about Fair Value of Financial Instruments (Summary of the Company's Financial Instruments) (Details) - USD ($) $ in Thousands</t>
        </is>
      </c>
      <c r="B1" s="2" t="inlineStr">
        <is>
          <t>Dec. 31, 2020</t>
        </is>
      </c>
      <c r="C1" s="2" t="inlineStr">
        <is>
          <t>Dec. 31, 2019</t>
        </is>
      </c>
      <c r="D1" s="2" t="inlineStr">
        <is>
          <t>Dec. 31, 2018</t>
        </is>
      </c>
      <c r="E1" s="2" t="inlineStr">
        <is>
          <t>Dec. 31, 2017</t>
        </is>
      </c>
    </row>
    <row r="2">
      <c r="A2" s="3" t="inlineStr">
        <is>
          <t>Fair Value Disclosures [Abstract]</t>
        </is>
      </c>
    </row>
    <row r="3">
      <c r="A3" s="4" t="inlineStr">
        <is>
          <t>Cash and cash equivalents, Carrying Amount</t>
        </is>
      </c>
      <c r="B3" s="5" t="n">
        <v>670528</v>
      </c>
      <c r="C3" s="5" t="n">
        <v>203954</v>
      </c>
      <c r="D3" s="5" t="n">
        <v>230933</v>
      </c>
      <c r="E3" s="5" t="n">
        <v>228110</v>
      </c>
    </row>
    <row r="4">
      <c r="A4" s="4" t="inlineStr">
        <is>
          <t>Investment in securities, Carrying Amount</t>
        </is>
      </c>
      <c r="B4" s="6" t="n">
        <v>357726</v>
      </c>
      <c r="C4" s="6" t="n">
        <v>422665</v>
      </c>
    </row>
    <row r="5">
      <c r="A5" s="4" t="inlineStr">
        <is>
          <t>Loans, net, Carrying Amount</t>
        </is>
      </c>
      <c r="B5" s="6" t="n">
        <v>879732</v>
      </c>
      <c r="C5" s="6" t="n">
        <v>762082</v>
      </c>
    </row>
    <row r="6">
      <c r="A6" s="4" t="inlineStr">
        <is>
          <t>Accrued interest receivable, Carrying Amount</t>
        </is>
      </c>
      <c r="B6" s="6" t="n">
        <v>6850</v>
      </c>
      <c r="C6" s="6" t="n">
        <v>6706</v>
      </c>
    </row>
    <row r="7">
      <c r="A7" s="4" t="inlineStr">
        <is>
          <t>Assets, Carrying Amount</t>
        </is>
      </c>
      <c r="B7" s="6" t="n">
        <v>1914836</v>
      </c>
      <c r="C7" s="6" t="n">
        <v>1395407</v>
      </c>
    </row>
    <row r="8">
      <c r="A8" s="4" t="inlineStr">
        <is>
          <t>Cash and cash equivalents, Fair Value</t>
        </is>
      </c>
      <c r="B8" s="6" t="n">
        <v>670528</v>
      </c>
      <c r="C8" s="6" t="n">
        <v>203954</v>
      </c>
    </row>
    <row r="9">
      <c r="A9" s="4" t="inlineStr">
        <is>
          <t>Investment in securities, Fair Value</t>
        </is>
      </c>
      <c r="B9" s="6" t="n">
        <v>357726</v>
      </c>
      <c r="C9" s="6" t="n">
        <v>422665</v>
      </c>
    </row>
    <row r="10">
      <c r="A10" s="4" t="inlineStr">
        <is>
          <t>Loans, net, Fair Value</t>
        </is>
      </c>
      <c r="B10" s="6" t="n">
        <v>883461</v>
      </c>
      <c r="C10" s="6" t="n">
        <v>776653</v>
      </c>
    </row>
    <row r="11">
      <c r="A11" s="4" t="inlineStr">
        <is>
          <t>Accrued interest receivable, Fair Value</t>
        </is>
      </c>
      <c r="B11" s="6" t="n">
        <v>6850</v>
      </c>
      <c r="C11" s="6" t="n">
        <v>6706</v>
      </c>
    </row>
    <row r="12">
      <c r="A12" s="4" t="inlineStr">
        <is>
          <t>Assets, Fair Value</t>
        </is>
      </c>
      <c r="B12" s="6" t="n">
        <v>1918565</v>
      </c>
      <c r="C12" s="6" t="n">
        <v>1409978</v>
      </c>
    </row>
    <row r="13">
      <c r="A13" s="4" t="inlineStr">
        <is>
          <t>Deposits, Carrying Amount</t>
        </is>
      </c>
      <c r="B13" s="6" t="n">
        <v>1050856</v>
      </c>
      <c r="C13" s="6" t="n">
        <v>757136</v>
      </c>
    </row>
    <row r="14">
      <c r="A14" s="4" t="inlineStr">
        <is>
          <t>Accounts and drafts payable, Carrying Amount</t>
        </is>
      </c>
      <c r="B14" s="6" t="n">
        <v>835386</v>
      </c>
      <c r="C14" s="6" t="n">
        <v>684295</v>
      </c>
    </row>
    <row r="15">
      <c r="A15" s="4" t="inlineStr">
        <is>
          <t>Accrued interest payable, Carrying Amount</t>
        </is>
      </c>
      <c r="B15" s="6" t="n">
        <v>38</v>
      </c>
      <c r="C15" s="6" t="n">
        <v>103</v>
      </c>
    </row>
    <row r="16">
      <c r="A16" s="4" t="inlineStr">
        <is>
          <t>Liabilities, Carrying Amount</t>
        </is>
      </c>
      <c r="B16" s="6" t="n">
        <v>1886280</v>
      </c>
      <c r="C16" s="6" t="n">
        <v>1441534</v>
      </c>
    </row>
    <row r="17">
      <c r="A17" s="4" t="inlineStr">
        <is>
          <t>Deposits, Fair Value</t>
        </is>
      </c>
      <c r="B17" s="6" t="n">
        <v>1050856</v>
      </c>
      <c r="C17" s="6" t="n">
        <v>757790</v>
      </c>
    </row>
    <row r="18">
      <c r="A18" s="4" t="inlineStr">
        <is>
          <t>Accounts and drafts payable, Fair Value</t>
        </is>
      </c>
      <c r="B18" s="6" t="n">
        <v>835386</v>
      </c>
      <c r="C18" s="6" t="n">
        <v>684295</v>
      </c>
    </row>
    <row r="19">
      <c r="A19" s="4" t="inlineStr">
        <is>
          <t>Accrued interest payable, Fair Value</t>
        </is>
      </c>
      <c r="B19" s="6" t="n">
        <v>38</v>
      </c>
      <c r="C19" s="6" t="n">
        <v>103</v>
      </c>
    </row>
    <row r="20">
      <c r="A20" s="4" t="inlineStr">
        <is>
          <t>Liabilities, Fair Value</t>
        </is>
      </c>
      <c r="B20" s="5" t="n">
        <v>1886280</v>
      </c>
      <c r="C20" s="5" t="n">
        <v>14421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Schedule of 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e revenue and other income:</t>
        </is>
      </c>
    </row>
    <row r="4">
      <c r="A4" s="4" t="inlineStr">
        <is>
          <t>In-scope of ASU 2014-09 - Invoice processing fees</t>
        </is>
      </c>
      <c r="J4" s="5" t="n">
        <v>74674</v>
      </c>
      <c r="K4" s="5" t="n">
        <v>81329</v>
      </c>
      <c r="L4" s="5" t="n">
        <v>78461</v>
      </c>
    </row>
    <row r="5">
      <c r="A5" s="4" t="inlineStr">
        <is>
          <t>In-scope of ASU 2014-09 - Invoice payment fees</t>
        </is>
      </c>
      <c r="J5" s="6" t="n">
        <v>22530</v>
      </c>
      <c r="K5" s="6" t="n">
        <v>26624</v>
      </c>
      <c r="L5" s="6" t="n">
        <v>23720</v>
      </c>
    </row>
    <row r="6">
      <c r="A6" s="4" t="inlineStr">
        <is>
          <t>Information services payment and processing revenue</t>
        </is>
      </c>
      <c r="J6" s="6" t="n">
        <v>97204</v>
      </c>
      <c r="K6" s="6" t="n">
        <v>107953</v>
      </c>
      <c r="L6" s="6" t="n">
        <v>102181</v>
      </c>
    </row>
    <row r="7">
      <c r="A7" s="4" t="inlineStr">
        <is>
          <t>Bank service fees</t>
        </is>
      </c>
      <c r="J7" s="6" t="n">
        <v>1704</v>
      </c>
      <c r="K7" s="6" t="n">
        <v>1386</v>
      </c>
      <c r="L7" s="6" t="n">
        <v>1335</v>
      </c>
    </row>
    <row r="8">
      <c r="A8" s="4" t="inlineStr">
        <is>
          <t>Fee revenue (in-scope of ASU 2014-09)</t>
        </is>
      </c>
      <c r="J8" s="6" t="n">
        <v>98908</v>
      </c>
      <c r="K8" s="6" t="n">
        <v>109339</v>
      </c>
      <c r="L8" s="6" t="n">
        <v>103516</v>
      </c>
    </row>
    <row r="9">
      <c r="A9" s="4" t="inlineStr">
        <is>
          <t>Other income (out-of-scope of ASU 2014-09)</t>
        </is>
      </c>
      <c r="J9" s="6" t="n">
        <v>1533</v>
      </c>
      <c r="K9" s="6" t="n">
        <v>730</v>
      </c>
      <c r="L9" s="6" t="n">
        <v>560</v>
      </c>
    </row>
    <row r="10">
      <c r="A10" s="4" t="inlineStr">
        <is>
          <t>Total fee revenue and other income</t>
        </is>
      </c>
      <c r="B10" s="5" t="n">
        <v>25240</v>
      </c>
      <c r="C10" s="5" t="n">
        <v>24932</v>
      </c>
      <c r="D10" s="5" t="n">
        <v>23174</v>
      </c>
      <c r="E10" s="5" t="n">
        <v>27095</v>
      </c>
      <c r="F10" s="5" t="n">
        <v>27422</v>
      </c>
      <c r="G10" s="5" t="n">
        <v>28262</v>
      </c>
      <c r="H10" s="5" t="n">
        <v>27372</v>
      </c>
      <c r="I10" s="5" t="n">
        <v>27013</v>
      </c>
      <c r="J10" s="6" t="n">
        <v>100441</v>
      </c>
      <c r="K10" s="6" t="n">
        <v>110069</v>
      </c>
      <c r="L10" s="6" t="n">
        <v>104076</v>
      </c>
    </row>
    <row r="11">
      <c r="A11" s="4" t="inlineStr">
        <is>
          <t>Net interest income after provision for credit/loan losses (out-of-scope of ASU 2014-09)</t>
        </is>
      </c>
      <c r="J11" s="6" t="n">
        <v>44515</v>
      </c>
      <c r="K11" s="6" t="n">
        <v>47166</v>
      </c>
      <c r="L11" s="6" t="n">
        <v>44190</v>
      </c>
    </row>
    <row r="12">
      <c r="A12" s="4" t="inlineStr">
        <is>
          <t>Total net revenue</t>
        </is>
      </c>
      <c r="J12" s="5" t="n">
        <v>144956</v>
      </c>
      <c r="K12" s="5" t="n">
        <v>157235</v>
      </c>
      <c r="L12" s="5" t="n">
        <v>14826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37:55Z</dcterms:created>
  <dcterms:modified xmlns:dcterms="http://purl.org/dc/terms/" xmlns:xsi="http://www.w3.org/2001/XMLSchema-instance" xsi:type="dcterms:W3CDTF">2021-02-26T13:37:55Z</dcterms:modified>
</cp:coreProperties>
</file>